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ING BALANCE SHEETS" sheetId="2" state="visible" r:id="rId2"/>
    <sheet xmlns:r="http://schemas.openxmlformats.org/officeDocument/2006/relationships" name="CONSOLIDATING BALANCE SHEETS (P" sheetId="3" state="visible" r:id="rId3"/>
    <sheet xmlns:r="http://schemas.openxmlformats.org/officeDocument/2006/relationships" name="CONSOLIDATED STATEMENTS OF INCO" sheetId="4" state="visible" r:id="rId4"/>
    <sheet xmlns:r="http://schemas.openxmlformats.org/officeDocument/2006/relationships" name="STATEMENTS OF STOCKHOLDERS' DEF"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GOODWILL AND INTANGIBLE ASSET" sheetId="11" state="visible" r:id="rId11"/>
    <sheet xmlns:r="http://schemas.openxmlformats.org/officeDocument/2006/relationships" name="PREPAIDS" sheetId="12" state="visible" r:id="rId12"/>
    <sheet xmlns:r="http://schemas.openxmlformats.org/officeDocument/2006/relationships" name="NOTE RECEIVABLE" sheetId="13" state="visible" r:id="rId13"/>
    <sheet xmlns:r="http://schemas.openxmlformats.org/officeDocument/2006/relationships" name="STOCK BASED COMPENSATION" sheetId="14" state="visible" r:id="rId14"/>
    <sheet xmlns:r="http://schemas.openxmlformats.org/officeDocument/2006/relationships" name="LINE OF CREDIT" sheetId="15" state="visible" r:id="rId15"/>
    <sheet xmlns:r="http://schemas.openxmlformats.org/officeDocument/2006/relationships" name="RELATED PARTY TRANSACTIONS" sheetId="16" state="visible" r:id="rId16"/>
    <sheet xmlns:r="http://schemas.openxmlformats.org/officeDocument/2006/relationships" name="SECURITIES PURCHASE AGREEMENT, " sheetId="17" state="visible" r:id="rId17"/>
    <sheet xmlns:r="http://schemas.openxmlformats.org/officeDocument/2006/relationships" name="PAYCHECK PROTECTION PROGRAM LOA" sheetId="18" state="visible" r:id="rId18"/>
    <sheet xmlns:r="http://schemas.openxmlformats.org/officeDocument/2006/relationships" name="EQUITY TRANSACTIONS" sheetId="19" state="visible" r:id="rId19"/>
    <sheet xmlns:r="http://schemas.openxmlformats.org/officeDocument/2006/relationships" name="EMPLOYEES" sheetId="20" state="visible" r:id="rId20"/>
    <sheet xmlns:r="http://schemas.openxmlformats.org/officeDocument/2006/relationships" name="SPONSORSHIPS" sheetId="21" state="visible" r:id="rId21"/>
    <sheet xmlns:r="http://schemas.openxmlformats.org/officeDocument/2006/relationships" name="COMMITMENTS AND CONTINGENCIES" sheetId="22" state="visible" r:id="rId22"/>
    <sheet xmlns:r="http://schemas.openxmlformats.org/officeDocument/2006/relationships" name="LEASE LIABILITIES" sheetId="23" state="visible" r:id="rId23"/>
    <sheet xmlns:r="http://schemas.openxmlformats.org/officeDocument/2006/relationships" name="REVENUE" sheetId="24" state="visible" r:id="rId24"/>
    <sheet xmlns:r="http://schemas.openxmlformats.org/officeDocument/2006/relationships" name="SEGMENTS" sheetId="25" state="visible" r:id="rId25"/>
    <sheet xmlns:r="http://schemas.openxmlformats.org/officeDocument/2006/relationships" name="SETTLEMENT" sheetId="26" state="visible" r:id="rId26"/>
    <sheet xmlns:r="http://schemas.openxmlformats.org/officeDocument/2006/relationships" name="GOING CONCERN" sheetId="27" state="visible" r:id="rId27"/>
    <sheet xmlns:r="http://schemas.openxmlformats.org/officeDocument/2006/relationships" name="CORRECTION OF PRIOR PERIOD ERRO" sheetId="28" state="visible" r:id="rId28"/>
    <sheet xmlns:r="http://schemas.openxmlformats.org/officeDocument/2006/relationships" name="CONCENTRATIONS" sheetId="29" state="visible" r:id="rId29"/>
    <sheet xmlns:r="http://schemas.openxmlformats.org/officeDocument/2006/relationships" name="RESTATEMENT OF PREVIOUSLY ISSUE"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 (" sheetId="36" state="visible" r:id="rId36"/>
    <sheet xmlns:r="http://schemas.openxmlformats.org/officeDocument/2006/relationships" name="PREPAIDS (Tables)" sheetId="37" state="visible" r:id="rId37"/>
    <sheet xmlns:r="http://schemas.openxmlformats.org/officeDocument/2006/relationships" name="NOTE RECEIVABLE (Tables)" sheetId="38" state="visible" r:id="rId38"/>
    <sheet xmlns:r="http://schemas.openxmlformats.org/officeDocument/2006/relationships" name="STOCK BASED COMPENSATION (Table" sheetId="39" state="visible" r:id="rId39"/>
    <sheet xmlns:r="http://schemas.openxmlformats.org/officeDocument/2006/relationships" name="RELATED PARTY TRANSACTIONS (Tab" sheetId="40" state="visible" r:id="rId40"/>
    <sheet xmlns:r="http://schemas.openxmlformats.org/officeDocument/2006/relationships" name="SECURITIES PURCHASE AGREEMENT_2" sheetId="41" state="visible" r:id="rId41"/>
    <sheet xmlns:r="http://schemas.openxmlformats.org/officeDocument/2006/relationships" name="LEASE LIABILITIES (Tables)" sheetId="42" state="visible" r:id="rId42"/>
    <sheet xmlns:r="http://schemas.openxmlformats.org/officeDocument/2006/relationships" name="REVENUE (Tables)" sheetId="43" state="visible" r:id="rId43"/>
    <sheet xmlns:r="http://schemas.openxmlformats.org/officeDocument/2006/relationships" name="SEGMENTS (Tables)" sheetId="44" state="visible" r:id="rId44"/>
    <sheet xmlns:r="http://schemas.openxmlformats.org/officeDocument/2006/relationships" name="CONCENTRATIONS (Tables)" sheetId="45" state="visible" r:id="rId45"/>
    <sheet xmlns:r="http://schemas.openxmlformats.org/officeDocument/2006/relationships" name="RESTATEMENT OF PREVIOUSLY ISS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INVENTORY (Details)"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PREPAIDS (Details)" sheetId="56" state="visible" r:id="rId56"/>
    <sheet xmlns:r="http://schemas.openxmlformats.org/officeDocument/2006/relationships" name="NOTE RECEIVABLE (Details)" sheetId="57" state="visible" r:id="rId57"/>
    <sheet xmlns:r="http://schemas.openxmlformats.org/officeDocument/2006/relationships" name="NOTE RECEIVABLE (Details Narrat" sheetId="58" state="visible" r:id="rId58"/>
    <sheet xmlns:r="http://schemas.openxmlformats.org/officeDocument/2006/relationships" name="STOCK BASED COMPENSATION (Detai" sheetId="59" state="visible" r:id="rId59"/>
    <sheet xmlns:r="http://schemas.openxmlformats.org/officeDocument/2006/relationships" name="STOCK BASED COMPENSATION (Det_2" sheetId="60" state="visible" r:id="rId60"/>
    <sheet xmlns:r="http://schemas.openxmlformats.org/officeDocument/2006/relationships" name="LINE OF CREDIT (Details Narrati"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 xmlns:r="http://schemas.openxmlformats.org/officeDocument/2006/relationships" name="SECURITIES PURCHASE AGREEMENT_3" sheetId="64" state="visible" r:id="rId64"/>
    <sheet xmlns:r="http://schemas.openxmlformats.org/officeDocument/2006/relationships" name="SECURITIES PURCHASE AGREEMENT_4" sheetId="65" state="visible" r:id="rId65"/>
    <sheet xmlns:r="http://schemas.openxmlformats.org/officeDocument/2006/relationships" name="SECURITIES PURCHASE AGREEMENT_5" sheetId="66" state="visible" r:id="rId66"/>
    <sheet xmlns:r="http://schemas.openxmlformats.org/officeDocument/2006/relationships" name="SECURITIES PURCHASE AGREEMENT_6" sheetId="67" state="visible" r:id="rId67"/>
    <sheet xmlns:r="http://schemas.openxmlformats.org/officeDocument/2006/relationships" name="PAYCHECK PROTECTION PROGRAM L_2" sheetId="68" state="visible" r:id="rId68"/>
    <sheet xmlns:r="http://schemas.openxmlformats.org/officeDocument/2006/relationships" name="EQUITY TRANSACTIONS (Details Na" sheetId="69" state="visible" r:id="rId69"/>
    <sheet xmlns:r="http://schemas.openxmlformats.org/officeDocument/2006/relationships" name="EMPLOYEES (Details Narrative)" sheetId="70" state="visible" r:id="rId70"/>
    <sheet xmlns:r="http://schemas.openxmlformats.org/officeDocument/2006/relationships" name="SPONSORSHIPS (Details Narrative" sheetId="71" state="visible" r:id="rId71"/>
    <sheet xmlns:r="http://schemas.openxmlformats.org/officeDocument/2006/relationships" name="COMMITMENTS AND CONTINGENCIES (" sheetId="72" state="visible" r:id="rId72"/>
    <sheet xmlns:r="http://schemas.openxmlformats.org/officeDocument/2006/relationships" name="LEASE LIABILITIES (Details)" sheetId="73" state="visible" r:id="rId73"/>
    <sheet xmlns:r="http://schemas.openxmlformats.org/officeDocument/2006/relationships" name="LEASE LIABILITIES (Details 1)" sheetId="74" state="visible" r:id="rId74"/>
    <sheet xmlns:r="http://schemas.openxmlformats.org/officeDocument/2006/relationships" name="LEASE LIABILITIES (Details Narr" sheetId="75" state="visible" r:id="rId75"/>
    <sheet xmlns:r="http://schemas.openxmlformats.org/officeDocument/2006/relationships" name="REVENUE (Details)" sheetId="76" state="visible" r:id="rId76"/>
    <sheet xmlns:r="http://schemas.openxmlformats.org/officeDocument/2006/relationships" name="REVENUE (Details 1)" sheetId="77" state="visible" r:id="rId77"/>
    <sheet xmlns:r="http://schemas.openxmlformats.org/officeDocument/2006/relationships" name="SEGMENTS (Details)" sheetId="78" state="visible" r:id="rId78"/>
    <sheet xmlns:r="http://schemas.openxmlformats.org/officeDocument/2006/relationships" name="SEGMENTS (Details Narrative)" sheetId="79" state="visible" r:id="rId79"/>
    <sheet xmlns:r="http://schemas.openxmlformats.org/officeDocument/2006/relationships" name="SETTLEMENT (Details Narrative)" sheetId="80" state="visible" r:id="rId80"/>
    <sheet xmlns:r="http://schemas.openxmlformats.org/officeDocument/2006/relationships" name="GOING CONCERN (Details Narrativ" sheetId="81" state="visible" r:id="rId81"/>
    <sheet xmlns:r="http://schemas.openxmlformats.org/officeDocument/2006/relationships" name="CORRECTION OF PRIOR PERIOD ER_2" sheetId="82" state="visible" r:id="rId82"/>
    <sheet xmlns:r="http://schemas.openxmlformats.org/officeDocument/2006/relationships" name="CONCENTRATIONS (Details)" sheetId="83" state="visible" r:id="rId83"/>
    <sheet xmlns:r="http://schemas.openxmlformats.org/officeDocument/2006/relationships" name="CONCENTRATIONS (Details Narrati" sheetId="84" state="visible" r:id="rId84"/>
    <sheet xmlns:r="http://schemas.openxmlformats.org/officeDocument/2006/relationships" name="RESTATEMENT OF PREVIOUSLY ISS_3" sheetId="85" state="visible" r:id="rId85"/>
    <sheet xmlns:r="http://schemas.openxmlformats.org/officeDocument/2006/relationships" name="RESTATEMENT OF PREVIOUSLY ISS_4"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00_);_(&quot;$ &quot;(#,##0.0000)"/>
    <numFmt numFmtId="167" formatCode="_(&quot;$ &quot;#,##0.00_);_(&quot;$ &quot;(#,##0.00)"/>
    <numFmt numFmtId="168" formatCode="_(&quot;$ &quot;#,##0.000_);_(&quot;$ &quot;(#,##0.000)"/>
    <numFmt numFmtId="169"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Pre-Effective Amendment No. 2</t>
        </is>
      </c>
    </row>
    <row r="7">
      <c r="A7" s="4" t="inlineStr">
        <is>
          <t>Entity Registrant Name</t>
        </is>
      </c>
      <c r="B7" s="4" t="inlineStr">
        <is>
          <t>KONA GOLD BEVERAGE, INC.</t>
        </is>
      </c>
    </row>
    <row r="8">
      <c r="A8" s="4" t="inlineStr">
        <is>
          <t>Entity Central Index Key</t>
        </is>
      </c>
      <c r="B8" s="4" t="inlineStr">
        <is>
          <t>0001802546</t>
        </is>
      </c>
    </row>
    <row r="9">
      <c r="A9" s="4" t="inlineStr">
        <is>
          <t>Entity Incorporation, State or Country Code</t>
        </is>
      </c>
      <c r="B9" s="4" t="inlineStr">
        <is>
          <t>D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lected Not To Use the Extended Transition Period</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PLANT AND EQUIPMENT</t>
        </is>
      </c>
      <c r="B4" s="4" t="inlineStr">
        <is>
          <t>NOTE 3 – PROPERTY, PLANT AND EQUIPMENT Property, plant and equipment consisted of the following:
September 30, December 31,
Furniture and Fixtures $ 57,812 $ 52,450
Computers and Software 17,500 14,225
Machinery &amp; Equipment 74,434 50,187
Vehicles 67,450 46,200
Less: Accumulated Depreciation (45,434 ) (20,656 )
Property, plant and equipment, net $ 171,762 $ 142,406 Depreciation for the three months
ended September 30, 2020 and 2019, was approximately $9,248 and $4,230 respectively, and for the nine months ended September 30,
2020 and 2019, was approximately $24,778 and $8,924, respectively, and is included in selling, general and administrative expenses
in the accompanying Consolidated Statements of Loss.</t>
        </is>
      </c>
      <c r="C4" s="4" t="inlineStr">
        <is>
          <t>NOTE 3 – PROPERTY, PLANT AND EQUIPMENT Property, plant and equipment consisted
of the following at December 31:
2019 2018
Furniture and Fixtures $ 52,450 $ 24,912
Computers and Software 14,225 7,007
Machinery &amp; Equipment 50,187 3,457
Vehicles 46,200 -
$ 163,062 $ 35,376
Less: Accumulated Depreciation (20,656 ) (3,428 )
Property, plant and equipment, net $ 142,406 $ 31,948 Depreciation for the years ended
December 31, 2019 and 2018, was $56,937 and $2,987, respectively, and is included in selling, general and administrative expenses
in the accompanying Consolidated Statements of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GOODWILL AND INTANGIBLE ASSET</t>
        </is>
      </c>
      <c r="B4" s="4" t="inlineStr">
        <is>
          <t xml:space="preserve">NOTE 4 – GOODWILL AND INTANGIBLE ASSETS In April 2019, Gold Leaf acquired
21,000,000 shares, representing all of the issued and outstanding shares of common stock, $0.01 par value per share, of BigSupersearch.com,
Inc., a California corporation (“BigSupersearch”), and 14,000,000 shares of its Series A preferred stock, for $61,000,
which amount included the purchase price, attorney fees, and transfer fees. At the time of the acquisition, BigSupersearch was
considered a “shell company” because it had no operations and no assets. Because no transfer of assets or liabilities
occurred, the entire $61,000, representing the consideration paid for all of the issued and outstanding capital stock of BigSupersearch,
was recorded as goodwill. Gold Leaf has not commenced operations or done anything with BigSupersearch and it still remains a shell
company. Goodwill may not be amortized. Instead,
it is tested at least annually for impairment. Impairment is the condition that exists when the carrying amount of goodwill exceeds
its implied fair value. The fair value of goodwill can be measured only as a residual and cannot be measured directly. The Company
uses a methodology to determine an amount that achieves a reasonable estimate of the value of goodwill for purposes of measuring
an impairment loss. That estimate is referred to as the implied fair value of goodwill. At December 31, 2019, BigSupersearch
had a positive equity and the Company elected to perform a qualitative assessment to determine if it was more likely than not that
the fair value of BigSupersearch exceeded its carrying value, including goodwill. In accordance with the Qualitative Assessment
outlined in ASC 350-20-35, Goodwill – Subsequent Measurement , The Quantitative Assessment is a
two-step process as outlined in ASC 350-20-35 and is used to identify both the existence of impairment and the amount of impairment.
The first step is to determine the fair value. If the carrying amount is greater than zero and its fair value exceeds its carrying
amount, then there is no impairment and the second step is not necessary. If the carrying amount of BigSupersearch exceeds the
fair value, then goodwill will be measured for impairment in the second step. The amount of impairment loss recorded is the difference
in the excess of the carrying amount over its fair value. Management determined that for the
year ending December 31, 2019, BigSupersearch had no identifiable assets or liabilities; therefore, the implied fair value of
goodwill is zero. Based on this assessment, goodwill was impaired by the full carrying amount of $61,000. At September 30, 2020
and December 31, 2019, the Company had $0 in goodwill. Changes in goodwill is as follows:
September 30, December 31,
2020 2019
Beginning of year $ - $ -
Acquired goodwill - 61,000
Impairment - (61,000 )
Total goodwill $ - $ - Intangible asset consisted of the following:
September 30, December 31,
Trademark (HighDrate) $ 81,750 $ 81,750
Less: Accumulated Amortization (10,219 ) (4,087 )
Total Intangible Asset $ 71,531 $ 77,663 Estimated future amortization expense related to the intangible
asset is as follows:
Fiscal year ending:
December 31, 2020 (remaining three months) $ 2,043
December 31, 2021 8,175
December 31, 2022 8,175
December 31, 2023 8,175
December 31, 2024 8,175
Thereafter 36,788
$ 71,531 </t>
        </is>
      </c>
      <c r="C4" s="4" t="inlineStr">
        <is>
          <t xml:space="preserve">NOTE 4 – GOODWILL AND INTANGIBLE ASSETS In April 2019, Gold Leaf acquired
21,000,000 shares, representing all of the issued and outstanding shares of common stock, $0.01 par value per share, of BigSupersearch.com,
Inc., a California corporation (“BigSupersearch”), and 14,000,000 shares of its Series A preferred stock, for $61,000,
which amount included the purchase price, attorney fees, and transfer fees. At the time of the acquisition, BigSupersearch was
considered a “shell company” because it had no operations and no assets. Because no transfer of assets or liabilities
occurred, the entire $61,000, representing the consideration paid for all of the issued and outstanding capital stock of BigSupersearch,
was recorded as goodwill. Gold Leaf has not commenced operations or done anything with BigSupersearch and it still remains a shell
company. Goodwill may not be amortized. Instead,
it is tested at least annually for impairment. Impairment is the condition that exists when the carrying amount of goodwill exceeds
its implied fair value. The fair value of goodwill can be measured only as a residual and cannot be measured directly. The Company
uses a methodology to determine an amount that achieves a reasonable estimate of the value of goodwill for purposes of measuring
an impairment loss. That estimate is referred to as the implied fair value of goodwill. At December 31, 2019, BigSupersearch
had a positive equity and the Company elected to perform a qualitative assessment to determine if it was more likely than not that
the fair value of BigSupersearch exceeded its carrying value, including goodwill. In accordance with the Qualitative Assessment
outlined in ASC 350-20-35, Goodwill – Subsequent Measurement The Quantitative Assessment is a
two-step process as outlined in ASC 350-20-35 and is used to identify both the existence of impairment and the amount of impairment.
The first step is to determine the fair value. If the carrying amount is greater zero and its fair value exceeds its carrying
amount, then no impairment and the second step is not necessary. If the carrying amount of BigSupersearch exceeds the fair value,
then goodwill will be measured for impairment in the second step. The amount of impairment loss recorded is the difference in
the excess of the carrying amount over its fair value. Management has determined that for
the year ending December 31, 2019, there were no identifiable assets or liabilities; therefore, the implied fair value of goodwill
was zero. Based on this assessment, goodwill was impaired by the full carrying amount of $61,000. Changes in goodwill during the year
ending December 31, 2019 and 2018 was as follows:
2019 2018
Beginning of year $ - $ -
Acquired goodwill 61,000 -
Impairment (61,000 ) -
Total goodwill $ - $ - Intangible asset consisted of the
following at December 31:
2019 2018
Trademark (HighDrate) $ 81,750 $ -
Less: Accumulated Amortization (4,087 ) -
Total Intangible Asset $ 77,663 $ - Estimated future amortization expense,
related to intangible asset as of December 31, 2019 is as follows:
Fiscal year ending:
December 31, 2020 $ 8,175
December 31, 2021 8,175
December 31, 2022 8,175
December 31, 2023 8,175
December 31, 2024 8,175
Thereafter 36,788
$ 77,6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S</t>
        </is>
      </c>
      <c r="B1" s="2" t="inlineStr">
        <is>
          <t>12 Months Ended</t>
        </is>
      </c>
    </row>
    <row r="2">
      <c r="B2" s="2" t="inlineStr">
        <is>
          <t>Dec. 31, 2019</t>
        </is>
      </c>
    </row>
    <row r="3">
      <c r="A3" s="3" t="inlineStr">
        <is>
          <t>Notes to Financial Statements</t>
        </is>
      </c>
    </row>
    <row r="4">
      <c r="A4" s="4" t="inlineStr">
        <is>
          <t>PREPAIDS</t>
        </is>
      </c>
      <c r="B4" s="4" t="inlineStr">
        <is>
          <t xml:space="preserve">NOTE 5 – PREPAIDS Prepaids consisted of the following
at December 31:
2019 2018
Prepaid inventory $ - $ 14,806
Prepaid rent - 21,328
Total Inventory $ - $ 36,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RECEIVABLE</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NOTE RECEIVABLE</t>
        </is>
      </c>
      <c r="B4" s="4" t="inlineStr">
        <is>
          <t xml:space="preserve">NOTE 5 – NOTE RECEIVABLE On May 26, 2016, Robert Clark, formed
Elev8 Hemp, LLC, a Delaware limited liability company (“Elev8 Hemp”), on behalf of Ryan Medico, the Company’s
then-Chief Financial Officer. Mr. Medico was the sole owner of and served as President of Elev8 Hemp. In June 2016, the Company entered
into a letter of intent with Elev8 Hemp to acquire it, such that it would become the Company’s wholly-owned subsidiary.
Pursuant to the letter of intent, on June 7, 2016, the Company entered into an Acquisition Agreement with Elev8 Hemp (the “Elev8
Hemp Acquisition Agreement”), whereby the Company agreed to acquire 100% of the ownership of Elev8 Hemp and, in exchange,
the Company agreed to issue to Mr. Medico five million restricted shares of the Common Stock, which had a fair market value of
$50,000. The Elev8 Hemp Acquisition Agreement provided that if the Company failed to adequately capitalize the development of
Elev8 Hemp to complete its objectives set forth in its business plan, then Mr. Medico would have the option until March 31, 2018
to purchase Elev8 Hemp from the Company for a purchase price of $50,000, which could be paid in shares of the Company’s
Common Stock. On October 10, 2016, the Company
entered into a Membership Interest Purchase Agreement (the “Membership Interest Purchase Agreement”) with Elev8 Hemp,
as the Company’s wholly-owned subsidiary, and Branded Legacy, Inc., formerly known as Elev8 Brands, Inc. and, prior to that,
known as PLAD, Inc. (“Branded Legacy”), to sell 100% of the then-issued and outstanding membership interests of Elev8
Hemp to Branded Legacy in consideration of its issuance to the Company of 200,000,000 shares of its common stock, par value $0.00001.
In connection with this transaction, Mr. Medico became the Chief Executive Officer and the sole director of Branded Legacy. The
parties desired to enter into the Membership Interest Purchase Agreement because the Company did not have adequate capital to fund
the development of Elev8 Hemp’s business, as well as its own. Until July 2018, Mr. Medico also continued to serve as the
Company’s Chief Financial Officer. On April 14, 2017, the Company’s
Board of Directors (the “Board”) declared a dividend to its stockholders of an aggregate of 53,196,608 shares of common
stock of Branded Legacy. The Company’s stockholders received one share of common stock of Branded Legacy for every 10 shares
of the Company’s Common Stock held on the record date. On the record date, we had approximately 104 stockholders, all of
whom received this dividend. After the payment of the dividend, the Company held 146,803,392 shares of common stock of Branded
Legacy. On March 6, 2018, the Company entered
into a Securities Exchange and Settlement Agreement (the “First Exchange Agreement”) with Branded Legacy. Pursuant
to the First Exchange Agreement, the Company exchanged with Branded Legacy the remaining 146,803,392 shares of common stock held
by the Company for 2,746,723 shares of Branded Legacy’s Series D preferred stock. The shares of Series D preferred stock
were initially convertible into 164,803,380 shares of common stock of Branded Legacy. At December 31, 2018, the balance of the
investment in Branded Legacy was $1,648. On November 26, 2019, we entered
into a second Securities and Exchange Agreement with Branded Legacy, whereby we exchanged the remaining investment of 2,746,723
shares of Branded Legacy’s Series D preferred stock for its 10-year, unsecured, non-convertible promissory note in our favor
in the original principal amount of $1,500,000 (the “Branded Legacy Note”). All principal and accrued and unpaid interest
on the Branded Legacy Note is payable, in full, on November 27, 2029. As of the dates of the foregoing transactions, the Company
and Branded Legacy were not considered related parties based upon the guidance set forth in ASC Topic 850, Related Party Disclosures Management could not ascertain with
certainty of the collectability of the Branded Legacy Note due to the dollar amount and duration of the term; therefore, an allowance
for $1,500,000 had been assessed and expensed, which was included in the Consolidated Statements of Loss for the year ended December
31, 2019. See Note 21, Restatement of Previously Issued Consolidated Financial Statements
September 30, December 31,
Investment in Branded Legacy $ - $ -
Note receivable $ 1,500,000 $ 1,500,000
Less: Allowance for doubtful account (1,500,000 ) (1,500,000 )
Note receivable, net $ - $ - </t>
        </is>
      </c>
      <c r="C4" s="4" t="inlineStr">
        <is>
          <t xml:space="preserve">NOTE 6 – NOTE RECEIVABLE On May 26, 2016, Robert Clark, the
Company’s President and Chief Executive Officer, formed Elev8 Hemp, LLC, a Delaware limited liability company (“Elev8
Hemp”), on behalf of Ryan Medico, the Company’s then-Chief Financial Officer. Mr. Medico was the sole owner of and
served as President of Elev8 Hemp. In June 2016, the Company entered
into a letter of intent with Elev8 Hemp to acquire it, such that it would become the Company’s wholly-owned subsidiary. Pursuant
to the letter of intent, on June 7, 2016, the Company entered into an Acquisition Agreement with Elev8 Hemp (the “Elev8 Hemp
Acquisition Agreement”), whereby the Company agreed to acquire 100% of the ownership of Elev8 Hemp and, in exchange, the
Company agreed to issue to Mr. Medico 5 million restricted shares of Common Stock, which had a fair market value of $50,000. The
Elev8 Hemp Acquisition Agreement provided that if the Company failed to adequately capitalize the development of Elev8 Hemp to
complete its objectives set forth in its business plan, then Mr. Medico would have the option until March 31, 2018 to purchase
Elev8 Hemp from the Company for a purchase price of $50,000, which could be paid in shares of the Company’s Common Stock. On October 10, 2016, the Company entered
into a Membership Interest Purchase Agreement (the “Membership Interest Purchase Agreement”) with Elev8 Hemp, as the
Company’s wholly-owned subsidiary, and Branded Legacy, Inc., formerly known as Elev8 Brands, Inc. and, prior to that, known
as PLAD, Inc. (“Branded Legacy”), to sell 100% of the then-issued and outstanding membership interests of Elev8 Hemp
to Branded Legacy in consideration of its issuance to the Company of 200,000,000 shares of its common stock, par value $0.00001.
In connection with this transaction, Mr. Medico became the Chief Executive Officer and the sole director of Branded Legacy. The
parties desired to enter into the Membership Interest Purchase Agreement because the Company did not have adequate capital to fund
the development of Elev8 Hemp’s business, as well as its own. Until July 2018, Mr. Medico also continued to serve as the
Company’s Chief Financial Officer. On April 14, 2017, the Company’s
Board of Directors (the “Board”) declared a dividend to its stockholders of an aggregate of 53,196,608 shares of common
stock of Branded Legacy. The Company’s stockholders received one share of common stock of Branded Legacy for every 10 shares
of the Company’s Common Stock held on the record date. On the record date, we had approximately 104 stockholders, all of
whom received this dividend. After the payment of the dividend, the Company held 146,803,392 shares of common stock of Branded
Legacy. On March 6, 2018, the Company entered
into a Securities Exchange and Settlement Agreement (the “First Exchange Agreement”) with Branded Legacy. Pursuant
to the First Exchange Agreement, the Company exchanged with Branded Legacy the remaining 146,803,392 shares of common stock held
by the Company for 2,746,723 shares of Branded Legacy’s Series D preferred stock. The shares of Series D preferred stock
were initially convertible into 164,803,380 shares of common stock of Branded Legacy. At December 31, 2018, the balance of the
investment in Branded Legacy was $1,648. On November 26, 2019, we entered into
a second Securities and Exchange Agreement with Branded Legacy, whereby we exchanged the remaining investment of 2,746,723 shares
of Branded Legacy’s Series D preferred stock for its 10-year, unsecured, non-convertible promissory note in our favor in
the original principal amount of $1,500,000 (the “Branded Legacy Note”). All principal and accrued and unpaid interest
on the Branded Legacy Note is payable, in full, on November 27, 2029. As of the dates of the foregoing transactions, the Company
and Branded Legacy were not considered related parties based upon the guidance set forth in ASC Topic 850, Related Party Disclosures Management could not ascertain with
certainty of the collectability of the Branded Legacy Note due to the dollar amount and duration of the term; therefore, an allowance
for $1,500,000 had been assessed and expensed to bad debt, which was included in the Consolidated Statements of Loss for the year
ended December 31, 2019. See Note 21, Restatement of Previously Issued Consolidated Financial Statements,
2019 2018
Investment in Branded Legacy Note - 1,648
Note receivable $ 1,500,000 $ -
Less: Allowance for doubtful account (1,500,000 ) -
Note receivable, n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 BASED COMPENSATION</t>
        </is>
      </c>
      <c r="B1" s="2" t="inlineStr">
        <is>
          <t>9 Months Ended</t>
        </is>
      </c>
      <c r="C1" s="2" t="inlineStr">
        <is>
          <t>12 Months Ended</t>
        </is>
      </c>
    </row>
    <row r="2">
      <c r="B2" s="2" t="inlineStr">
        <is>
          <t>Sep. 30, 2020</t>
        </is>
      </c>
      <c r="C2" s="2" t="inlineStr">
        <is>
          <t>Dec. 31, 2019</t>
        </is>
      </c>
    </row>
    <row r="3">
      <c r="A3" s="3" t="inlineStr">
        <is>
          <t>Compensation Related Costs [Abstract]</t>
        </is>
      </c>
    </row>
    <row r="4">
      <c r="A4" s="4" t="inlineStr">
        <is>
          <t>STOCK BASED COMPENSATION</t>
        </is>
      </c>
      <c r="B4" s="4" t="inlineStr">
        <is>
          <t>NOTE 6 – STOCK-BASED COMPENSATION The Company’s directors, officers,
key employees, and non-employees were granted stock-based compensation consisting of restricted stock awards. Stock-based compensation
is measured at the grant date, based on the fair value of the award, and is recognized as an expense at the date of issuance. The
Company estimates the fair value of each restricted stock award as of the date of grant using closing price as reported by the
OTCM on the date of grant. The Board has not adopted any employee stock purchase plans or other incentive plans, nor does the Company
grant stock options to its directors, officers, and employees. The share-based payments granted
for the nine months ended September 30, 2020 and 2019, were 10,085,1400 and 15,962,000 shares of the Common Stock, respectively. For the three and nine months ended
September 30, 2020 and 2019, the Company recognized stock-based compensation expense, which is included in selling, general and
administrative expenses in the accompanying Consolidated Statements of Loss, as follows:
Three Months Ended Nine Months Ended
September 30, September 30,
2020 2019 2020 2019
Employee stock awards $ - $ - $ 476,000 $ 303,200
Non-employee stock awards - 800,000 2,577 834,388
Total stock-based compensation expense - 800,000 478,577 1,137,588 The Company expenses stock-based
compensation cost in the current period at the grant date. No future years of compensation is expected for the next five fiscal
years. The Company has a balance in accrued stock-based compensation at September 30, 2020 and December 31, 2019, of $1,386,497
and $1,386,500, respectively.</t>
        </is>
      </c>
      <c r="C4" s="4" t="inlineStr">
        <is>
          <t>NOTE 7 – STOCK-BASED COMPENSATION The Company’s directors, officers,
key employees, and non-employees were granted stock-based compensation consisting of restricted stock awards. Stock-based compensation
is measured at grant date, based on the fair value of the award, and is recognized as an expense at the date of issuance. The Company
estimates the fair value of each restricted stock award as of the date of grant using the closing price of the Common Stock as
reported by the OTCM on the grant date. The Company’s board of directors has not adopted any employee stock purchase plans
or other incentive plans, nor does the Company grant stock options to its directors, officers, and employees. The current stock-based compensation
granted for the year ended December 31, 2019 and 2018, was 15,962,500 and 5,500,000 shares of the Common Stock, respectively. The
current stock-based common stock cancelled of forfeited for the year ended December 31, 2019 and 2018, was 64,860,346 and 160,000,000
shares of the Common Stock, respectively. The Company expenses compensation
cost in the current period at the grant date. For the years ended December 31, 2019 and 2018, the Company recognized stock-based
compensation expense, which is included in selling, general and administrative expenses in the accompanying Consolidated Statements
of Loss, as follows:
2019 2018
Employee stock awards $ 290,100 $ 143,900
Non-employee stock awards 834,388 6,800
Total sock-based compensation $ 1,124,488 $ 150,700 The Company has a balance in accrued
stock-based compensation at December 31, 2019 and 2018, of $1,386,500 and $1,200,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INE OF CREDIT</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LINE OF CREDIT</t>
        </is>
      </c>
      <c r="B4" s="4" t="inlineStr">
        <is>
          <t>NOTE 7 – LINE OF CREDIT On May 5, 2018, Kona entered into
a Line of Credit Agreement with Matthew Nicoletti as the lender, which established a revolving line of credit in the amount of
up to $400,000. The line of credit matures on May 5, 2022 and is reflected as non-current on the accompanying Consolidated Balance
Sheets. Advances under the line of credit bear interest at the rate of 3.75 percent per annum. Payments of principal and accrued
interest are payable on the maturity date. At September 30, 2020 and December 31, 2019, the line of credit had an outstanding principal
balance of $398,470, respectively, and accrued interest of $28,336 and $17,037, respectively.</t>
        </is>
      </c>
      <c r="C4" s="4" t="inlineStr">
        <is>
          <t>NOTE 8 – LINE OF CREDIT On May 5, 2018, Kona entered into
a Line of Credit Agreement with Matthew Nicoletti as the lender, which established a revolving line of credit in the amount of
up to $400,000. The line of credit matures on May 5, 2022 and is reflected as non-current on the accompanying Consolidated Balance
Sheet. Advances under the line of credit bear interest at the rate of 3.75 percent per annum. Payments of principal and accrued
interest are payable on the maturity date. At December 31, 2019 and 2018, the line of credit had a balance of $398,470 and $143,470,
respectively, and accrued interest of $17,037 and $2,05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NOTE 8 – RELATED PARTY TRANSACTIONS
A. Long-term debt consists of two note payables with a related party:
(1) On October 31, 2018, Kona issued a Standard Promissory Note in favor of Robert Clark, as lender, in the original principal amount of $20,000. Mr. Clark is the Company’s President, Chief Executive Officer, Secretary, and Chairman of the Board. The note bears no interest. Principal payments of $500 per month commenced in February 2019, with the final payment due in April 2021. The outstanding principal balance of this note at September 30, 2020 and December 31, 2019 was $10,000 and $14,500, respectively.
(2) On February 19, 2019, Gold Leaf issued a Standard Promissory Note in Favor of Robert Clark, as lender, in the original principal amount of $70,000. The note bears no interest. Principal payments of $500 per month commenced in March 2019, with final payment due in March 2021. The outstanding principal balance of this note at September 30, 2020 and December 31, 2019 was $61,000 and $65,500, respectively. The future maturities are as follows:
December 31, 2020 (remaining three months) $ 6,000
December 31, 2021 65,000
$ 71,000
B. Lines of credit consists of two agreements with a related party:
(1) On April 4, 2019, Kona entered into a Line of Credit Agreement with Robert. The agreement established a revolving line of credit in the amount of up to $1,500,000. Advances under this line of credit bear interest at the rate of 3.75 percent per annum. The line of credit matures on April 4, 2021, at which time all outstanding principal amounts and accrued interest are due and payable. At September 30, 2020 and December 31, 2019, outstanding principal was $1,291,151 and $922,151, respectively, and accrued interest was $24,202 and $0, respectively.
(2) On August 29, 2019, Gold Leaf entered into a Line of Credit Agreement with Robert Clark. The agreement established a revolving line of credit in the amount of up to $200,000. Advances under this line of credit bear interest at the rate of 3.75 percent per annum. The line of credit matures on August 29, 2021, at which time all outstanding principal amounts and accrued interest are due and payable. At September 30, 2020 and December 31, 2019, outstanding principal was $125,500 and $100,000, respectively, and accrued interest was $2,359 and $0, respectively.</t>
        </is>
      </c>
      <c r="C4" s="4" t="inlineStr">
        <is>
          <t>NOTE 9– RELATED PARTY TRANSACTIONS
A. Long-term debt consists of two note payables with a related party:
1) On October 31, 2018, Kona issued a Standard Promissory Note in favor of Robert Clark, as lender, in the original principal amount of $20,000. Mr. Clark is the Company’s President, Chief Executive Officer, and Chairman the Board. The note bears no interest. Principal payments of $500 per month commenced in February 2019, with the final payment due in April 2021. The outstanding principal balance of this note at December 31, 2019 was $14,500.
2) On February 19, 2019, Gold Leaf issued a Standard Promissory Note in favor of Robert Clark, as lender, in the original principal amount of $70,000. Mr. Clark is the Company’s President, Chief Executive Officer, and Chairman the Board. The note bears no interest. Principal payments of $500 per month commenced in March 2019, with final payment due in March 2021. The outstanding principal balance of this note at December 31, 2019 was $65,500. The future maturities are as follows:
December 31, 2020 $ 12,000
December 31, 2021 68,000
$ 80,000
B. Lines of credit consists of two agreements with a related party.
1) On April 4, 2019, Kona entered into a Line of Credit Agreement with Robert Clark, the Company’s President, Chief Executive Officer, and Chairman of the Board, as the lender. The agreement established a revolving line of credit in the amount of up to $1,500,000. Advances under this line of credit bears interest at the rate of zero percent per annum. The line of credit matures on April 4, 2021, at which time all outstanding principal amounts and accrued interest are due and payable. The outstanding principal balance as of December 31, 2019 was $992,151.
2) On August 29, 2019, Gold Leaf entered into a Line of Credit Agreement with Robert Clark, the Company’s President, Chief Executive Officer, and Chairman of the Board, as the lender. The agreement established a revolving line of credit in the amount of up to $200,000. Advances under this line of credit bear interest at the rate of zero percent per annum. The line of credit matures on August 29, 2021, at which time all outstanding principal amounts and accrued interest are due and payable. The outstanding principal balance as of December 31, 2019 was $1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CURITIES PURCHASE AGREEMENT, DERIVATIVE LIABILITIES, AND WARRANT</t>
        </is>
      </c>
      <c r="B1" s="2" t="inlineStr">
        <is>
          <t>9 Months Ended</t>
        </is>
      </c>
    </row>
    <row r="2">
      <c r="B2" s="2" t="inlineStr">
        <is>
          <t>Sep. 30, 2020</t>
        </is>
      </c>
    </row>
    <row r="3">
      <c r="A3" s="3" t="inlineStr">
        <is>
          <t>Notes to Financial Statements</t>
        </is>
      </c>
    </row>
    <row r="4">
      <c r="A4" s="4" t="inlineStr">
        <is>
          <t>SECURITIES PURCHASE AGREEMENT, DERIVATIVE LIABILITIES, AND WARRANT</t>
        </is>
      </c>
      <c r="B4" s="4" t="inlineStr">
        <is>
          <t>NOTE 9 – SECURITIES PURCHASE AGREEMENT, DERIVATIVE LIABILITIES,
AND WARRANT Securities Purchase Agreement In May 2020, the Company completed
the Private Placement of the Debentures and the Warrant pursuant to the SPA. The Company sold and issued the First Debenture and
the Warrant promptly after entering in the SPA. The Company sold and issued the Second Debenture promptly after filing the Registration
Statement initially with the SEC. The Company anticipates selling and issuing the Third Debenture promptly after the SEC declares
the Registration Statement effective. The Debentures are due 12 months from their respective issuance dates and are secured by
all of the Company’s assets and the assets of each of its subsidiaries pursuant to that certain Security Agreement by and
among the selling stockholder, the Company’s subsidiaries, and the Company. Initially, the Debentures are convertible at
the lower of (i) the fixed conversion price, which is $0.05 per share, subject to adjustment (the “Fixed Conversion Price”),
or (ii) 80% of the lowest daily volume weighted average price (“VWAP”) of our Common Stock during the 15 trading days
immediately preceding the conversion date, subject to adjustment (the “Market Conversion Price”). The Debentures contain
an adjustment provision that, subject to certain exceptions, reduces the conversion price if the Company issues shares of its Common
Stock or common stock equivalents at a price lower than the then-current conversion price of the Debentures. Any stock splits,
reverse stock splits, recapitalizations, mergers, combinations and asset sales, stock dividends, and similar events will also result
in an adjustment of the conversion price of the Debentures. The Debentures are subject to a “conversion blocker” such
that the Selling Stockholder cannot convert any portion of the Debentures that would result in the Selling Stockholder and its
affiliates holding more than 4.99% of the then-issued and outstanding shares of the Common Stock following such conversion (excluding,
for purposes of such determination, shares of the Common Stock issuable upon conversion of the Debentures or exercise of the Warrant
that had not then been converted or exercised, respectively). The Selling Stockholder can increase that 4.99% “conversion
blocker” to 9.99% upon at least 65 days’ prior written notice to the Company. The Debentures accrue interest at an
annual rate equal to 8% and are due and payable on their respective maturity dates (or sooner if the selling stockholder converts
the Debentures or otherwise accelerates the maturity date, as provided for in the Debentures). Interest is payable either in cash
or, if certain Equity Conditions (as defined in the Debentures) are then satisfied, in shares of the Common Stock at the Market
Conversion Price on the trading day immediately prior to the date paid. At the Company’s option, it
has the right to redeem, in part or in whole, the outstanding principal and interest under the Debentures prior to their respective
maturity dates; provided that The Debentures contain an adjustment
provision that, subject to certain exceptions, reduces the conversion price if the Company issues shares of the Common Stock or
common stock equivalents at a price lower than the then-current conversion price of the Debentures. Any stock splits, reverse stock
splits, recapitalizations, mergers, combinations and asset sales, stock dividends, and similar events will also result in an adjustment
of the conversion price of the Debentures. Pursuant to the terms of the Registration
Rights Agreement, the Company agreed to file the Registration Statement with the SEC registering for resale the Conversion Shares
and the Warrant Shares within 45 calendar days following the closing of the Private Placement. The Company also agreed, among other
things, to indemnify the selling stockholder from certain liabilities and to pay all fees and expenses incurred by the Company
in connection with the registration of the Conversion Shares and the Warrant Shares held by the selling stockholder. Pursuant to the SPA, the purchase
price for the First Debenture was $250,000, less $15,000 for origination fees, which consisted of the “original issue discount”
of $10,000 and $5,000 as a structuring fee. At September 30, 2020, the balance of this First Debenture is $250,000. Pursuant to the SPA, the purchase
price for the Second Debenture was $250,000, less $10,000 for origination fees, which consisted of the “original issue discount”
of $10,000 fee. At September 30, 2020, the balance of this Second Debenture is $250,000. Derivative Liability The First Debenture has been accounted
for utilizing ASC 815. The Company has incurred a liability for the estimated fair value of the First Debenture. The estimated
fair value of the First Debenture has been calculated using the Black-Scholes fair value option-pricing model with key input variables
provided by management, as of the date of issuance, with the valuation offset against additional paid in capital, and at each reporting
date, with changes in fair value recorded as gains or losses on revaluation in other income (expense). The Company identified embedded
features in the First Debenture, which caused the First Debenture to be classified as a liability. These embedded features included
the right for the holder to request for the Company to settle the amounts owed pursuant to the First Debenture to the holder by
paying an amount of cash equal to the Black-Scholes value of the remaining unexercised portion of the First Debenture on the date
of the consummation of a fundamental transaction.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The derivative liabilities were valued
using Black-Scholes pricing model with the following average assumptions:
September 30,
Stock Price $ 0.0345
Exercise Price $ 0.0332
Expected Life 1
Volatility 105 %
Dividend Yield 0 %
Risk-Free Interest Rate 2.42 %
Fair Value $ 217,806 The following table summarizes the
changes in the Company’s assets and liabilities measured at fair value as of September 30, 2020:
September 30, Quoted prices in Active Markets for Identical Assets Significant Other Observable Inputs Significant Unobservable Inputs
Convertible promissory notes with embedded conversion option $ 217,805 $ 217,805
Total $ 217,806 $ 217,806 The following table sets forth a summary
of change in fair value of the Company’s derivative liabilities for the nine months ended September 30, 2020:
Fair value, January 1, 2020 $ -
Change in fair value of embedded conversion features of debenture included in earnings -
Embedded conversion option liability recorded in connection with the issuance of debenture 148,628
Fair value, June 30, 2020 $ 148,628
Change in fair value of embedded conversion features of debenture included in earnings (39,725 )
Embedded conversion option liability recorded in connection with the issuance of debentures 108,903
Fair value, September 30, 2020 $ 217,806 Warrant The Company also granted the Warrant
to purchase up to an aggregate of 20 million shares of the Common Stock. The Warrant has a three-year term and is immediately exercisable
at an exercise price of $0.05 per share, subject to adjustment. If the Company fails to maintain an effective registration statement
with the SEC covering the resale of the Warrant Shares, or if an Event of Default (as defined below) has occurred and is continuing,
then the holder may exercise the Warrant on a “cashless” basis. “Event of Default” means an event of default
under the SPA or the Debentures. The Warrant contains an adjustment
provision that, subject to certain exceptions, reduces the exercise price if the Company issues shares of our Common Stock or common
stock equivalents at a price lower than the then-current exercise price of the Warrant. Any stock splits, reverse stock splits,
recapitalizations, mergers, combinations and asset sales, stock dividends, and similar events will also result in an adjustment
of the exercise price of the Warrant. The Warrant is subject to an “exercise
blocker,” such that the selling stockholder cannot exercise any portion of the Warrant that would result in the selling stockholder
and its affiliates holding more than 4.99% of the then-issued and outstanding shares of the Common Stock following such exercise
(excluding, for purposes of such determination, shares of the Common Stock issuable upon exercise of the Warrant or conversion
of the Debentures that had not then been exercised or converted, respectively). The selling stockholder can increase that 4.99%
“exercise blocker” to 9.99% upon at least 65 days’ prior written notice to the Company. During the nine months ended September
30, 2020, the Company granted the Warrant that was immediately exercisable for up to 20,000,000 shares of the Common Stock. The
Warrant was fully expensed as an interest expense related to the Warrant issued in connection with the consummation of the transactions
contemplated by the SPA, and no liability was recorded as of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Sep. 30, 2020</t>
        </is>
      </c>
    </row>
    <row r="3">
      <c r="A3" s="3" t="inlineStr">
        <is>
          <t>Notes to Financial Statements</t>
        </is>
      </c>
    </row>
    <row r="4">
      <c r="A4" s="4" t="inlineStr">
        <is>
          <t>PAYCHECK PROTECTION PROGRAM LOAN</t>
        </is>
      </c>
      <c r="B4" s="4" t="inlineStr">
        <is>
          <t>NOTE 10 – PAYCHECK PROTECTION PROGRAM LOAN On May 4,
2020, the Company entered into a Paycheck Protection Promissory Note in the original principal amount of $95,161 (the “PPP
Loan”) with Wells Fargo Bank, N.A. The PPP Loan was made under, and is subject to, the terms and conditions of the Paycheck
Protection Program (the “PPP”), which was established as part of the Coronavirus Aid, Relief and Economic Security
Act the (“CARES Act”) and is administered by the U.S. Small Business Administration. The PPP provides for loans to
qualifying businesses for amounts up to 2.5 times of the average monthly payroll expenses of the qualifying business. The current
term of the PPP Loan is two years, with a maturity date of May 6, 2022 and it contains a favorable fixed annual interest rate of
1.00%. Payments of principal and interest on the PPP Loan are deferred for the first six months of the term of the PPP Loan, or
November 2020. Thereafter, principal and interest are payable monthly and may be prepaid by us at any time prior to maturity with
no prepayment penalties. Under the
terms of the CARES Act, recipients can apply for and receive forgiveness for all, or a portion of the loan granted under the PPP.
Such forgiveness will be determined, subject to limitations, based on the use of loan proceeds for certain permissible purposes
as set forth in the PPP, including, but not limited to, payroll costs, mortgage interest, rent or utility costs (collectively,
“Qualifying Expenses”), and on the maintenance of employee and compensation levels during a certain time period following
the funding of the PPP Loan. The amount of loan forgiveness will be reduced if the borrower terminates employees or reduces salaries
during the eight-week period. The Company has used the proceeds of the PPP Loan for salaries and wages, building lease expense,
and utilities. However, no assurance is provided that the Company will be able to obtain forgiveness of the PPP Loan in whole or
in part. In May 2020,
the Company also received an advance in the amount of $7,000 as part of the Economic Injury Disaster Loan program offered by the
U.S. Small Business Administration. This advance was received after the Company filed its application with regarding to the PPP.
The advance was not included in any of the documentation related to the PPP Loan. The Company is in the process of determining
how this advance will be included as part of the PPP Loan forgive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EQUITY TRANSACTION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EQUITY TRANSACTIONS</t>
        </is>
      </c>
      <c r="B4" s="4" t="inlineStr">
        <is>
          <t>NOTE 11 – EQUITY TRANSACTIONS Preferred
Stock The Company’s
issued and outstanding preferred stock, par value $0.00001 per share, at September 30, 2020 and December 31, 2019 was 988,140.
The Board, without further stockholder approval, may issue preferred stock in one or more series from time to time and fix or alter
the designations, relative rights, priorities, preferences, qualifications, limitations and restrictions of the shares of each
series. Series
A Preferred Stock The Company
had authorized 4,000,000 shares of Series A Preferred Stock, par value of $0.00001 per share (the “Series A Preferred Stock”),
of which no shares were authorized, issued or outstanding at September 30, 2020 and 4,000,000 shares were authorized, issued and
outstanding at December 31, 2019. Each share of Series A Preferred Stock, when outstanding, could have been converted into one
share of the Common Stock. Series
B Preferred Stock The Company
had authorized 1,200,000 shares of Series B Preferred Stock, par value of $0.00001 per share (the “Series B Preferred Stock”),
of which 488,000 were issued and outstanding at September 30, 2020 and December 31, 2019, respectively. Each share of Series B
Preferred Stock may be converted into one share of the Common Stock. Series
C Preferred Stock On July
8, 2020, the Company reduced the authorized number of Series C Preferred Stock from 3,300,000 to 250 shares, par value $0.00001
per share (the “Series C Preferred Stock”), by filing a Certificate of Designation of the Preferences, Rights, and
Limitations of the Series C Preferred Stock with the Secretary of State of the State of Delaware. The Company also amended the
terms of the Series C Preferred Stock. The holders of shares of the Series Preferred C Stock are now entitled to 2,000,000 votes
for every share of our Series Preferred C Stock held. The holders of the Series Preferred C Stock are not entitled to receive dividends.
Upon any liquidation, dissolution, or winding up of the Company, whether voluntary or involuntary, before any distribution or payment
will be made to the holders of any stock ranking junior to the Series C Preferred Stock, the holders of the Series C Preferred
Stock will be entitled to be paid out of the Company’s assets an amount equal to $1.00 in the aggregate for all issued and
outstanding shares of the Series C Preferred Stock (as adjusted for any stock dividends, combinations, splits, recapitalizations,
and the like with respect to such shares) (the “Preference Value”). After the payment of the full applicable Preference
Value of each share of the Series C Preferred Stock, our remaining assets legally available for distribution, if any, will be distributed
ratably to the holders of the Common Stock. The Series C Preferred Stock has conversion rights, whereby each share of the Series
C Preferred Stock automatically converts into one share of Common Stock on the one-year anniversary of the issuance date. At September
30, 2020 and December 31, 2019, the Company had authorized 250, and 3,300,000 shares, respectively, of Series C Preferred Stock
of which 140 and 0 shares, respectively, were issued and outstanding at September 30, 2020 and December 31, 2019. At such dates,
each share of the Series C Preferred Stock was convertible into one and 1,000 shares, respectively of the Common Stock. Series
D Preferred Stock The Company
had authorized 500,000 shares of Series D Preferred Stock, par value of $0.00001 per share (the “Series D Preferred Stock”),
of which 500,000 shares were issued and outstanding at September 30, 2020 and December 31, 2019, respectively. Each share of the
Series D Preferred Stock may be converted into 1,000 shares of Common Stock. Common
Stock The Company
had authorized 2,500,000,000 and 900,000,000 shares of the Common Stock, respectively, of which 774,052,603 shares were issued
and outstanding at September 30, 2020 and 763,967,603 were issued and outstanding at December 31, 2019. Equity
Transactions Pursuant
to the terms of the offer letter to William Jeffrey Outlaw to serve as one of the Company’s independent directors, on July
30, 2019, the Company issued 10,000,000 shares of Common Stock to its independent director, William Jeffrey Outlaw, as payment
of $800,000 for his services in that capacity. At the date of issuance, the per-share fair market value was $0.111 based on the
closing price of the Common Stock as reported by the OTCM on the date of issuance. On July
10, 2020, the Company issued an aggregate of 4,000,000 shares of the Common Stock upon the conversion of an aggregate of 4,000,000
shares of the Series A Preferred Stock to Robert Clark and Joseph Thornburg. The shares of the Common Stock on the date of issuance
had a per-share fair market value of $0.0346, which was based on the closing price of the Common Stock as reported by the OTCM
on the date of issuance. For other
equity issuances during the three and nine months ended September 30, 2020 and 2019, please see Note 12, Employees Sponsorships Settlement.</t>
        </is>
      </c>
      <c r="C4" s="4" t="inlineStr">
        <is>
          <t>NOTE 10 – EQUITY TRANSACTIONS Preferred Stock As of December 31, 2019 and 2018,
the Company had issued and outstanding 4,988,000 and 5,909,000 shares of preferred stock, respectively. The Board, without further
stockholder approval, may issue preferred stock in one or more series from time to time and fix or alter the designations, relative
rights, priorities, preferences, qualifications, limitations and restrictions of the shares of each series. Series A Preferred Stock As of December 31, 2019 and 2018,
the Company had designated 4,000,000 shares of Series A Preferred Stock, par value of $.00001 per share (the “Series A Preferred
Stock”), of which 4,000,000 shares were issued and outstanding as of December 31, 2019 and 2018, respectively. Each share
of Series A Preferred Stock could be converted into one share of the Common Stock. See Note 22, Subsequent Events Series B Preferred Stock The Company designated 1,200,000
shares of Series B Preferred Stock, par value of $.00001 per share (the “Series B Preferred Stock”), of which 488,000
and 1,138,000 were issued and outstanding as of December 31, 2019 and 2018, respectively. Originally, each share of Series B Preferred
Stock may be converted into 1,000 shares of the Common Stock. On July 12, 2018, the Company amended the designation such that each
share of Series B Preferred Stock could then be converted into one share of the Common Stock. Series C Preferred Stock The Company designated 3,300,000
shares of Series C Preferred Stock, par value of $.00001 per share (the “Series C Preferred Stock”), of which 0 and
271,000 were issued and outstanding as of December 31, 2019 and 2018, respectively. Each share of Series C Preferred Stock could
be converted into 1,000 shares of the Common Stock. See Note 22, Subsequent Events Series D Preferred Stock The Company designated 500,000 shares
of Series D Preferred Stock, par value of $.00001 per share (the “Series D Preferred Stock”), of which 500,000 were
issued and outstanding as of December 31, 2019 and 2018, respectively. Series D Preferred Stock may be converted into shares of
the Common Stock at a 1-to-1,000 ratio. Common Stock The Company had authorized 900,000,000
shares of Common Stock, of which 763,967,603 and 541,965,449 were issued and outstanding as of December 31, 2019 and 2018, respectively. Equity Transactions On March 6, 2018, the Company issued
55,000,000 shares of Common Stock upon the conversion of 55,000 shares of the Series C Preferred Stock to Matthew Nicoletti, owner
and Chief Executive Officer of Quantum Capital Group LLC (“Quantum”). The shares of Common Stock on the date of issuance
had a per-share fair market value of $0.016, representing a total fair value of $880,000, which was based on the closing price
of the Common Stock as reported by the OTCM on the date of issuance. In January 2016, the Company entered
into an agreement with Joseph Thornburg in which the parties agreed that Mr. Thornburg would lend the Company an aggregate of $75,000,
in three separate tranches, pursuant to a convertible note. Each note was convertible into 8,000,000 shares of the Common Stock.
As of December 31, 2016, Mr. Thornburg had converted all outstanding principal amounts, and the Company had issued an aggregate
of 24,000,000 shares of the Common Stock. In February 2018, 8,000,000 shares of the Common Stock previously issued to Warren Thornburg,
a designee of Mr. Thornburg, were returned to the Company for cancellation. These shares had an aggregate fair market value of
$25,000. As a result, the Company re-issued a convertible note in the amount of $25,000 to Warren Thornburg. On April 30, 2017,
the Company entered into a subscription agreement with Joseph Thornburg (the “Thornburg Subscription Agreement”) for
the sale and issuance of 29,866,668 shares of Common Stock for a subscription price of $75,000. As of the date of the Thornburg
Subscription Agreement, the Company had previously issued 9,886,668 shares of Common Stock to Mr. Thornburg, resulting in a balance
of 20,000,000 shares of Common Stock owed to Mr. Thornburg. On March 14, 2018, the Company issued the remaining 20,000,000 shares
of the Common Stock. The shares of Common Stock were sold at a price of $0.173 per share. The issuances pursuant to the Thornburg
Subscription Agreement satisfied all amounts owing under the convertible note in the amount of $25,000 and Warrant Thornburg waived
any and claims he may have held with respect to the convertible note. On October 1, 2015, the Company entered
into a consulting agreement with Gone Green Inc. (“Gone Green”) for product development support and consulting services
(the “Gone Green Agreement”). In connection with the Gone Green Agreement, on October 28, 2015, the Company issued
30,000,000 shares of the Common Stock, which shares had a per-share fair market value of $0.015 based on the closing price of the
Common Stock on the issuance date as reported by the OTCM, or an aggregate fair market value of $450,000. On March 2, 2016, the
Company issued an additional 40,000,000 shares of the Common Stock, which shares had a per-share fair market value of $0.025 based
on the closing price of the Common Stock on the issuance date as reported by the OTCM, or an aggregate fair market value of $1
million. On May 16, 2016, the Company issued an additional 50,000,000 shares of the Common Stock, which shares had a per-share
fair market value of $0.0036 based on the closing price of the Common Stock on the issuance date as reported by the OTCM, for an
aggregate fair market value of $180,000. On July 6, 2016, the Company entered into a Termination of Consulting Agreement with Gone
Green (the “Termination GG Agreement”) because the product development support and consulting services were never provided.
Pursuant to the Termination GG Agreement, in April 2018, Gone Green returned to the Company the 120,000,000 shares of the Common
Stock that it previously issued, and the shares were cancelled. On March 27, 2017, the Company entered
into a subscription agreement with Matthew Nicoletti, owner and Chief Executive Officer of Quantum for the sale and issuance of
100,000 shares of the Series C Preferred Stock for a purchase price of $86,000. The Company issued the shares of Series C Preferred
Stock on July 16, 2018. The closing price of the Common Stock as reported by the OTCM on March 27, 2017 (the date the Company entered
into the subscription agreement) was $0.0079 per share and on July 16, 2018 (the date the Company issued the shares of the Series
C Preferred Stock) was $0.0118 per share. On April 10, 2018, the Company entered
into a subscription agreement with Matthew Nicoletti, owner and Chief Executive Officer of Quantum for the sale and issuance of
106,000 shares of the Series C Preferred Stock for a purchase price $106,000. The Company issued the shares of Series C Preferred
Stock on July 16, 2018. The closing price of the Common Stock as reported by the OTCM on April 10, 2018 (the date the Company entered
into the subscription agreement) was $0.009 per share and on July 16, 2018 (the date the Company issued the shares of the Series
C Preferred Stock) was $0.0118 per share. On July 16, 2018, pursuant to the
terms of a subscription agreement the Company entered into with Matthew Nicoletti, owner and Chief Executive Officer of Quantum
in December 2017, the Company issued 110,000 shares of the Series C Preferred Stock for a purchase price of $110,926, which shares
had a per-share fair market value of $0.0118 based on the closing price of the Common Stock as reported by the OTCM on the date
of issuance. The per-share fair market value of the Common Stock on December 22, 2017, the date the Company entered into the subscription
agreement, was $0.0149 per share. On November 16, 2018, Matthew Nicoletti,
owner and Chief Executive Officer of Quantum converted 45,000 shares of the Series C Preferred Stock into 45,000,000 shares of
the Common Stock. At the conversion date, the shares of the Common Stock had a per-share fair market value of $0.0939, representing
a total fair value of $4,225,500, which was based on the closing price of the Common Stock as reported by the OTCM on the date
of issuance. On February 11, 2019, Matthew Nicoletti,
owner and Chief Executive Officer of Quantum converted 55,000 shares of the Series C Preferred Stock into 55,000,000 shares of
the Common Stock. At the conversion date, the shares of Common Stock had a per-share fair market value of $0.0840, representing
a total fair value of $4,620,000, which was based on the closing price of the Common Stock as reported by the OTCM on the date
of issuance. On March 18, 2019, the Company issued
58,000,000 shares of the Common Stock in connection with the conversion of 58,000 of shares of the Series C Preferred Stock by
Matthew Nicoletti, owner and Chief Executive Officer of Quantum. The shares of Common Stock at the date of conversion had a per-share
fair market value of $0.0785 based on the closing price of our Common Stock as reported by the OTCM on the date of issuance. On April
17, 2019, the Company issued 52,000,000 shares of Common Stock in connection with the conversion of 52,000 shares of Series C Preferred
Stock by Matthew Nicoletti, owner and Chief Executive Officer of Quantum. The shares of Common Stock, at the date of conversion,
had a fair market value of $0.076 per share, or an aggregate fair value of $3,952,000, based on the closing price of the Common
Stock as reported by the OTCM on the date of issuance. On July 2, 2019, the Company issued
50,000,000 shares of Common Stock to Matthew Nicoletti in connection with the conversion of 50,000 shares of the Series C Preferred
Stock previously issued to Mr. Nicoletti, owner and Chief Executive Officer of Quantum, pursuant to a subscription agreement. The
shares of Common Stock had a per-share fair market value of $0.1076 based on the closing price of the Common Stock as reported
by the OTCM on the date of issuance, or an aggregate fair market value of $5,380,000. On July 11, 2019, the Company issued
56,000,000 shares of Common Stock to Matthew Nicoletti in connection with the conversion of 56,000 shares of Series C Preferred
Stock previously issued to Mr. Nicoletti, owner and Chief Executive Officer of Quantum, pursuant to a subscription agreement. This
conversion represented the remaining shares of Series C Preferred Stock issued pursuant to this subscription agreement. The shares
of the Common Stock had a per-share fair market value of $0.1135 based on the closing price of the Common Stock as reported by
the OTCM on the date of issuance, or an aggregate fair market value of $6,356,000. For other equity issuances during
the years ended December 31, 2019 and 2018, please see Note 11, Employees Sponsorships, Settl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CONSOLIDATING BALANCE SHEETS - USD ($)</t>
        </is>
      </c>
      <c r="B1" s="2" t="inlineStr">
        <is>
          <t>Sep. 30, 2020</t>
        </is>
      </c>
      <c r="C1" s="2" t="inlineStr">
        <is>
          <t>Dec. 31, 2019</t>
        </is>
      </c>
      <c r="D1" s="2" t="inlineStr">
        <is>
          <t>Dec. 31, 2018</t>
        </is>
      </c>
    </row>
    <row r="2">
      <c r="A2" s="3" t="inlineStr">
        <is>
          <t>CURRENT ASSETS</t>
        </is>
      </c>
    </row>
    <row r="3">
      <c r="A3" s="4" t="inlineStr">
        <is>
          <t>Cash and cash equivalents</t>
        </is>
      </c>
      <c r="B3" s="5" t="n">
        <v>21281</v>
      </c>
      <c r="C3" s="5" t="n">
        <v>36223</v>
      </c>
      <c r="D3" s="5" t="n">
        <v>7958</v>
      </c>
    </row>
    <row r="4">
      <c r="A4" s="4" t="inlineStr">
        <is>
          <t>Accounts receivable, net</t>
        </is>
      </c>
      <c r="B4" s="6" t="n">
        <v>42453</v>
      </c>
      <c r="C4" s="6" t="n">
        <v>63593</v>
      </c>
      <c r="D4" s="6" t="n">
        <v>40160</v>
      </c>
    </row>
    <row r="5">
      <c r="A5" s="4" t="inlineStr">
        <is>
          <t>Other receivables</t>
        </is>
      </c>
      <c r="B5" s="6" t="n">
        <v>14876</v>
      </c>
      <c r="C5" s="6" t="n">
        <v>14876</v>
      </c>
      <c r="D5" s="4" t="inlineStr">
        <is>
          <t xml:space="preserve"> </t>
        </is>
      </c>
    </row>
    <row r="6">
      <c r="A6" s="4" t="inlineStr">
        <is>
          <t>Inventory</t>
        </is>
      </c>
      <c r="B6" s="6" t="n">
        <v>710941</v>
      </c>
      <c r="C6" s="6" t="n">
        <v>686922</v>
      </c>
      <c r="D6" s="6" t="n">
        <v>67517</v>
      </c>
    </row>
    <row r="7">
      <c r="A7" s="4" t="inlineStr">
        <is>
          <t>Prepaids</t>
        </is>
      </c>
      <c r="D7" s="6" t="n">
        <v>36134</v>
      </c>
    </row>
    <row r="8">
      <c r="A8" s="4" t="inlineStr">
        <is>
          <t>Other current assets</t>
        </is>
      </c>
      <c r="B8" s="6" t="n">
        <v>7360</v>
      </c>
      <c r="C8" s="6" t="n">
        <v>3463</v>
      </c>
      <c r="D8" s="6" t="n">
        <v>2462</v>
      </c>
    </row>
    <row r="9">
      <c r="A9" s="4" t="inlineStr">
        <is>
          <t>Total current assets</t>
        </is>
      </c>
      <c r="B9" s="6" t="n">
        <v>796911</v>
      </c>
      <c r="C9" s="6" t="n">
        <v>804557</v>
      </c>
      <c r="D9" s="6" t="n">
        <v>154231</v>
      </c>
    </row>
    <row r="10">
      <c r="A10" s="3" t="inlineStr">
        <is>
          <t>NON-CURRENT ASSETS</t>
        </is>
      </c>
    </row>
    <row r="11">
      <c r="A11" s="4" t="inlineStr">
        <is>
          <t>Property, plant and equipment, net</t>
        </is>
      </c>
      <c r="B11" s="6" t="n">
        <v>171762</v>
      </c>
      <c r="C11" s="6" t="n">
        <v>142406</v>
      </c>
      <c r="D11" s="6" t="n">
        <v>31948</v>
      </c>
    </row>
    <row r="12">
      <c r="A12" s="4" t="inlineStr">
        <is>
          <t>Right-of-use asset, net</t>
        </is>
      </c>
      <c r="B12" s="6" t="n">
        <v>644310</v>
      </c>
      <c r="C12" s="6" t="n">
        <v>338304</v>
      </c>
      <c r="D12" s="4" t="inlineStr">
        <is>
          <t xml:space="preserve"> </t>
        </is>
      </c>
    </row>
    <row r="13">
      <c r="A13" s="4" t="inlineStr">
        <is>
          <t>Intangible property, net</t>
        </is>
      </c>
      <c r="B13" s="6" t="n">
        <v>71531</v>
      </c>
      <c r="C13" s="6" t="n">
        <v>77663</v>
      </c>
      <c r="D13" s="4" t="inlineStr">
        <is>
          <t xml:space="preserve"> </t>
        </is>
      </c>
    </row>
    <row r="14">
      <c r="A14" s="4" t="inlineStr">
        <is>
          <t>Goodwill</t>
        </is>
      </c>
      <c r="B14" s="4" t="inlineStr">
        <is>
          <t xml:space="preserve"> </t>
        </is>
      </c>
      <c r="C14" s="4" t="inlineStr">
        <is>
          <t xml:space="preserve"> </t>
        </is>
      </c>
      <c r="D14" s="4" t="inlineStr">
        <is>
          <t xml:space="preserve"> </t>
        </is>
      </c>
    </row>
    <row r="15">
      <c r="A15" s="4" t="inlineStr">
        <is>
          <t>Investment</t>
        </is>
      </c>
      <c r="B15" s="4" t="inlineStr">
        <is>
          <t xml:space="preserve"> </t>
        </is>
      </c>
      <c r="C15" s="4" t="inlineStr">
        <is>
          <t xml:space="preserve"> </t>
        </is>
      </c>
      <c r="D15" s="6" t="n">
        <v>1648</v>
      </c>
    </row>
    <row r="16">
      <c r="A16" s="4" t="inlineStr">
        <is>
          <t>Note receivable, net</t>
        </is>
      </c>
      <c r="B16" s="4" t="inlineStr">
        <is>
          <t xml:space="preserve"> </t>
        </is>
      </c>
      <c r="C16" s="4" t="inlineStr">
        <is>
          <t xml:space="preserve"> </t>
        </is>
      </c>
      <c r="D16" s="4" t="inlineStr">
        <is>
          <t xml:space="preserve"> </t>
        </is>
      </c>
    </row>
    <row r="17">
      <c r="A17" s="4" t="inlineStr">
        <is>
          <t>Deposit</t>
        </is>
      </c>
      <c r="B17" s="6" t="n">
        <v>6500</v>
      </c>
      <c r="C17" s="6" t="n">
        <v>6500</v>
      </c>
      <c r="D17" s="4" t="inlineStr">
        <is>
          <t xml:space="preserve"> </t>
        </is>
      </c>
    </row>
    <row r="18">
      <c r="A18" s="4" t="inlineStr">
        <is>
          <t>Total non-current assets</t>
        </is>
      </c>
      <c r="B18" s="6" t="n">
        <v>894103</v>
      </c>
      <c r="C18" s="6" t="n">
        <v>564873</v>
      </c>
      <c r="D18" s="6" t="n">
        <v>33596</v>
      </c>
    </row>
    <row r="19">
      <c r="A19" s="4" t="inlineStr">
        <is>
          <t>Total assets</t>
        </is>
      </c>
      <c r="B19" s="6" t="n">
        <v>1691014</v>
      </c>
      <c r="C19" s="6" t="n">
        <v>1369430</v>
      </c>
      <c r="D19" s="6" t="n">
        <v>187827</v>
      </c>
    </row>
    <row r="20">
      <c r="A20" s="3" t="inlineStr">
        <is>
          <t>CURRENT LIABILITIES</t>
        </is>
      </c>
    </row>
    <row r="21">
      <c r="A21" s="4" t="inlineStr">
        <is>
          <t>Accounts payable</t>
        </is>
      </c>
      <c r="B21" s="6" t="n">
        <v>97742</v>
      </c>
      <c r="C21" s="6" t="n">
        <v>23438</v>
      </c>
      <c r="D21" s="6" t="n">
        <v>21613</v>
      </c>
    </row>
    <row r="22">
      <c r="A22" s="4" t="inlineStr">
        <is>
          <t>Credit card payables</t>
        </is>
      </c>
      <c r="B22" s="6" t="n">
        <v>13480</v>
      </c>
      <c r="C22" s="6" t="n">
        <v>5364</v>
      </c>
      <c r="D22" s="6" t="n">
        <v>1238</v>
      </c>
    </row>
    <row r="23">
      <c r="A23" s="4" t="inlineStr">
        <is>
          <t>Current note payable - related party</t>
        </is>
      </c>
      <c r="B23" s="6" t="n">
        <v>6000</v>
      </c>
      <c r="C23" s="6" t="n">
        <v>12000</v>
      </c>
      <c r="D23" s="6" t="n">
        <v>5500</v>
      </c>
    </row>
    <row r="24">
      <c r="A24" s="4" t="inlineStr">
        <is>
          <t>Current lease liability</t>
        </is>
      </c>
      <c r="B24" s="6" t="n">
        <v>38020</v>
      </c>
      <c r="C24" s="6" t="n">
        <v>71032</v>
      </c>
      <c r="D24" s="4" t="inlineStr">
        <is>
          <t xml:space="preserve"> </t>
        </is>
      </c>
    </row>
    <row r="25">
      <c r="A25" s="4" t="inlineStr">
        <is>
          <t>Convertible debt</t>
        </is>
      </c>
      <c r="B25" s="6" t="n">
        <v>500000</v>
      </c>
      <c r="C25" s="4" t="inlineStr">
        <is>
          <t xml:space="preserve"> </t>
        </is>
      </c>
    </row>
    <row r="26">
      <c r="A26" s="4" t="inlineStr">
        <is>
          <t>Derivative liability</t>
        </is>
      </c>
      <c r="B26" s="6" t="n">
        <v>217806</v>
      </c>
      <c r="C26" s="4" t="inlineStr">
        <is>
          <t xml:space="preserve"> </t>
        </is>
      </c>
    </row>
    <row r="27">
      <c r="A27" s="4" t="inlineStr">
        <is>
          <t>Accrued compensation</t>
        </is>
      </c>
      <c r="B27" s="6" t="n">
        <v>196042</v>
      </c>
      <c r="C27" s="4" t="inlineStr">
        <is>
          <t xml:space="preserve"> </t>
        </is>
      </c>
    </row>
    <row r="28">
      <c r="A28" s="4" t="inlineStr">
        <is>
          <t>Accrued stock compensation</t>
        </is>
      </c>
      <c r="B28" s="6" t="n">
        <v>1386496</v>
      </c>
      <c r="C28" s="6" t="n">
        <v>1386500</v>
      </c>
      <c r="D28" s="6" t="n">
        <v>1200000</v>
      </c>
    </row>
    <row r="29">
      <c r="A29" s="4" t="inlineStr">
        <is>
          <t>Accrued liabilities</t>
        </is>
      </c>
      <c r="B29" s="6" t="n">
        <v>54977</v>
      </c>
      <c r="C29" s="6" t="n">
        <v>17312</v>
      </c>
      <c r="D29" s="6" t="n">
        <v>2051</v>
      </c>
    </row>
    <row r="30">
      <c r="A30" s="4" t="inlineStr">
        <is>
          <t>Total current liabilities</t>
        </is>
      </c>
      <c r="B30" s="6" t="n">
        <v>2510563</v>
      </c>
      <c r="C30" s="6" t="n">
        <v>1515646</v>
      </c>
      <c r="D30" s="6" t="n">
        <v>1230402</v>
      </c>
    </row>
    <row r="31">
      <c r="A31" s="3" t="inlineStr">
        <is>
          <t>NON-CURRENT LIABILITIES</t>
        </is>
      </c>
    </row>
    <row r="32">
      <c r="A32" s="4" t="inlineStr">
        <is>
          <t>Line of credit</t>
        </is>
      </c>
      <c r="B32" s="6" t="n">
        <v>398470</v>
      </c>
      <c r="C32" s="6" t="n">
        <v>398470</v>
      </c>
      <c r="D32" s="6" t="n">
        <v>143470</v>
      </c>
    </row>
    <row r="33">
      <c r="A33" s="4" t="inlineStr">
        <is>
          <t>Line of credit - related party</t>
        </is>
      </c>
      <c r="B33" s="6" t="n">
        <v>1417651</v>
      </c>
      <c r="C33" s="6" t="n">
        <v>1092151</v>
      </c>
      <c r="D33" s="4" t="inlineStr">
        <is>
          <t xml:space="preserve"> </t>
        </is>
      </c>
    </row>
    <row r="34">
      <c r="A34" s="4" t="inlineStr">
        <is>
          <t>Note payable - related party, net of current</t>
        </is>
      </c>
      <c r="B34" s="6" t="n">
        <v>65000</v>
      </c>
      <c r="C34" s="6" t="n">
        <v>68000</v>
      </c>
      <c r="D34" s="6" t="n">
        <v>14500</v>
      </c>
    </row>
    <row r="35">
      <c r="A35" s="4" t="inlineStr">
        <is>
          <t>PPP note payable</t>
        </is>
      </c>
      <c r="B35" s="6" t="n">
        <v>95161</v>
      </c>
      <c r="C35" s="4" t="inlineStr">
        <is>
          <t xml:space="preserve"> </t>
        </is>
      </c>
    </row>
    <row r="36">
      <c r="A36" s="4" t="inlineStr">
        <is>
          <t>Lease liability, net of current</t>
        </is>
      </c>
      <c r="B36" s="6" t="n">
        <v>606291</v>
      </c>
      <c r="C36" s="6" t="n">
        <v>286139</v>
      </c>
      <c r="D36" s="4" t="inlineStr">
        <is>
          <t xml:space="preserve"> </t>
        </is>
      </c>
    </row>
    <row r="37">
      <c r="A37" s="4" t="inlineStr">
        <is>
          <t>Total liabillities</t>
        </is>
      </c>
      <c r="B37" s="6" t="n">
        <v>5093136</v>
      </c>
      <c r="C37" s="6" t="n">
        <v>3360406</v>
      </c>
      <c r="D37" s="6" t="n">
        <v>1388372</v>
      </c>
    </row>
    <row r="38">
      <c r="A38" s="4" t="inlineStr">
        <is>
          <t>COMMITMENTS AND CONTINGENCIES (NOTE 14)</t>
        </is>
      </c>
      <c r="B38" s="4" t="inlineStr">
        <is>
          <t xml:space="preserve"> </t>
        </is>
      </c>
      <c r="C38" s="4" t="inlineStr">
        <is>
          <t xml:space="preserve"> </t>
        </is>
      </c>
      <c r="D38" s="4" t="inlineStr">
        <is>
          <t xml:space="preserve"> </t>
        </is>
      </c>
    </row>
    <row r="39">
      <c r="A39" s="3" t="inlineStr">
        <is>
          <t>STOCKHOLDERS' DEFICIT</t>
        </is>
      </c>
    </row>
    <row r="40">
      <c r="A40" s="4" t="inlineStr">
        <is>
          <t>Common Stock, value</t>
        </is>
      </c>
      <c r="B40" s="6" t="n">
        <v>7781</v>
      </c>
      <c r="C40" s="6" t="n">
        <v>7640</v>
      </c>
      <c r="D40" s="6" t="n">
        <v>5420</v>
      </c>
    </row>
    <row r="41">
      <c r="A41" s="4" t="inlineStr">
        <is>
          <t>Additional paid-in capital - warrants</t>
        </is>
      </c>
      <c r="B41" s="6" t="n">
        <v>281565</v>
      </c>
      <c r="C41" s="4" t="inlineStr">
        <is>
          <t xml:space="preserve"> </t>
        </is>
      </c>
    </row>
    <row r="42">
      <c r="A42" s="4" t="inlineStr">
        <is>
          <t>Additional paid-in capital</t>
        </is>
      </c>
      <c r="B42" s="6" t="n">
        <v>4634255</v>
      </c>
      <c r="C42" s="6" t="n">
        <v>4155775</v>
      </c>
      <c r="D42" s="6" t="n">
        <v>3160748</v>
      </c>
    </row>
    <row r="43">
      <c r="A43" s="4" t="inlineStr">
        <is>
          <t>Accumulated deficit</t>
        </is>
      </c>
      <c r="B43" s="6" t="n">
        <v>-8325733</v>
      </c>
      <c r="C43" s="6" t="n">
        <v>-6154441</v>
      </c>
      <c r="D43" s="6" t="n">
        <v>-4366772</v>
      </c>
    </row>
    <row r="44">
      <c r="A44" s="4" t="inlineStr">
        <is>
          <t>Total stockholders' deficit</t>
        </is>
      </c>
      <c r="B44" s="6" t="n">
        <v>-3402122</v>
      </c>
      <c r="C44" s="6" t="n">
        <v>-1990976</v>
      </c>
      <c r="D44" s="6" t="n">
        <v>-1200545</v>
      </c>
    </row>
    <row r="45">
      <c r="A45" s="4" t="inlineStr">
        <is>
          <t>Total liabilities and stockholders' deficit</t>
        </is>
      </c>
      <c r="B45" s="6" t="n">
        <v>1691014</v>
      </c>
      <c r="C45" s="6" t="n">
        <v>1369430</v>
      </c>
      <c r="D45" s="6" t="n">
        <v>187827</v>
      </c>
    </row>
    <row r="46">
      <c r="A46" s="4" t="inlineStr">
        <is>
          <t>Series A Preferred Stock [Member]</t>
        </is>
      </c>
    </row>
    <row r="47">
      <c r="A47" s="3" t="inlineStr">
        <is>
          <t>STOCKHOLDERS' DEFICIT</t>
        </is>
      </c>
    </row>
    <row r="48">
      <c r="A48" s="4" t="inlineStr">
        <is>
          <t>Preferred Stock, value</t>
        </is>
      </c>
      <c r="B48" s="4" t="inlineStr">
        <is>
          <t xml:space="preserve"> </t>
        </is>
      </c>
      <c r="C48" s="6" t="n">
        <v>40</v>
      </c>
      <c r="D48" s="6" t="n">
        <v>40</v>
      </c>
    </row>
    <row r="49">
      <c r="A49" s="4" t="inlineStr">
        <is>
          <t>Series B Preferred Stock [Member]</t>
        </is>
      </c>
    </row>
    <row r="50">
      <c r="A50" s="3" t="inlineStr">
        <is>
          <t>STOCKHOLDERS' DEFICIT</t>
        </is>
      </c>
    </row>
    <row r="51">
      <c r="A51" s="4" t="inlineStr">
        <is>
          <t>Preferred Stock, value</t>
        </is>
      </c>
      <c r="B51" s="6" t="n">
        <v>5</v>
      </c>
      <c r="C51" s="6" t="n">
        <v>5</v>
      </c>
      <c r="D51" s="6" t="n">
        <v>11</v>
      </c>
    </row>
    <row r="52">
      <c r="A52" s="4" t="inlineStr">
        <is>
          <t>Series C Preferred Stock [Member]</t>
        </is>
      </c>
    </row>
    <row r="53">
      <c r="A53" s="3" t="inlineStr">
        <is>
          <t>STOCKHOLDERS' DEFICIT</t>
        </is>
      </c>
    </row>
    <row r="54">
      <c r="A54" s="4" t="inlineStr">
        <is>
          <t>Preferred Stock, value</t>
        </is>
      </c>
      <c r="B54" s="4" t="inlineStr">
        <is>
          <t xml:space="preserve"> </t>
        </is>
      </c>
      <c r="C54" s="4" t="inlineStr">
        <is>
          <t xml:space="preserve"> </t>
        </is>
      </c>
      <c r="D54" s="6" t="n">
        <v>3</v>
      </c>
    </row>
    <row r="55">
      <c r="A55" s="4" t="inlineStr">
        <is>
          <t>Series D Preferred Stock [Member]</t>
        </is>
      </c>
    </row>
    <row r="56">
      <c r="A56" s="3" t="inlineStr">
        <is>
          <t>STOCKHOLDERS' DEFICIT</t>
        </is>
      </c>
    </row>
    <row r="57">
      <c r="A57" s="4" t="inlineStr">
        <is>
          <t>Preferred Stock, value</t>
        </is>
      </c>
      <c r="B57" s="5" t="n">
        <v>5</v>
      </c>
      <c r="C57" s="5" t="n">
        <v>5</v>
      </c>
      <c r="D57"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MPLOYEE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EMPLOYEES</t>
        </is>
      </c>
      <c r="B4" s="4" t="inlineStr">
        <is>
          <t>NOTE 12 – EMPLOYEES On January
16, 2019, pursuant to the terms of an employment agreement between the Company and Chad Webb dated December 1, 2018, the Company
issued to Mr. Webb 5,000,000 shares of Common Stock as payment of $277,000 in compensation owed for services provided. The shares
had a per-share fair market value of $0.0554, based on the closing price of the Common Stock as reported by the OTCM on the date
of issuance. On May 23,
2019, the Company issued 100,000 shares of Common Stock equal to $13,100, to each of Jazmin Gonzalez and Michelle Motta as an incentive
bonus. At the date of issuance, the per-share fair market value was $0.131 based on the closing price of the Common Stock on the
date of issuance as reported by the OTCM. On November 7, 2019, the 100,000 shares that were issued to Michelle Motta were forfeited
to the Company and cancelled, which resulted in a reduction in compensation expense of $13,100. On July 30, 2019, 14,860,346 shares
of Common Stock were forfeited to the Company. These shares were originally issued on April 7, 2016 for services rendered by Ryan
Medico. The return of these shares increased additional paid-in capital by $149. On August 12, 2015, the Company entered
into an Employment Agreement with Robert Clark (the “Clark Employment Agreement”). On December 1, 2016, the Company
entered into an Amendment to Employment Agreement (the “Clark Amendment”; and, together with the Clark Employment Agreement,
the “Amended Clark Employment Agreement”). Pursuant to the terms of the Amendment Clark Employment Agreement, the Company
agreed to issue, among other securities, 200,000,000 shares of the Common Stock. Immediately, Mr. Clark decided to defer receipt
of 80,000,000 of such shares; thus leaving 120,000,000 shares of the Common Stock to be issued to him. Those 120,000,000 shares
of the Common Stock were issued to Mr. Clark, as follows: (i) on October 28, 2015, the Company issued 30,000,000 of such shares
at the per-share fair market value of $0.015, based on the closing price of the Common Stock as reported by the OTCM on the date
of issuance; (ii) on March 2, 2016, the Company issued 40,000,000 of such shares at the per-share fair market value of $0.0250
based on the closing price of the Common Stock as reported by the OTCM on the date of issuance; and (iii) on Mary 16, 2016, the
Company issued 50,000,000 of such shares at the per-share fair market value of $0.0036 based on the closing price of the Common
Stock as reported by the OTCM on the date of issuance. The Company accrued 80,000,000 shares of the Common Stock on December 31,
2016 that were not issued. At the date of accrual, the per-share fair market value of the shares was $0.0025 based on the closing
price of the Common Stock as reported by the OTCM on the date of issuance. On April 19, 2018, 40,000,000 shares were cancelled
and returned to the Company for accrual valued at $1,000,000 by Mr. Clark. On July 31, 2019, an additional 50,000,000 shares were
cancelled and returned to the Company for accrual valued at $180,000. Accordingly, as of September 30, 2020, Mr. Clark was the
record and beneficial owner of 17,100,000 of shares of the Common Stock and, subject to the July 2020 issuance to Mr. Clark of
140 shares of Series C Preferred, the Company accrued and owed to Mr. Clark an aggregate of 170,000,000 shares to be reissued to
him upon his request pursuant to the terms of the oral agreement with him. The Company issued 5,000,000 shares
of Common Stock on January 27, 2020 to Lori Radcliffe pursuant to that certain Employment Agreement dated October 7, 2019, by and
between Ms. Radcliffe and the Company. At the date of issuance, the per-share fair market value of the shares was $0.0637 based
on the closing price of the Common Stock as reported by the OTCM on the date of issuance, for a total value of $318,500. On April
3, 2020, the Company issued 5,000,000 shares of the Common Stock to Paul O’Renick pursuant to an Employment Agreement dated
October 1, 2019 in exchange for compensation owed in the amount of $157,500 for services provided. At the date of issuance, the
per-share fair market value was $0.0315 based on the closing price of the Common Stock as reported by the OTCM on the date of issuance.</t>
        </is>
      </c>
      <c r="C4" s="4" t="inlineStr">
        <is>
          <t xml:space="preserve">NOTE 11 – EMPLOYEES On August 12, 2015, the Company entered
into an Employment Agreement with Robert Clark (the “Clark Employment Agreement”). On December 1, 2016, the Company
entered into an Amendment to Employment Agreement (the “Clark Amendment”; and, together with the Clark Employment Agreement,
the “Amended Clark Employment Agreement”). Pursuant to the terms of the Amendment Clark Employment Agreement, the Company
agreed to issue, among other securities, 200,000,000 shares of the Common Stock. Immediately, Mr. Clark decided to defer receipt
of 80,000,000 of such shares; thus leaving 120,000,000 shares of the Common Stock to be issued to him. Those 120,000,000 shares
of the Common Stock were issued to Mr. Clark, as follows: (i) on October 28, 2015, the Company issued 30,000,000 of such shares
at the per-share fair market value of $0.015, based on the closing price of the Common Stock as reported by the OTCM on the date
of issuance; (ii) on March 2, 2016, the Company issued 40,000,000 of such shares at the per-share fair market value of $0.0250
based on the closing price of the Common Stock as reported by the OTCM on the date of issuance; and (iii) on Mary 16, 2016, the
Company issued 50,000,000 of such shares at the per-share fair market value of $0.0036 based on the closing price of the Common
Stock as reported by the OTCM on the date of issuance. The Company accrued 80,000,000 shares of the Common Stock on December 31,
2016 that were not issued. At the date of accrual, the per-share fair market value of the shares was $0.0025 based on the closing
price of the Common Stock as reported by the OTCM on the date of issuance. On April 19, 2018, 40,000,000 shares were cancelled
and returned to the Company for accrual valued at $1,000,000 by Mr. Clark. On July 31, 2019, an additional 50,000,000 shares were
cancelled and returned to the Company for accrual valued at $180,000. Accordingly, as of December 31, 2019, Mr. Clark was the record
and beneficial owner of 17,100,000 of shares of the Common Stock and, the Company accrued and owed to Mr. Clark an aggregate of
170,000,000 shares to be reissued to him upon his request pursuant to the terms of the oral agreement with him. On January 24, 2018, the Company
issued 500,000 shares of Series D Preferred Stock to Robert Clark as $7,900 in compensation pursuant to the Amended Robert Clark
Agreement. These shares had a fair market value of $.0158 at the date of issuance based on the closing price of the Common Stock
as reported by the OTCM on the date of issuance. On April 19, 2018, 40,000,000 shares
of Common Stock were returned to the Company by Mr. Robert Clark. These shares were originally issued to the Mr. Clark pursuant
the Amended Clark Employment Agreement on March 3, 2016 at an aggregate fair value of $1,000,000. The shares of the Common Stock
on the date of issuance had a per-share fair market value of $0.0250, which was based on the closing price of the Common Stock
as reported by the OTCM on the date of issuance. The subsequent return of the Common Stock was accounted for by the Company as
accrued compensation on the Consolidated Balance Sheet in the amount of $1,000,000. On December 29, 2017, the Company
issued 650,000 shares of its Series B Preferred Stock to Robert Clark pursuant to the Amended Clark Employment Agreement. These
shares had a per-share fair market value of $0.06, or a total value of $6,500, at the date of issuance. On April 30, 2019, these
shares were cancelled and returned to the Company for accrual valued at $6,500 by Mr. Clark. On March 30, 2016, the Company entered
into an Executive Employment Agreement with Ryan Medico (the “Executive Employment Agreement”), whereby Mr. Medico
was hired to serve as the Company’s Chief Financial Officer until January 1, 2017. In connection with the Executive Employment
Agreement and Mr. Medico’s service as the Chief Financial Officer, the Company agreed to pay Mr. Medico 20,000,000 shares
of the Common Stock and negotiate a cash salary when the Company determined that it could pay such salary. These shares had a per-share
fair market value of $0.014, or a total fair value of $280,000, at the date of issuance, which was the closing price per share
of the Common Stock as reported by the OTCM on the date of issuance. On July 30, 2019, the 14,860,346 shares that had been issued
to Ryan Medico were forfeited to the Company and cancelled. The subsequent forfeiture of the Common Stock was accounted for on
the accompanying Consolidated Balance Sheet and Statement of Stockholders’ Deficit as a reduction in the Common Stock and
additional paid-in capital. Pursuant to the terms of an Employment
Agreement dated September 1, 2018 (the “Selinger Employment Agreement”) with Christopher Selinger, on September 7,
2018 the Company issued to Mr. Selinger 10,000,000 shares of Common Stock, which shares had a per-share fair market value of $0.0136,
or a total value of $136,000, based on the closing price of Common Stock as reported by the OTCM on the date of issuance. Pursuant to the terms of an offer
letter between the Company and Matthew Crystal, dated July 24, 2018, the Company issued 500,000 shares of Common Stock to Matthew
Crystal on September 7, 2018, as payment for his professional services to the Company in the amount of $6,800, which shares, at
the date of their issuance, had a per-share fair market value of $0.0136 based on the closing price of the Common Stock as reported
by the OTCM on the date of issuance. The Company issued 5,000,000 shares
of Common Stock on January 16, 2019 to Chad Webb pursuant to an Employment Agreement dated December 1, 2018, between Mr. Webb and
the Company. At the date of issuance, the per-share fair market value of the shares was $0.0554, or a total fair value of $277,000,
based on the closing price of Common Stock as reported by the OTCM on the date of issuance. On May 23, 2019, the Company issued
100,000 shares of Common Stock to each of Jazmin Gonzalez and Michelle Motta on May 23, 2019, as an incentive bonus in the amount
of $13,1000. At the date of issuance, the per-share fair market value was $0.131 based on the closing price of Common Stock on
the date of issuance as reported by the OTCM. On November 7, 2019, the 100,000 shares that had been issued to Michelle Motta were
forfeited to the Company and cancelled upon her resignation from the Company, which resulted in a reduction in compensation expense
of $13,100. Pursuant to the terms of an offer
letter between the Company and William Jeffrey Outlaw dated September 8, 2019, on July 30, 2019, the Company issued 10,000,000
shares of Common Stock to its independent director, William Jeffrey Outlaw, as payment of $800,000 for his services in that capacity.
At the date of issuance, the per-share fair market value was $0.111 based on the closing price of the Common Stock as reported
by the OTCM on the date of issu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PONSORSHIP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PONSORSHIPS</t>
        </is>
      </c>
      <c r="B4" s="4" t="inlineStr">
        <is>
          <t>NOTE 13 – SPONSORSHIPS On May 1,
2019, the Company entered into a sponsorship agreement with Ryan Dodd, a professional waterski jumper (the “Dodd Agreement”),
whereby the Company agreed to pay monthly sponsorship fees of $1,250 for one year. On May 23, 2019, the Company issued Mr. Dodd
262,500 shares of Common Stock. At the date of issuance, the shares of Common Stock had a fair market value of $0.131 per share
based on the closing price of the Common Stock on the date of issuance as reported by the OTCM, representing $34,388 as payment
for the Company’s sponsorship. The Dodd Agreement was extended in January 2020 for an additional one-year term. On April
3, 2020, the Company issued 85,000 shares of the Common Stock to Ryan Dodd pursuant to the Dodd Agreement. At the date of issuance,
the per-share fair market value was $0.0315 based on the closing price of the Common Stock as reported by the OTCM on the date
of issuance, representing a payment of $2,578 for sponsorship fees.</t>
        </is>
      </c>
      <c r="C4" s="4" t="inlineStr">
        <is>
          <t>NOTE 12 – SPONSORSHIPS On May 1,
2019, the Company entered into a sponsorship agreement with Ryan Dodd, a professional waterski jumper (the “Dodd Agreement”),
and, in connection therewith, issued him 262,500 shares of Common Stock on May 23, 2019. At the date of issuance, the shares of
Common Stock had a fair market value of $0.131 per share based on the closing price of the Common Stock on the date of issuance
as reported by the OTCM, representing $34,388 as payment for the Company’s sponsorship. The Dodd Agreement provides for monthly
sponsorship fees of $1,250 for an initial term of one-year, which was extended by the parties for an additional one-year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NOTE 14 – COMMITMENTS AND CONTINGENCIES Liabilities for loss contingencies
arising from claims, assessments, litigation, fines, penalties, and other sources are recorded when it is probable that a liability
has been incurred and the amount of the assessment can be reasonably estimated. The following represents the Company’s commitments
and contingencies as of September 30, 2020:
Operating Lease – The Company currently leases approximately 4,500 square feet of corporate office and warehouse space located at 746 North Drive, Suite A, Melbourne, Florida 32934. The lease is for a five-year term, and expires on May 31, 2023. The initial monthly base rent was approximately $3,994, plus state taxes. The monthly base rent increases annually by three percent, beginning on June 1, 2019 and each June 1st thereafter. During the lease year that commenced on June 1, 2020, the Company’s monthly base rent will be $4,114. For the three and nine months ended September 30, 2020, the Company recognized operating lease expense of $13,538 and $40,018, respectively, which is included in in selling, general and administrative expenses in the accompanying Consolidated Statements of Loss.</t>
        </is>
      </c>
      <c r="C4" s="4" t="inlineStr">
        <is>
          <t>NOTE 13 – COMMITMENTS AND CONTINGENCIES Liabilities for loss contingencies
arising from claims, assessments, litigation, fines, penalties, and other sources are recorded when it is probable that a liability
has been incurred and the amount of the assessment can be reasonably estimated. The following represents the Company’s commitments
and contingencies as of December 31, 2019:
Operating Lease – The Company currently leases approximately 4,500 square feet of corporate office and warehouse space located at 746 North Drive, Suite A, Melbourne, Florida 32934. The lease is for a five-year term, and expires on May 31, 2023. The initial monthly base rent was approximately $3,994, plus state taxes. The monthly base rent increases annually by three percent, beginning on June 1, 2019 and each June 1st thereafter. During the lease year that commenced on June 1, 2020, the Company’s monthly base rent will be $4,114. At December 31, 2019 and 2018, the Company recognized operating lease expense of $52,090 and $35,610, respectively, which is included in selling, general and administrative expenses in the accompanying Consolidated Statements of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EASE LIABILITIE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LEASE LIABILITIES</t>
        </is>
      </c>
      <c r="B4" s="4" t="inlineStr">
        <is>
          <t xml:space="preserve">NOTE 15 – LEASE LIABILITIES The Company reported the following
operating lease liabilities as of September 30, 2020:
A. Right-of-Use Operating Lease – On May 22, 2019, Gold Leaf entered into a lease agreement for 30,000 square feet of office and warehouse space in Greer County, South Carolina. The agreement includes monthly payments of $13,225, and included a $6,500 deposit. For the three and nine months ended September 30, 2020, the Company recognized right-of-use operating lease expense of $39,676 and $72,276, respectively, which is included in in selling, general and administrative expenses in the accompanying Consolidated Statements of Loss.
B. On March 17, 2020, Kona entered into a lease agreement for equipment. The agreement includes monthly payments of $676. For the three and nine months ended September 30, 2020, the Company recognized right-of-use operating lease expense of $1,841 and $3,672, respectively, which is included in in selling, general and administrative expenses in the accompanying Consolidated Statements of Loss. Amounts recognized as right-of-use
assets, net related to operating leases are included in noncurrent assets in the accompanying Consolidated Balance Sheet, while
related lease liabilities are included in current portion of long-term debt and long-term debt. At September 30, 2020 and December
31, 2019, the right-of-use asset and lease liability related to the operating leases were as follows:
September 30, December 31,
Right-of-use asset $ 765,052 $ 378,013
Amortization of right-of-use asset (120,742 ) (39,709 )
Right-of-use asset, net $ 644,310 $ 338,304
Operating lease liability
Current portion of long-term lease $ 38,020 $ 71,032
Long-term lease 606,290 286,139
Total operating lease liability $ 644,310 $ 357,171 The future payments due under operating
leases is as follows:
Fiscal year ending:
December 31,2020 (remaining three months) $ 38,020
December 31, 2021 155,685
December 31, 2022 161,882
December 31, 2023 168,277
December 31, 2024 120,446
$ 644,310 </t>
        </is>
      </c>
      <c r="C4" s="4" t="inlineStr">
        <is>
          <t xml:space="preserve">NOTE 14 – LEASE LIABILITIES The Company reported the following
operating lease liabilities as of December 31, 2019: Right-of-Use Operating Lease –
On May 22, 2019, Gold Leaf entered into a lease agreement for 30,000 square feet of office and warehouse space in Greer County,
South Carolina. The agreement includes monthly payments of $13,225, and includes a $6,500 deposit. At December 31, 2019 and 2018,
the Company recognized right-of-use operating lease expense of $44,867 and $0, respectively, which is included in selling, general
and administrative expenses in the accompanying Consolidated Statements of Loss. Amounts recognized as right-of-use
assets, net related to operating lease are included noncurrent assets in the accompanying Consolidated Balance Sheet, while related
lease liabilities are included in current portion of long-term debt and long-term debt. As of December 31, 2019 and 2018, the right-of-use
asset and lease liability related to the operating lease were as follows:
2019 2018
Right-of-use asset $ 378,013 $ -
Amortization of right-of-use asset (39,709 ) -
Right-of-use asset, net $ 338,304 $ -
Operating lease liability
Current portion of long-term lease $ 71,032 $ -
Long-term lease 286,139 -
Total operating lease liability $ 357,171 $ - The future payments due under operating
lease as of December 31, 2019 is as follows:
Fiscal year ending:
December 31, 2020 71,032
December 31, 2021 73,954
December 31, 2022 76,970
December 31, 2023 80,083
December 31, 2024 55,132
$ 357,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REVENUE</t>
        </is>
      </c>
      <c r="B4" s="4" t="inlineStr">
        <is>
          <t>NOTE 16 – REVENUE The Company determined that the majority
of the Company’s revenue earned from its two reporting segments is recognized when it satisfies a single performance obligation
by transferring control of its products to a customer. The Company does not have a significant financing component or payment terms,
and the Company does not have any material unsatisfied performance obligations. The Company’s revenues are obtained in similar
geographical locations within the United States. The Company’s operating segments are expected to have essentially the same
future prospects, similar gross margins, sales trends, and the nature of our products and customers are essentially the same. Furthermore,
the Company regularly reviews disaggregated revenue by source for evaluating the financial performance of its operations and making
resource decisions. The Company’s revenue is broken down by the following:
● Distributors – revenue derived from direct sales to distributors for resale of its products: Kona Gold hemp-infused energy drinks, HighDrate CBD-infused energy waters, and Storm CBD-infused water.
● Amazon Sales – revenue derived from customer purchases through Amazon.com of our Kona Gold hemp-infused energy drinks.
● Online Sales – revenue derived from customer purchases through the Company’s websites: KonaGoldHemp.com and HighDrateMe.com of the following products: Kona Gold hemp-infused energy drinks and apparel, HighDrate CBD-infused energy waters, and Storm CBD-infused water.
● Gold Leaf Distribution – revenue derived from Gold Leaf, which is the Company’s wholly-owned subsidiary, that focuses on the distribution of premium beverages and snacks in key markets. These markets include over 500 accounts in grocery stores, convenience stores, smoke shops, vape shops, and specialty stores located in Florida and South Carolina. Gold Leaf’s product line includes alkaline waters, beverages for kids, energy drinks, fruit flavored sodas, low-carb lemonade, healthy aloe juice drinks, and CBD-infused jellybeans, all of which complement the Company’s current product offerings.
● Shipping – revenue derived from shipping from direct sales of the Company’s product through KonaGoldHemp.com and HighDrateMe.com.
● Sales Returns and Allowances – the amount reduced from all revenue sources to allow for product returns. The following tables presents our
net revenues, by revenue source, and the period-over-period percentage change, for the period presented:
Three Months Ended
2020 2019
Revenue Source Revenue Revenue % Change
Distributors $ 140,708 $ 393,426 (64 )%
Amazon 47,882 41,146 16 %
Online Sales 16,271 20,157 (19 )%
Gold Leaf Distribution 108,719 23,578 361 %
Shipping 8,846 13,135 (32 )%
Sales Returns and Allowances (9,717 ) (14,304 ) (32 )%
Net Revenues $ 312,709 $ 477,139 (34 )%
Nine Months Ended
2020 2019
Revenue Source Revenue Revenue % Change
Distributors $ 367,911 $ 1,241,796 (70 )%
Amazon 121,317 163,190 (26 )%
Online Sales 35,176 78,197 (55 )%
Gold Leaf Distribution 228,881 40,133 470 %
Shipping 19,181 60,880 (68 )%
Sales Returns and Allowances (30,655 ) (44,867 ) (32 )%
Net Revenues $ 741,812 $ 1,539,329 (52 )% The following tables presents our
net revenues, by revenue source, as a percentage of total net revenues for the periods presented:
Three Months Ended
Revenues 2020 2019
Distributors and Resellers 45 % 82 %
Amazon 15 % 9 %
Online Sales 5 % 4 %
Gold Leaf Distribution 35 % 5 %
Shipping 3 % 43 %
Sales Returns, and Allowances (3 )% (3 )%
Nine Months Ended
Revenues 2020 2019
Distributors and Resellers 50 % 81 %
Amazon 16 % 11 %
Online Sales 5 % 5 %
Gold Leaf Distribution 31 % 3 %
Shipping 3 % 4 %
Sales Returns, and Allowances (4 )% (3 )%</t>
        </is>
      </c>
      <c r="C4" s="4" t="inlineStr">
        <is>
          <t xml:space="preserve">NOTE 15 – REVENUE The Company determined that the majority
of the Company’s revenue earned from our two reporting segments is recognized when it satisfies a single performance obligation
by transferring control of its products to a customer. The Company does not have a significant financing component or payment terms,
and the Company does not have any material unsatisfied performance obligations. The Company’s revenues are obtained in similar
geographical locations within the United States. The Company’s operating segments are expected to have essentially the same
future prospects, similar gross margins, sales trends, and the nature of our products and customers are essentially the same. Furthermore,
the Company regularly reviews disaggregated revenue by source for evaluating the financial performance of its operations and making
resource decisions. The Company’s revenue is broken down by the following:
● Distributors – revenue derived from direct sales to distributors for resale of its products: Kona Gold hemp-infused energy, drinks, HighDrate CBD-infused energy waters, and Storm CBD-infused water.
● Amazon Sales – revenue derived from customer purchases through Amazon.com of our Kona Gold hemp-infused energy drinks.
● Online Sales – revenue derived from customer purchases through the Company’s websites: KonaGoldHemp.com and HighDrateMe.com of the following products: Kona Gold hemp-infused energy drinks and apparel, HighDrate CBD-infused energy waters, and Storm CBD-infused water.
● Gold Leaf Distribution – revenue derived from Gold Leaf, which is the Company’s wholly-owned subsidiary, that focuses on the distribution of premium beverages and snacks in key markets. These markets include over 300 accounts in grocery stores, convenience stores, smoke shops, vape shops, and specialty stores located in Florida and South Carolina. Gold Leaf’s product line includes alkaline waters, beverages for kids, energy drinks, fruit flavored sodas, low-carb lemonade, healthy aloe juice drinks, and CBD-infused jellybeans, all of which complement the Company’s current product offerings.
● Shipping – revenue derived from shipping from direct sales of the Company’s product through KonaGoldHemp.com and HighDrateMe.com.
● Sales Returns and Allowances – the amount reduced from all revenue sources to allow for product return. The following tables presents our
net revenues, by revenue source, and the period-over-period percentage change, for the period presented:
Year Ended December 31,
2019 2018
Revenue Source Revenue Revenue % Change
Distributors $ 1,315,007 $ 109,921 1,096 %
Amazon 133,787 19,362 591 %
Online Sales 93,124 18,039 416 %
Gold Leaf Distribution 70,555 - -
Shipping 70,339 6,680 953 %
Sales Returns and Allowances (51,159 ) - -
Net Revenues $ 1,631,653 $ 154,002 960 % The following tables presents our
net revenues, by revenue source, as a percentage of total net revenues for the periods presented:
Year Ended December 31,
Revenues 2019 2018
Distributors and Resellers 81 % 71 %
Amazon 8 % 13 %
Online Sales 6 % 12 %
Gold Leaf Distribution 4 % 0 %
Shipping 4 % 4 %
Sales Returns, and Allowances (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EGMENTS</t>
        </is>
      </c>
      <c r="B4" s="4" t="inlineStr">
        <is>
          <t>NOTE 17 – SEGMENTS The Company has two reportable segments:
● Beverages.
● Distribution. Amounts that do not relate to a reportable
segment have been allocated to “Corporate and Eliminations.” The following tables present information
about our reportable segments.
September 30, December 31,
CURRENT ASSETS:
Beverages Segment $ 890,528 $ 800,378
Distribution Segment (69,915 ) 44,809
Corporate and eliminations (23,702 ) (40,630 )
Total Current Assets $ 796,911 $ 804,557
NON-CURRENT ASSETS:
Beverages Segment $ 800,737 $ 514,312
Distribution Segment 84,655 40,356
Corporate and eliminations 8,711 10,205
Total Non-Current Assets $ 894,103 $ 564,873
CURRENT LIABILITIES:
Beverages Segment $ 1,565,581 $ 1,356,599
Distribution Segment 92,624 61,027
Corporate and eliminations 852,358 98,020
Total Current Liabilities $ 2,510,563 $ 1,515,646
NON-CURRENT LIABILITIES:
Beverages Segment $ 2,385,723 $ 1,685,260
Distribution Segment 196,850 159,500
Corporate and eliminations - -
Total Non-Current Liabilities $ 2,582,573 $ 1,844,760
Three Months Ended Nine Months Ended
2020 2019 2020 2019
REVENUES, NET OF SALES RETURNS AND ALLOWANCES:
Beverages Segment $ 245,918 $ 466,245 $ 613,016 $ 1,517,586
Distribution Segment 108,719 23,578 228,881 40,133
Corporate and Eliminations (41,928 ) (12,684 ) (100,085 ) (18,390 )
Total Revenues, Net of Sales Returns and Allowances $ 312,709 $ 477,139 $ 741,812 $ 1,539,329
COST OF REVENUES:
Beverages Segment $ 160,289 383,554 417,159 1,160,574
Distribution Segment 83,912 20,086 173,638 33,600
Corporate and Eliminations (22,090 ) (12,684 ) (67,023 ) (18,390 )
Total Cost of Revenues $ 222,111 $ 390,956 $ 523,774 $ 1,175,784
OPERATING EXPENSES:
Beverages Segment $ 339,688 $ 968,276 $ 1,380,612 $ 1,651,688
Distribution Segment 70,385 18,024 198,547 40,439
Corporate and Eliminations 90,160 59,089 260,845 26,255
Total Operating Expenses $ 500,233 $ 1,045,389 $ 1,840,004 $ 1,718,382
OTHER INCOME / (EXPENSE):
Beverages Segment $ (19,455 ) $ - $ (35,887 ) $ -
Distribution Segment (1,173 ) - 3,932 -
Corporate and Eliminations (79,178 ) - (517,371 ) -
Total Other Income / (Expense) $ (99,806 ) $ - $ (549,326 ) $ -
NET LOSS:
Beverages Segment $ (273,514 ) $ (885,585 ) $ (1,220,642 ) $ (1,294,676 )
Distribution Segment (46,751 ) (14,532 ) (139,372 ) (33,906 )
Corporate and Eliminations (189,176 ) (59,089 ) (811,278 ) (26,255 )
Total Net Loss $ (509,441 ) $ (959,206 ) $ (2,171,292 ) $ (1,354,837 )</t>
        </is>
      </c>
      <c r="C4" s="4" t="inlineStr">
        <is>
          <t xml:space="preserve">NOTE 16 – SEGMENTS The Company has two reportable segments:
● Beverages.
● Distribution. Amounts that do not relate to a reportable
segment have been allocated to “Corporate and Eliminations.” The following tables present
information about the Company’s reportable segments.
December 31, 2019 December 31, 2018
CURRENT ASSETS:
Beverages Segment $ 800,378 $ 154,231
Distribution Segment 44,809 -
Corporate and Eliminations (40,630 ) -
Total Current Assets $ 804,557 $ 154,231
NON-CURRENT ASSETS:
Beverages Segment $ 514,312 $ 33,277
Distribution Segment 40,356 -
Corporate and eliminations 10,205 319
Total Non-Current Assets $ 564,873 $ 33,596
CURRENT LIABILITIES:
Beverages Segment $ 1,356,599 $ 1,218,402
Distribution Segment 61,027 -
Corporate and eliminations 98,020 12,000
Total Current Liabilities $ 1,515,646 $ 1,230,402
NON-CURRENT LIABILITIES:
Beverages Segment $ 1,685,260 $ 157,970
Distribution Segment 159,500 -
Corporate and eliminations - -
Total Non-Current Liabilities $ 1,844,760 $ 157,970
December 31,
2019 2018
REVENUES, NET OF SALES RETURNS AND ALLOWANCES:
Beverages Segment $ 1,635,669 $ 154,002
Distribution Segment 83,051 -
Corporate and Eliminations (87,067 ) -
Total Revenues, Net of Sales Returns and Allowances $ 1,631,653 $ 154,002
COST OF REVENUES:
Beverages Segment $ 1,333,135 $ 126,674
Distribution Segment 68,012 -
Corporate and Eliminations (87,067 ) -
Total Cost of Revenues $ 1,314,080 $ 126,674
OPERATING EXPENSES:
Beverages Segment $ 1,878,034 $ 336,406
Distribution Segment 150,401 -
Corporate and Eliminations 1,560,173 47,114
Total Operating Expenses $ 3,588,608 $ 383,520
OTHER INCOME / (EXPENSE):
Beverages Segment $ - $ (403 )
Distribution Segment - -
Corporate and Eliminations 1,483,366 -
Total Other Income / (Expense) $ 1,483,366 $ (403 )
NET LOSS:
Beverages Segment $ (1,575,500 ) $ (309,481 )
Distribution Segment (135,362 ) -
Corporate and Eliminations (76,807 ) (47,114 )
Total Net Loss $ 1,787,669 $ 356,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ETTLEMENT</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ETTLEMENT</t>
        </is>
      </c>
      <c r="B4" s="4" t="inlineStr">
        <is>
          <t xml:space="preserve"> NOTE 18 – SETTLEMENT On June 13, 2019, the Company, through
its wholly-owned subsidiary, HighDrate, entered into the Settlement Agreement with Tre Holdco. Pursuant to the Settlement Agreement,
Tre Holdco assigned U.S. Trademark Reg. No. 5,351,770 for “Highdrate” to the Company and, in exchange, the Company
paid to Tre Holdco a cash payment of $22,500 and issued to Tre Holdco 500,000 shares Common Stock. On June 17, 2019, the Company
issued these shares. The per-share fair market value at the date of issuance was $0.1185. The “HighDrate” trademark
is included in intangible assets at a total value of $81,750, net of accumulated amortization in the accompanying Consolidated
Balance Sheets dated September 30, 2020 and December 31, 2019. See Note 4, Goodwill and Intangible Assets On June
13, 2019, the Company, through its wholly-owned subsidiary, HighDrate, entered into a Confidential Settlement Agreement (the “Settlement
Agreement”) with Tre Holdco Inc. (“Tre Holdco”). Pursuant to the Settlement Agreement, Tre Holdco assigned U.S.
Trademark Reg. No. 5,351,770 for the mark “Highdrate” to the Company and, in exchange, the Company paid to Tre Holdco
a cash payment in the amount of $22,500 and issued to Tre Holdco 500,000 shares of Common Stock. The shares were issued on June
17, 2019 and, on such date, the per-share fair market value, based on the closing price of common stock as reported by the OTCM,
was $0.1185, representing a total fair value of $59,250.</t>
        </is>
      </c>
      <c r="C4" s="4" t="inlineStr">
        <is>
          <t>NOTE 17 – SETTLEMENT On June 13, 2019, the Company, through
its wholly-owned subsidiary, HighDrate, entered into a Confidential Settlement Agreement (the “Settlement Agreement”)
with Tre Holdco Inc. (“Tre Holdco”). Pursuant to the Settlement Agreement, Tre Holdco assigned U.S. Trademark Reg.
No. 5,351,770 for the mark “Highdrate” to the Company and, in exchange, it paid to Tre Holdco a cash payment in the
amount of $22,500 and issued to Tre Holdco 500,000 shares of its Common Stock. The shares were issued on June 17, 2019 and, on
such date, the per-share fair market value, based on the closing price of the Common Stock as reported by the OTCM, was $0.1185,
or an aggregate fair market value of $59,245. The “HighDrate” trademark is included in intangible assets at a total
value of $81,750, net of accumulated amortization in the accompanying Consolidated Balance Sheet dated December 31, 2019. Please
see Note 4, Goodwill and Intangibl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GOING CONCERN</t>
        </is>
      </c>
      <c r="B4" s="4" t="inlineStr">
        <is>
          <t>NOTE 19 –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ree months ending September 30, 2020, the Company incurred a net loss of $509,441, and during the nine months ending September
30, 2020 incurred a net loss of $2,171,292, used cash in operations of $872,468 and had a stockholders’ deficit of $3,402,122
as of September 30, 2020. In the year ending December 31, 2019, the Company incurred a net loss of $1,787,669 and used cash in
operations of $1,228,699 and had a stockholders’ deficit of $1,990,976 as of December 31, 2019. The Company attributes this decrease
in sales to the discontinuation of smaller distributor agreements in an effort to sign more favorable agreements with larger, reputable
tier 1 and mid-size distributors and grocery chains. These contracts saw unforeseen delays and were additionally impacted by the
COVID-19 pandemic at the end of the third quarter. The COVID-19 delayed the Company’s launch of a variety of new products
during most of the first three quarters of 2020 – drinks and non-drink line broadening items. We expect that revenue will
remain consistent in the last quarter of fiscal 2020 with the third quarter as distribution related to our current distributors
affected by COVID-19 that have resumed distribution, will continue to see impacts from the COVID-19 pandemic. Despite the impact
from COVID-19 on our revenues in the first three quarters of 2020, we still anticipate signing larger, more favorable agreements
with larger, tier 1 and mid-size distributors in our Beverages Segment during the last quarter of fiscal 2020. As a result, the Company’s continuation
as a going concern is dependent on the ability to obtain additional financing until we can generate sufficient cash flow from operations
to meet our obligations. We intend to continue to seek additional debt or equity financing to continue our operations. There is
no assurance that we will ever be profitable or that debt or equity financing will be available to us in the amounts, on terms,
and at times deemed acceptable to us, if at all. The issuance of additional equity securities by us would result in a significant
dilution in the equity interests of our current stockholders. Obtaining commercial loans, assuming those loans would be available,
would increase our liabilities and future cash commitments. If we are unable to obtain financing in the amounts and on terms deemed
acceptable to us, we may be unable to continue our business, as planned, and as a result may be required to scale back or cease
operations for our business, the result of which would be that our stockholders would lose some or all of their investment. The
accompanying Consolidated Financial Statements do not include any adjustments that might be necessary if the Company is unable
to continue as a going concern.</t>
        </is>
      </c>
      <c r="C4" s="4" t="inlineStr">
        <is>
          <t>NOTE 18 – GOING CONCERN The accompanying consolidated financial
statements have been prepared on a going concern basis, which contemplates the realization of assets and the settlement of liabilities
and commitments in the normal course of business. As reflected in the accompanying financial statements, during the year ended
December 31, 2019, the Company incurred a net loss of $1,787,669 and used cash in operations of $1,228,699 and had a stockholders’
deficit of $1,990,976 as of December 31, 2019. In the prior year ending December 31, 2018, the Company incurred a net loss of $356,595
and used cash in operations of $263,663 and had a stockholders’ deficit of $1,200,545. These factors raise substantial doubt
about the Company’s ability to continue as a going concern. Since the prior year ending December
31, 2018, the Company has continued to gain market share in its respective markets. In 2019, the Company expanded its operations
through the business of its subsidiary, Gold Leaf. Furthermore, the Company acquired key sales representatives that are integral
to the growth of the Company. The ability of the Company to continue
as a going concern is dependent upon the Company’s ability to raise additional funds and further implement a business plan.
They do not include any adjustments that might be necessary if the Company is unable to continue as a going concern. Historically,
the Company has financed its operations primarily through equity and debt financings. The Company anticipates that its primary
capital source will be positive cash flow from operations and financing through various sources going forw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PRIOR PERIOD ERRORS</t>
        </is>
      </c>
      <c r="B1" s="2" t="inlineStr">
        <is>
          <t>12 Months Ended</t>
        </is>
      </c>
    </row>
    <row r="2">
      <c r="B2" s="2" t="inlineStr">
        <is>
          <t>Dec. 31, 2019</t>
        </is>
      </c>
    </row>
    <row r="3">
      <c r="A3" s="3" t="inlineStr">
        <is>
          <t>Accounting Changes and Error Corrections [Abstract]</t>
        </is>
      </c>
    </row>
    <row r="4">
      <c r="A4" s="4" t="inlineStr">
        <is>
          <t>CORRECTION OF PRIOR PERIOD ERRORS</t>
        </is>
      </c>
      <c r="B4" s="4" t="inlineStr">
        <is>
          <t>NOTE 19 – CORRECTION OF PRIOR PERIOD
ERRORS During the fiscal year ended December
31, 2018, the Company discovered a financial statement error for the year ended December 31, 2016 that caused an overstatement
of accumulated deficit. The error was related to the recording of professional fees. In October 2015, the Company entered into
the Gone Green Agreement, pursuant to which Gone Green agreed to perform consulting work for the Company to be completed by August
2016 in exchange for 120,000,000 shares of the Common Stock. The Company issued 120,000,000 shares of the Common Stock in the first
quarter of 2016. In July 2016, the parties entered into the Termination GG Agreement, pursuant to which the parties mutually agreed
to terminate and the Gone Green Agreement because services were not rendered. The 120,000,000 shares of Common Stock were returned
to the Company; however, the Company, in error, did not reverse the professional fees and Common Stock issuance as of December
31, 2016. The correction of prior period error resulted in decreased accumulated deficit by $1,630,000, and is reflected in the
accompanying Consolidated Balance Sheet and Consolidated Statements of Stockholders’ Defic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9 Months Ended</t>
        </is>
      </c>
      <c r="C1" s="2" t="inlineStr">
        <is>
          <t>12 Months Ended</t>
        </is>
      </c>
    </row>
    <row r="2">
      <c r="B2" s="2" t="inlineStr">
        <is>
          <t>Sep. 30, 2020</t>
        </is>
      </c>
      <c r="C2" s="2" t="inlineStr">
        <is>
          <t>Dec. 31, 2019</t>
        </is>
      </c>
    </row>
    <row r="3">
      <c r="A3" s="3" t="inlineStr">
        <is>
          <t>Risks and Uncertainties [Abstract]</t>
        </is>
      </c>
    </row>
    <row r="4">
      <c r="A4" s="4" t="inlineStr">
        <is>
          <t>CONCENTRATIONS</t>
        </is>
      </c>
      <c r="B4" s="4" t="inlineStr">
        <is>
          <t>NOTE 20 – CONCENTRATIONS The Company had certain customers
whose revenue individually represented 10% or more of the Company’s total revenue, less intercompany transactions. In addition,
certain customers had outstanding accounts receivables that individually represented 10% or more of the Company’s total outstanding
accounts receivables, less intercompany transactions, but before receivable allowances. These customers are as follows: In the accompanying Consolidated Balance
Sheet as of September 30, 2020, the Company’s net accounts receivable were $42,453, representing total accounts receivable
of approximately $77,763 less sales returns and allowance of approximately $30,655 and less doubtful accounts of approximately
$4,655. In the accompanying Consolidated Balance Sheet as of December 31, 2019, the Company’s net accounts receivable were
$63,594, representing total accounts receivable of approximately $119,771 less sales returns and allowances of approximately $51,159
and less doubtful accounts of approximately $5,019. The breakdown of the Company’s accounts receivable is as follows:
September 30, December 31,
Total Accounts Receivable $ 77,763 $ 119,771
Less: Sales Returns and Allowances 30,655 51,159
Less: Doubtful Accounts 4,655 5,019
Accounts Receivable, net $ 42,453 $ 63,593 The Company determined that three
customers accounted for approximately 40% (or approximately 16%, 14%, and 10%), or an aggregate of $31,046, of the outstanding
total accounts receivable of $77,763 as of September 30, 2020. The Company determined that one customer accounted for approximately
16%, or $19,471, of the outstanding total accounts receivable of $119,771 as of December 31, 2019. In the accompanying Consolidated Statements
of Loss for the three months ended September 30, 2020, no customer represented 10% or more of the Company’s total net revenue
of $312,709 for the three months ended September 30, 2020. In the accompanying Consolidated Statements of Loss for the three months
ended September 30, 2019, two customers accounted for approximately 21%, (or approximately 10% and 11%), or an aggregate of $100,742,
of the Company’s total net revenue of $477,139 for the three months ended September 30, 2019. In the accompanying
Consolidated Statements of Loss for the nine months ended September 30, 2020, no customers represented 10% or more of the Company’s
total net revenue of $741,812 for the nine months ended September 30, 2020. In the accompanying Consolidated Statements of Loss
for the nine months ended September 30, 2019, no customers represented 10% or more of the Company’s total net revenue of
$1,539,329 for the nine months ended September 30, 2019. The raw materials used in the production
of the Company’s products are obtained by the Company’s co-packers and consist primarily of materials such as the
flavors, caffeine, sugars or sucralose, taurine, vitamins, CBD, and hemp seed protein contained in its beverages, the bottles
in which its beverages are packaged, and the labeling on the outside of its beverages. These principal raw materials are subject
to price and availability fluctuations. The Company currently relies on a few key co-packers, which in turn rely on a few key
suppliers. The Company continually endeavors to have back-up co-packers, which co-packers would in turn depend on their third-party
suppliers to supply certain of the flavors and concentrates that are used in the Company’s beverages. The Company is also
dependent on these co-packers to negotiate arrangements with their existing suppliers that would enable the Company to obtain
access to certain of such concentrates or flavor formulas under certain extraordinary circumstances. Additionally, in a limited
number of cases, the Company’s co-packers may have contractual restrictions with their suppliers or the Company’s
co-packers may need to obtain regulatory approvals and licenses that may limit the co-packers’ ability to enter into agreements
with alternative suppliers. Contractual restrictions in the agreements the Company has with certain distributors may also limit
the Company’s ability to enter into agreements with alternative distributors. The Company believes that a satisfactory supply
of co-packers will continue to be available at competitive prices, although there can be no assurance in this regard. With respect
to Gold Leaf’s operations, the Company continually endeavors to contract with additional beverage vendors to ensure the
Company has adequate inventory. The Company believes that a satisfactory supply of vendors will continue to be available at competitive
prices, although there can be no assurance in this regard. The Company had certain vendors that
individually represented 10% or more of the Company’s inventory purchases. For the nine months ended September 30, 2020,
the Company purchased 52% of the Company’s inventory from two vendors, of which $11,609 amount was due to these vendors as
of September 30, 2020. For the year ended December 31, 2019, the Company purchased 86% of the Company’s inventory from two
vendors, of which no amount was due to these vendors as of December 31, 2019.</t>
        </is>
      </c>
      <c r="C4" s="4" t="inlineStr">
        <is>
          <t>NOTE 20 – CONCENTRATIONS In the accompanying Consolidated Balance
Sheet as of December 31, 2019, the Company’s net accounts receivable were $63,594, representing total accounts receivable
of approximately $119,771 less sales returns and allowances of approximately $51,159 and less doubtful accounts of approximately
$5,019. In the accompanying Consolidated Balance Sheet as of December 31, 2018, the Company’s net accounts receivable were
$40,160, representing total accounts receivable of approximately $40,600 less no sales returns and allowances and less no doubtful
accounts. The breakdown of the Company’s accounts receivable is as follows:
December 31, December 31,
Total Accounts Receivable $ 119,771 $ 40,160
Less: Sales Returns and Allowances 51,159 -
Less: Doubtful Accounts 5,019 -
Accounts Receivable, net $ 63,593 $ 40,160 The Company determined that one customer
accounted for approximately 16%, or $19,471, of the outstanding total accounts receivable of $119,771 as of December 31, 2019.
The Company determined that three customers accounted for approximately 69% (or approximately 17%, 13%, and 40%), or an aggregate
of $27,822, of the outstanding total accounts receivable of $40,160 as of December 31, 2018. In the accompanying Consolidated Statements
of Loss for the year ended December 31, 2019, no customer represented 10% or more of the Company’s total net revenue of $1,631,653
for the year ended December 31, 2019. In the accompanying Consolidated Statements of Loss for year ended December 31, 2018, one
customer accounted for approximately 16%, or an aggregate of $24,912, of the Company’s total net revenue of $154,002
for the year ended December 31, 2018. The raw materials used in the production
of the Company’s products are obtained by the Company’s co-packers and consist primarily of materials such as the flavors,
caffeine, sugars or sucralose, taurine, vitamins, CBD, and hemp seed protein contained in its beverages, the bottles in which its
beverages are packaged, and the labeling on the outside of its beverages. These principal raw materials are subject to price and
availability fluctuations. The Company currently relies on a few key co-packers, which in turn rely on a few key suppliers. The
Company continually endeavors to have back-up co-packers, which co-packers would in turn depend on their third-party suppliers
to supply certain of the flavors and concentrates that are used in the Company’s beverages. The Company is also dependent
on these co-packers to negotiate arrangements with their existing suppliers that would enable the Company to obtain access to certain
of such concentrates or flavor formulas under certain extraordinary circumstances. Additionally, in a limited number of cases,
the Company’s co-packers may have contractual restrictions with their suppliers or the Company’s co-packers may need
to obtain regulatory approvals and licenses that may limit the co-packers’ ability to enter into agreements with alternative
suppliers. Contractual restrictions in the agreements the Company has with certain distributors may also limit the Company’s
ability to enter into agreements with alternative distributors. The Company believes that a satisfactory supply of co-packers will
continue to be available at competitive prices, although there can be no assurance in this regard. With respect to Gold Leaf’s
operations, the Company continually endeavors to contract with additional beverage vendors to ensure the Company has adequate inventory.
The Company believes that a satisfactory supply of vendors will continue to be available at competitive prices, although there
can be no assurance in this regard. The Company had certain vendors that
individually represented 10% or more of the Company’s inventory purchases. For the year ended December 31, 2019, the Company
purchased 86% of the Company’s inventory from two vendors, of which no amount was due to these vendors. For the year ended
December 31, 2018, the Company purchased 97% of the Company’s inventory from two vendors, of which no amount was due to these
vend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ING BALANCE SHEETS (Parenthetical) - USD ($)</t>
        </is>
      </c>
      <c r="B1" s="2" t="inlineStr">
        <is>
          <t>Sep. 30, 2020</t>
        </is>
      </c>
      <c r="C1" s="2" t="inlineStr">
        <is>
          <t>Jul. 08, 2020</t>
        </is>
      </c>
      <c r="D1" s="2" t="inlineStr">
        <is>
          <t>Jul. 07, 2020</t>
        </is>
      </c>
      <c r="E1" s="2" t="inlineStr">
        <is>
          <t>Jun. 30, 2020</t>
        </is>
      </c>
      <c r="F1" s="2" t="inlineStr">
        <is>
          <t>Dec. 31, 2019</t>
        </is>
      </c>
      <c r="G1" s="2" t="inlineStr">
        <is>
          <t>Jun. 30, 2019</t>
        </is>
      </c>
      <c r="H1" s="2" t="inlineStr">
        <is>
          <t>Dec. 31, 2018</t>
        </is>
      </c>
      <c r="I1" s="2" t="inlineStr">
        <is>
          <t>Apr. 14, 2017</t>
        </is>
      </c>
    </row>
    <row r="2">
      <c r="A2" s="4" t="inlineStr">
        <is>
          <t>Allowance for doubtful accounts, account receivable</t>
        </is>
      </c>
      <c r="B2" s="5" t="n">
        <v>4655</v>
      </c>
      <c r="F2" s="5" t="n">
        <v>5019</v>
      </c>
      <c r="H2" s="4" t="inlineStr">
        <is>
          <t xml:space="preserve"> </t>
        </is>
      </c>
    </row>
    <row r="3">
      <c r="A3" s="4" t="inlineStr">
        <is>
          <t>Sales returns and allowances</t>
        </is>
      </c>
      <c r="B3" s="6" t="n">
        <v>30655</v>
      </c>
      <c r="F3" s="6" t="n">
        <v>51159</v>
      </c>
      <c r="H3" s="4" t="inlineStr">
        <is>
          <t xml:space="preserve"> </t>
        </is>
      </c>
    </row>
    <row r="4">
      <c r="A4" s="4" t="inlineStr">
        <is>
          <t>Allowances for doubtful account, notes receivables</t>
        </is>
      </c>
      <c r="B4" s="5" t="n">
        <v>1500000</v>
      </c>
      <c r="E4" s="5" t="n">
        <v>1500000</v>
      </c>
      <c r="F4" s="5" t="n">
        <v>1500000</v>
      </c>
      <c r="G4" s="5" t="n">
        <v>1500000</v>
      </c>
      <c r="H4" s="4" t="inlineStr">
        <is>
          <t xml:space="preserve"> </t>
        </is>
      </c>
    </row>
    <row r="5">
      <c r="A5" s="4" t="inlineStr">
        <is>
          <t>Preferred Stock, par value</t>
        </is>
      </c>
      <c r="B5" s="7" t="n">
        <v>1e-05</v>
      </c>
      <c r="F5" s="7" t="n">
        <v>1e-05</v>
      </c>
    </row>
    <row r="6">
      <c r="A6" s="4" t="inlineStr">
        <is>
          <t>Preferred Stock, shares issued</t>
        </is>
      </c>
      <c r="B6" s="6" t="n">
        <v>988140</v>
      </c>
      <c r="F6" s="6" t="n">
        <v>988140</v>
      </c>
    </row>
    <row r="7">
      <c r="A7" s="4" t="inlineStr">
        <is>
          <t>Common Stock, par value</t>
        </is>
      </c>
      <c r="B7" s="7" t="n">
        <v>1e-05</v>
      </c>
      <c r="F7" s="7" t="n">
        <v>1e-05</v>
      </c>
      <c r="H7" s="7" t="n">
        <v>1e-05</v>
      </c>
    </row>
    <row r="8">
      <c r="A8" s="4" t="inlineStr">
        <is>
          <t>Common Stock, shares authorised</t>
        </is>
      </c>
      <c r="B8" s="6" t="n">
        <v>2500000000</v>
      </c>
      <c r="F8" s="6" t="n">
        <v>900000000</v>
      </c>
      <c r="H8" s="6" t="n">
        <v>900000000</v>
      </c>
    </row>
    <row r="9">
      <c r="A9" s="4" t="inlineStr">
        <is>
          <t>Common Stock, shares issued</t>
        </is>
      </c>
      <c r="B9" s="6" t="n">
        <v>778052603</v>
      </c>
      <c r="F9" s="6" t="n">
        <v>763967603</v>
      </c>
      <c r="H9" s="6" t="n">
        <v>541965449</v>
      </c>
    </row>
    <row r="10">
      <c r="A10" s="4" t="inlineStr">
        <is>
          <t>Common Stock, shares outstanding</t>
        </is>
      </c>
      <c r="B10" s="6" t="n">
        <v>778052603</v>
      </c>
      <c r="F10" s="6" t="n">
        <v>763967603</v>
      </c>
      <c r="H10" s="6" t="n">
        <v>541965449</v>
      </c>
      <c r="I10" s="6" t="n">
        <v>146803392</v>
      </c>
    </row>
    <row r="11">
      <c r="A11" s="4" t="inlineStr">
        <is>
          <t>Series A Preferred Stock [Member]</t>
        </is>
      </c>
    </row>
    <row r="12">
      <c r="A12" s="4" t="inlineStr">
        <is>
          <t>Preferred Stock, par value</t>
        </is>
      </c>
      <c r="B12" s="7" t="n">
        <v>1e-05</v>
      </c>
      <c r="F12" s="7" t="n">
        <v>1e-05</v>
      </c>
      <c r="H12" s="7" t="n">
        <v>1e-05</v>
      </c>
    </row>
    <row r="13">
      <c r="A13" s="4" t="inlineStr">
        <is>
          <t>Preferred Stock, shares authorised</t>
        </is>
      </c>
      <c r="B13" s="6" t="n">
        <v>0</v>
      </c>
      <c r="F13" s="6" t="n">
        <v>4000000</v>
      </c>
      <c r="H13" s="6" t="n">
        <v>4000000</v>
      </c>
    </row>
    <row r="14">
      <c r="A14" s="4" t="inlineStr">
        <is>
          <t>Preferred Stock, shares issued</t>
        </is>
      </c>
      <c r="B14" s="6" t="n">
        <v>0</v>
      </c>
      <c r="F14" s="6" t="n">
        <v>4000000</v>
      </c>
      <c r="H14" s="6" t="n">
        <v>4000000</v>
      </c>
    </row>
    <row r="15">
      <c r="A15" s="4" t="inlineStr">
        <is>
          <t>Preferred Stock, shares outstanding</t>
        </is>
      </c>
      <c r="B15" s="6" t="n">
        <v>0</v>
      </c>
      <c r="F15" s="6" t="n">
        <v>4000000</v>
      </c>
      <c r="H15" s="6" t="n">
        <v>4000000</v>
      </c>
    </row>
    <row r="16">
      <c r="A16" s="4" t="inlineStr">
        <is>
          <t>Series B Preferred Stock [Member]</t>
        </is>
      </c>
    </row>
    <row r="17">
      <c r="A17" s="4" t="inlineStr">
        <is>
          <t>Preferred Stock, par value</t>
        </is>
      </c>
      <c r="B17" s="7" t="n">
        <v>1e-05</v>
      </c>
      <c r="F17" s="7" t="n">
        <v>1e-05</v>
      </c>
      <c r="H17" s="7" t="n">
        <v>1e-05</v>
      </c>
    </row>
    <row r="18">
      <c r="A18" s="4" t="inlineStr">
        <is>
          <t>Preferred Stock, shares authorised</t>
        </is>
      </c>
      <c r="B18" s="6" t="n">
        <v>1200000</v>
      </c>
      <c r="F18" s="6" t="n">
        <v>1200000</v>
      </c>
      <c r="H18" s="6" t="n">
        <v>1200000</v>
      </c>
    </row>
    <row r="19">
      <c r="A19" s="4" t="inlineStr">
        <is>
          <t>Preferred Stock, shares issued</t>
        </is>
      </c>
      <c r="B19" s="6" t="n">
        <v>488000</v>
      </c>
      <c r="F19" s="6" t="n">
        <v>488000</v>
      </c>
      <c r="H19" s="6" t="n">
        <v>1138000</v>
      </c>
    </row>
    <row r="20">
      <c r="A20" s="4" t="inlineStr">
        <is>
          <t>Preferred Stock, shares outstanding</t>
        </is>
      </c>
      <c r="B20" s="6" t="n">
        <v>488000</v>
      </c>
      <c r="F20" s="6" t="n">
        <v>488000</v>
      </c>
      <c r="H20" s="6" t="n">
        <v>1138000</v>
      </c>
    </row>
    <row r="21">
      <c r="A21" s="4" t="inlineStr">
        <is>
          <t>Series C Preferred Stock [Member]</t>
        </is>
      </c>
    </row>
    <row r="22">
      <c r="A22" s="4" t="inlineStr">
        <is>
          <t>Preferred Stock, par value</t>
        </is>
      </c>
      <c r="B22" s="7" t="n">
        <v>1e-05</v>
      </c>
      <c r="C22" s="7" t="n">
        <v>1e-05</v>
      </c>
      <c r="D22" s="7" t="n">
        <v>1e-05</v>
      </c>
      <c r="F22" s="7" t="n">
        <v>1e-05</v>
      </c>
      <c r="H22" s="7" t="n">
        <v>1e-05</v>
      </c>
    </row>
    <row r="23">
      <c r="A23" s="4" t="inlineStr">
        <is>
          <t>Preferred Stock, shares authorised</t>
        </is>
      </c>
      <c r="B23" s="6" t="n">
        <v>250</v>
      </c>
      <c r="C23" s="6" t="n">
        <v>250</v>
      </c>
      <c r="D23" s="6" t="n">
        <v>3300000</v>
      </c>
      <c r="F23" s="6" t="n">
        <v>250</v>
      </c>
      <c r="H23" s="6" t="n">
        <v>3300000</v>
      </c>
    </row>
    <row r="24">
      <c r="A24" s="4" t="inlineStr">
        <is>
          <t>Preferred Stock, shares issued</t>
        </is>
      </c>
      <c r="B24" s="6" t="n">
        <v>140</v>
      </c>
      <c r="F24" s="6" t="n">
        <v>0</v>
      </c>
      <c r="H24" s="6" t="n">
        <v>271000</v>
      </c>
    </row>
    <row r="25">
      <c r="A25" s="4" t="inlineStr">
        <is>
          <t>Preferred Stock, shares outstanding</t>
        </is>
      </c>
      <c r="B25" s="6" t="n">
        <v>140</v>
      </c>
      <c r="F25" s="6" t="n">
        <v>0</v>
      </c>
      <c r="H25" s="6" t="n">
        <v>271000</v>
      </c>
    </row>
    <row r="26">
      <c r="A26" s="4" t="inlineStr">
        <is>
          <t>Series D Preferred Stock [Member]</t>
        </is>
      </c>
    </row>
    <row r="27">
      <c r="A27" s="4" t="inlineStr">
        <is>
          <t>Preferred Stock, par value</t>
        </is>
      </c>
      <c r="B27" s="7" t="n">
        <v>1e-05</v>
      </c>
      <c r="F27" s="7" t="n">
        <v>1e-05</v>
      </c>
      <c r="H27" s="7" t="n">
        <v>1e-05</v>
      </c>
    </row>
    <row r="28">
      <c r="A28" s="4" t="inlineStr">
        <is>
          <t>Preferred Stock, shares authorised</t>
        </is>
      </c>
      <c r="B28" s="6" t="n">
        <v>500000</v>
      </c>
      <c r="F28" s="6" t="n">
        <v>500000</v>
      </c>
      <c r="H28" s="6" t="n">
        <v>500000</v>
      </c>
    </row>
    <row r="29">
      <c r="A29" s="4" t="inlineStr">
        <is>
          <t>Preferred Stock, shares issued</t>
        </is>
      </c>
      <c r="B29" s="6" t="n">
        <v>500000</v>
      </c>
      <c r="F29" s="6" t="n">
        <v>500000</v>
      </c>
      <c r="H29" s="6" t="n">
        <v>500000</v>
      </c>
    </row>
    <row r="30">
      <c r="A30" s="4" t="inlineStr">
        <is>
          <t>Preferred Stock, shares outstanding</t>
        </is>
      </c>
      <c r="B30" s="6" t="n">
        <v>500000</v>
      </c>
      <c r="F30" s="6" t="n">
        <v>500000</v>
      </c>
      <c r="H30" s="6"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RESTATEMENT OF PREVIOUSLY ISSUED CONSOLIDATED FINANCIAL STATEMENT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RESTATEMENT OF PREVIOUSLY ISSUED CONSOLIDATED FINANCIAL STATEMENTS</t>
        </is>
      </c>
      <c r="B4" s="4" t="inlineStr">
        <is>
          <t xml:space="preserve">NOTE 21 – RESTATEMENT OF PREVIOUSLY
ISSUED CONSOLIDATED FINANCIAL STATEMENTS Management of the Company has determined
that a restatement was required on previously reported consolidated financial statements for the three and six months ended June
30, 2020 and 2019 and all related disclosures (the “Restatement”). As of August 14, 2020, the date on which the initial
Consolidated Financial Statements for the three and six months ended June 30, 2020 were issued (the “Original Financial Statements”):
(1) the Company could not ascertain with certainty the collectability of the Branded Legacy Note due to the principal amount and duration of the note. The previous disclosure, which was contained in Note 13, Commitments and Contingencies
(2) the Company determined that the Private Placement of the Debentures and the Warrant pursuant to the SPA, which is described in Note 9, Securities Purchase Agreement, Derivative Liabilities, and Warrant The impact of these reclassifications
are as follows:
Restated Previous Restated Previous
June 30, June 30 December 31, December 31,
Balance Sheet as of: 2020 2020 2019 2019
Note Receivable $ 1,500,000 $ - $ 1,500,000 $ -
Less: Allowance for doubtful accounts (1,500,000 ) - (1,500,000 ) $ -
Note Receivable, net $ - $ - $ - $ -
Change in total assets $ - $ - $ - $ -
Convertible Debenture $ 250,000 227,500 $ - -
Derivative liability 148,628 - -
Warrant liability 12,500 - -
Additional paid in-capital - Warrant 281,565 - - -
Change in liabilities and stockholders’ deficit $ 680,193 $ 240,000 $ - $ -
Statements of Loss Restated Previous Restated Previous
Three Months Ended June 30, 2020 2020 2019 2019
Expense $ (2,699 ) $ (2,699 ) $ - $ -
Interest expense related to Debentures origination fee (15,000 ) - - -
Interest expense related to the Warrants issued in Private Placement (281,565 ) - - -
Loss on derivative liability (148,628 ) - - -
Other Income 6,291 6,291 - -
Change in Net Income (Loss) $ (441,601 ) $ 3,592 $ - $ -
Statements of Loss Restated Previous Restated Previous
Six Months Ended June 30, 2020 2020 2019 2019
Expense $ (2,699 ) $ (2,699 ) $ - $ -
Interest expense related to Debentures origination fee (15,000 ) - -
Interest expense related to the Warrant issues in Private Placement (281,565 ) - -
Loss on derivative liability (148,628 ) - -
Other Income 6,291 6,291 - -
Change in Net Income (Loss) $ (441,601 ) $ 3,592 $ - $ - </t>
        </is>
      </c>
      <c r="C4" s="4" t="inlineStr">
        <is>
          <t xml:space="preserve">NOTE 21 – RESTATEMENT OF PREVIOUSLY
ISSUED CONSOLIDATED FINANCIAL STATEMENTS Management of the Company has determined
that a restatement was required on previously reported consolidated financial statements for the year ended December 31, 2019 and
2018 and all related disclosures (the “Restatement”). As of April 9, 2020, the date on
which the initial Consolidated Financial Statements for the year ended December 31, 2019 were available to be issued (the “Original
Financial Statements”), the Company could not ascertain with certainty the collectability of the Branded Legacy Note due
to the principal amount and duration of the note. The previous disclosure, which was contained in Note 13, Commitments and Contingencies
Restated Previous Restated Previous
Balance Sheets as December 31, 2019 2019 2018 2018
Note Receivable $ 1,500,000 $ - $ - $ -
Less: Allowance for doubtful accounts (1,500,000 ) - - -
Note Receivable, net $ - $ - $ - $ -
Restated Previous Restated Previous
Statements of Loss as December 31, 2019 2019 2018 2018
Expense $ (1,514,160 ) $ 14,160 $ - $ -
Other Income 1,498,352 - 1,648 -
Change in Net Income $ (15,808 ) $ 14,160 $ 1,64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NOTE 22 – SUBSEQUENT EVENTS Management
has evaluated subsequent events through November 19, 2020, and has determined the following events have occurred that would warrant
additional disclosure:
(1) In December 2019, a novel strain of coronavirus was reported to have surfaced in Wuhan, China. In January 2020, the WHO declared the COVID-19 outbreak a “Public Health Emergency of International Concern.” This worldwide outbreak has resulted in the implementation of significant governmental measures, including lockdowns, closures, quarantines, and travel bans intended to control the spread of the virus. Companies are also taking precautions, such as requiring employees to work remotely, imposing travel restrictions, and temporarily closing businesses and facilities. These restrictions, and future prevention and mitigation measures, have had an adverse impact on global economic conditions and are likely to have an adverse impact on consumer confidence and spending, which could materially adversely affect the supply of, as well as the demand for, the Company’s products. Uncertainties regarding the economic impact of COVID-19 are likely to result in sustained market turmoil, which could also negatively impact the Company’s business, financial condition, and cash flow. The extent of the effect of COVID-19
on the Company’s operational and financial performance will depend on future developments, including the duration, spread,
and intensity of the outbreak, all of which are uncertain and difficult to predict considering the rapidly evolving landscape.
As a result, it is not currently possible to ascertain the overall impact of COVID-19 on the Company’s business. However,
if the pandemic continues for a prolonged period, it could have a material adverse effect on the Company’s business, results
of operations, financial condition, and cash flow and adversely impact the quoted price of the Common Stock on the OTCM’s
OTCQB ® The extent to which the COVID-19 pandemic
will further impact the Company’s business will depend on future developments and, given the uncertainty around the extent
and timing of the potential future spread or mitigation and around the imposition or relaxation of protective measures, the Company
cannot reasonably estimate the impact to its business at this time.
(2) On October 14, 2020, the Company filed a Certificate of Amendment to its Amended and Restated Certificate of Incorporation with the Secretary of State of the State of Delaware for the purpose of changing the Company’s name to “Kona Gold Beverage, Inc.”</t>
        </is>
      </c>
      <c r="C4" s="4" t="inlineStr">
        <is>
          <t>NOTE 22 – SUBSEQUENT EVENTS Management has evaluated subsequent
events through October 26, 2020, the date which the December 31, 2019 Consolidated Financial Statements (as restated) were available
to be issued, and has determined the following events have occurred that would warrant additional disclosure:
(1) On October 26, 2020, the Company issued the Restatement. See Note 21, Restatement of Previously Issued Consolidated Financial Statements
(2) On January 27, 2020, the Company issued 5,000,000 shares of Common Stock to Lori Radcliffe pursuant to an Employment Agreement entered into between the Company and Ms. Radcliffe, dated October 7, 2019. The fair market value at the issuance date was $0.0637 per share, or a total fair value of $318,500, as reported by the OTCM on the date of issuance.
(3) On March 17, 2020, Kona entered into a lease agreement for equipment. The agreement includes monthly payments of $676. Amounts recognized as right-of-use asset and lease liability related to the operating lease at the date of the agreement are $38,502, respectively.
(4) On April 3, 2020, the Company issued 5,000,000 shares of the Common Stock to Paul O’Renick pursuant to an Employment Agreement dated October 1, 2019 in exchange for compensation owed in the amount of $157,500 for services provided. At the date of issuance, the per-share fair market value was $0.0315 based on the closing price of the Common Stock as reported by the OTCM on the date of issuance.
(5) On April 3, 2020, the Company issued 85,000 shares of Common Stock to Ryan Dodd pursuant to the Dodd Agreement. At the date of issuance, the per-share fair market value was $0.0315, or a total fair value of $2,578, based on the closing price of the Common Stock as reported by the OTCM on the date of issuance.
(6) On May 4, 2020, we entered into a Paycheck Protection Promissory Note in the original principal amount of $95,161 (the “PPP Loan”) with Wells Fargo Bank, N.A. The PPP Loan was made under, and is subject to, the terms and conditions of the Paycheck Protection Program (the “PPP”), which was established as part of the Coronavirus Aid, Relief and Economic Security Act and is administered by the U.S. Small Business Administration. The PPP provides for loans to qualifying businesses for amounts up to 2.5 times of the average monthly payroll expenses of the qualifying business. The current term of the PPP Loan is two years, with a maturity date of May 6, 2022 and it contains a favorable fixed annual interest rate of 1.00%. Payments of principal and interest on the PPP Loan are deferred for the first six months of the term of the PPP Loan, or November 2020. Thereafter, principal and interest are payable monthly and may be prepaid by us at any time prior to maturity with no prepayment penalties. In May 2020,
the Company also received an advance in the amount of $7,000 as part of the Economic Injury Disaster Loan program offered by the
U.S. Small Business Administration. This advance was received after the Company filed its application with regarding to the PPP.
The advance was not included in any of the documentation related to the PPP Loan. The Company is in the process of determining
how this advance will be included as part of the PPP Loan forgiveness.
(7) In May 2020, the Company completed a private placement transaction (the “Private Placement”) of secured convertible debentures (the “Debentures”), convertible for up to 105,947,397 shares (the “Conversion Shares”) of Common Stock and a Warrant to Purchase Common Stock (the “Warrant”), exercisable for up to 20,000,000 of shares of Common Stock (the “Warrant Shares”) pursuant to that certain Securities Purchase Agreement between the selling stockholder and the Company, dated as of May 14, 2020 (the “SPA”). The Company sold and issued the initial Debenture (the “First Debenture”) and the Warrant promptly after entering in the SPA. The Company sold and issued the second Debenture (the “Second Debenture”) promptly after filing the registration statement on Form S-1 (the “Registration Statement”) initially with the Securities and Exchange Commission (the “SEC”). The Company anticipates selling and issuing the third Debenture (the “Third Debenture”) promptly after the SEC declares the Registration Statement effective. The Debentures are due 12 months from their respective issuance dates and are secured by all of the Company’s assets and the assets of each of its subsidiaries pursuant to that certain Security Agreement by and among the selling stockholder, the Company’s subsidiaries, and the Company. Initially, the Debentures are convertible at the lower of (i) the fixed conversion price, which is $0.05 per share, subject to adjustment (the “Fixed Conversion Price”), or (ii) 80% of the lowest daily volume weighted average price (“VWAP”) of our Common Stock during the 15 trading days immediately preceding the conversion date, subject to adjustment (the “Market Conversion Price”). The Debentures contain an adjustment provision that, subject to certain exceptions, reduces the conversion price if we issue shares of our Common Stock or common stock equivalents at a price lower than the then-current conversion price of the Debentures. Any stock splits, reverse stock splits, recapitalizations, mergers, combinations and asset sales, stock dividends, and similar events will also result in an adjustment of the conversion price of the Debentures. The Debentures are subject to a “conversion blocker” such that the Selling Stockholder cannot convert any portion of the Debentures that would result in the Selling Stockholder and its affiliates holding more than 4.99% of the then-issued and outstanding shares of our Common Stock following such conversion (excluding, for purposes of such determination, shares of our Common Stock issuable upon conversion of the Debentures or exercise of the Warrant that had not then been converted or exercised, respectively). The Selling Stockholder can increase that 4.99% “conversion blocker” to 9.99% upon at least 65 days’ prior written notice to us. The Debentures accrue interest at an annual rate equal to 8% and are due and payable on their respective maturity dates (or sooner if the selling stockholder converts the Debentures or otherwise accelerates the maturity date, as provided for in the Debentures). Interest is payable either in cash or, if certain Equity Conditions (as defined in the Debentures) are then satisfied, in shares of our Common Stock at the Market Conversion Price on the trading day immediately prior to the date paid. At the Company’s option, it
has the right to redeem, in part or in whole, the outstanding principal and interest under the Debentures prior to their respective
maturity dates; provided that The Debentures contain an adjustment
provision that, subject to certain exceptions, reduces the conversion price if the Company issues shares of the Common Stock or
common stock equivalents at a price lower than the then-current conversion price of the Debentures. Any stock splits, reverse stock
splits, recapitalizations, mergers, combinations and asset sales, stock dividends, and similar events will also result in an adjustment
of the conversion price of the Debentures. The Company agreed to register the
Conversion Shares and Warrant Shares pursuant to the terms of the Registration Rights Agreement between the selling stockholder
and Company, dated as of May 14, 2020 (the “Registration Rights Agreement”) within 45 calendar days following the closing
of the Private Placement. The Company also agreed, among other things, to indemnify the selling stockholder from certain liabilities
and to pay all fees and expenses incurred by the Company in connection with the registration of the Conversion Shares and the Warrant
Shares held by the selling stockholder. Pursuant to the SPA, the purchase
price for the First Debenture was $250,000, less $15,000 loan origination fees, which consisted of the “original issue discount”
of $10,000 and $5,000 as a structuring fee. The Company also granted the Warrant
to purchase up to an aggregate of 20 million shares of the Common Stock. The Warrant has a three-year term and is immediately exercisable
at an exercise price of $0.05 per share, subject to adjustment. If the Company fails to maintain an effective registration statement
with the SEC covering the resale of the Warrant Shares, or if an Event of Default (as defined below) has occurred and is continuing,
then the holder may exercise the Warrant on a “cashless” basis. “Event of Default” means an event of default
under the SPA or the Debentures. The Warrant contains an adjustment
provision that, subject to certain exceptions, reduces the exercise price if the Company issues shares of our Common Stock or common
stock equivalents at a price lower than the then-current exercise price of the Warrant. Any stock splits, reverse stock splits,
recapitalizations, mergers, combinations and asset sales, stock dividends, and similar events will also result in an adjustment
of the exercise price of the Warrant. The Warrant is subject to an “exercise
blocker,” such that the selling stockholder cannot exercise any portion of the Warrant that would result in the selling stockholder
and its affiliates holding more than 4.99% of the then-issued and outstanding shares of the Common Stock following such exercise
(excluding, for purposes of such determination, shares of the Common Stock issuable upon exercise of the Warrant or conversion
of the Debentures that had not then been exercised or converted, respectively). The selling stockholder can increase that 4.99%
“exercise blocker” to 9.99% upon at least 65 days’ prior written notice to the Company.
(8) On July 8, 2020, the Company reduced the number of Series C Preferred Stock from three million three hundred thousand (3,300,000) shares to two hundred and fifty (250) shares, par value $0.00001 per share, by filing a Certificate of Designation of the Preferences, Rights, and Limitations of the Series C Preferred Stock with the Secretary of State of the State of Delaware. The Company also amended the terms of the Series C Preferred Stock. The holders of shares of the Series Preferred C Stock are entitled to 2,000,000, votes for every share of our Series Preferred C Stock held. The holders of the Series Preferred C Stock are not entitled to receive dividends. Upon any liquidation, dissolution, or winding up of the Company, whether voluntary or involuntary, before any distribution or payment will be made to the holders of any stock ranking junior to the Series C Preferred Stock, the holders of the Series C Preferred Stock will be entitled to be paid out of the Company’s assets an amount equal to $1.00 in the aggregate for all issued and outstanding shares of the Series C Preferred Stock (as adjusted for any stock dividends, combinations, splits, recapitalizations, and the like with respect to such shares) (the “Preference Value”). After the payment of the full applicable Preference Value of each share of the Series C Preferred Stock, our remaining assets legally available for distribution, if any, will be distributed ratably to the holders of the Common Stock. The Series C Preferred Stock has conversion rights, whereby each share of the Series C Preferred Stock automatically converts into one share of the Common Stock on the one-year anniversary of the issuance date.
(9) On July 9, 2020, the Company increased the total number of authorized shares of Common Stock to two billion five hundred thousand (2,500,000,000) shares, par value $0.00001 per share, by filing an Amended and Restated Certificate of Incorporation with the Secretary of State of the State of Delaware.
(10) On July 10, 2020, the Company issued 2,700,000 shares of Common Stock in connection with the conversion of 2,700,000 of shares of the Series A Preferred Stock by Robert Clark. The shares of Common Stock at the date of conversion had a per-share fair market value of $0.0346 based on the closing price of the Common Stock as reported by the OTCM on the date of issuance.
(11) On July 10, 2020, the Company issued 1,300,000 shares of Common Stock in connection with the conversion of 1,300,000 of shares of the Series A Preferred Stock by Joseph Thornburg. The shares of the Common Stock at the date of conversion had a per-share fair market value of $0.0346 based on the closing price of the Common Stock as reported by the OTCM on the date of issuance.
(12) On July 14, 2020, the Company issued 140 shares of the Series C Preferred Stock to Robert Clark in lieu of 140 shares of Common Stock that are owed to Mr. Clark pursuant to the Amended Clark Employment Agreement. At the date of issuance, the per-share fair market value of the shares was $0.0312 based on the closing price of the Common Stock as reported by the OTCM on the date of issuance. (13)
On July 15, 2020, the Company filed the Registration Statement pursuant to the SPA and the Registration Rights Agreement.
(14) On July 22, 2020, pursuant to the SPA, the Company issued the Second Debenture for a purchase price of $250,000, less the original issue discount of $10,000.
(15) In December 2019, a novel strain of coronavirus was reported to have surfaced in Wuhan, China. In January 2020, the WHO declared the COVID-19 outbreak a “Public Health Emergency of International Concern.” This worldwide outbreak has resulted in the implementation of significant governmental measures, including lockdowns, closures, quarantines, and travel bans intended to control the spread of the virus. Companies are also taking precautions, such as requiring employees to work remotely, imposing travel restrictions, and temporarily closing businesses and facilities. These restrictions, and future prevention and mitigation measures, have had an adverse impact on global economic conditions and are likely to have an adverse impact on consumer confidence and spending, which could materially adversely affect the supply of, as well as the demand for, the Company’s products. Uncertainties regarding the economic impact of COVID-19 are likely to result in sustained market turmoil, which could also negatively impact the Company’s business, financial condition, and cash flow. The extent of the effect of COVID-19
on our operational and financial performance will depend on future developments, including the duration, spread, and intensity
of the outbreak, all of which are uncertain and difficult to predict considering the rapidly evolving landscape. As a result, it
is not currently possible to ascertain the overall impact of COVID-19 on the Company’s business. However, if the pandemic
continues for a prolonged period, it could have a material adverse effect on our business, results of operations, financial condition,
and cash flow and adversely impact the quoted price of our Common Stock on the OTCM’s OTCQB ® The extent to which the COVID-19 pandemic
will further impact the Company’s business will depend on future developments and, given the uncertainty around the extent
and timing of the potential future spread or mitigation and around the imposition or relaxation of protective measures, the Company
cannot reasonably estimate the impact to the Company’s business at this time.
(16) On October 14, 2020, the Company filed a Certificate of Amendment to its Amended and Restated Certificate of Incorporation with the Secretary of State of the State of Delaware for the purpose of changing the Company’s name to “Kona Gold Beverage, In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t>
        </is>
      </c>
      <c r="B4" s="4" t="inlineStr">
        <is>
          <t xml:space="preserve">A.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t>
        </is>
      </c>
      <c r="C4" s="4" t="inlineStr">
        <is>
          <t>A. Basis of Presentation The consolidated financial statements
are audited and include the accounts of the Company and its wholly-owned subsidiaries. All intercompany transactions and balances
have been eliminated in consolidation. These consolidated financial statements have been prepared on the accrual basis of accounting
and in accordance with generally accepted accounting principles (“GAAP”) in the United States.</t>
        </is>
      </c>
    </row>
    <row r="5">
      <c r="A5" s="4" t="inlineStr">
        <is>
          <t>Use of estimates</t>
        </is>
      </c>
      <c r="B5" s="4" t="inlineStr">
        <is>
          <t>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t>
        </is>
      </c>
      <c r="C5" s="4" t="inlineStr">
        <is>
          <t>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t>
        </is>
      </c>
    </row>
    <row r="6">
      <c r="A6" s="4" t="inlineStr">
        <is>
          <t>Cash and cash equivalents</t>
        </is>
      </c>
      <c r="B6" s="4" t="inlineStr">
        <is>
          <t xml:space="preserve">C. Cash and Cash Equivalents For the purpose of reporting cash
flows, the Company considers all unrestricted, highly liquid investments with an initial maturity of three months or less to be
cash equivalents. </t>
        </is>
      </c>
      <c r="C6" s="4" t="inlineStr">
        <is>
          <t>C. Cash and Cash Equivalents For the purpose of reporting cash
flows, the Company considers all unrestricted, highly liquid investments with an initial maturity of three months or less to be
cash equivalents.</t>
        </is>
      </c>
    </row>
    <row r="7">
      <c r="A7" s="4" t="inlineStr">
        <is>
          <t>Fair value of financial instruments</t>
        </is>
      </c>
      <c r="B7" s="4" t="inlineStr">
        <is>
          <t xml:space="preserve">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an be corroborated by observable market data for substantially the full term of the assets or liabilities; or Level 3 – unobservable inputs
that are supported by little or no market activity and that are significant to the fair value of the assets or liabilities. The Company analyzes all financial
instruments with features of both liabilities and equity under Accounting Standards Codification (“ASC”) 480, Distinguishing
Liabilities from Equity, Derivatives and Hedging The Company uses Level 2 inputs for
its valuation methodology for the embedded conversion option liabilities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
        </is>
      </c>
      <c r="C7" s="4" t="inlineStr">
        <is>
          <t xml:space="preserve">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an be corroborated by observable market data for substantially the full term of the assets or liabilities; or Level 3 – unobservable inputs
that are supported by little or no market activity and that are significant to the fair value of the assets or liabilities. The Company analyzes all financial
instruments with features of both liabilities and equity under Accounting Standards Codification (“ASC”) 480, Distinguishing
Liabilities from Equity, Derivatives and Hedging, The Company uses Level 2 inputs for
its valuation methodology for the embedded conversion option liabilities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
        </is>
      </c>
    </row>
    <row r="8">
      <c r="A8" s="4" t="inlineStr">
        <is>
          <t>Accounts receivable and allowance for doubtful accounts</t>
        </is>
      </c>
      <c r="B8" s="4" t="inlineStr">
        <is>
          <t>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f the Company becomes
aware of a specific distributor’s or reseller’s inability to meet its financial obligations, bad debt charges are recorded
based on an overall assessment of past due accounts receivable outstanding. Bad debt attributed to accounts receivable in the three
months ended September 30, 2020 and 2019 was $38,911 and $696, respectively, and for the nine months ending September 30, 2020
and 2019 was $41,610 and $6,512, respectively. These amounts are included in selling, general and administrative expenses in the
accompanying Consolidated Statements of Loss. Management will review annually to determine provisions and record an allowance as
deemed necessary. In the opinion of management, a provision was deemed necessary for uncollectible accounts for Kona and no provision
was deemed necessary for Gold Leaf. The balance of allowance for Uncollectible Accounts at September 30, 2020 and December 31,
2019 was $4,655 and $5,019, respectively, as reflected in the accompanying Consolidated Balance Sheets.</t>
        </is>
      </c>
      <c r="C8" s="4" t="inlineStr">
        <is>
          <t>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f the Company becomes
aware of a specific distributor’s or reseller’s inability to meet its financial obligations, bad debt charges are recorded
based on an overall assessment of past due accounts receivable outstanding. Bad debt in relation to accounts receivable in the
years ending December 31, 2019 and 2018, was $14,160 and $0, respectively, and is included in selling, general and administrative
expenses in the accompanying Consolidated Statements of Loss. Management will review annually to determine provisions and records
an allowance as deemed necessary. In the opinion of management, a provision was deemed necessary for uncollectible accounts for
Kona and no provision was deemed necessary for Gold Leaf. The balance of allowance for Uncollectible Accounts at December 31, 2019
and 2018 was $5,019 and $0, respectively, as reflected in the accompanying Consolidated Balance Sheet.</t>
        </is>
      </c>
    </row>
    <row r="9">
      <c r="A9" s="4" t="inlineStr">
        <is>
          <t>Inventories</t>
        </is>
      </c>
      <c r="B9" s="4" t="inlineStr">
        <is>
          <t>F. Inventories The cost of inventory using the standard
cost method, which approximates actual cost based on a first-in, first-out method. The Company’s inventories are valued at
the lower cost or net realizable value. The Company’s inventory consists almost entirely of finished and unfinished goods,
and freight, which include CBD energy waters, CBD waters, hemp energy drinks, cans for production, and merchandise and apparel.
The Company periodically evaluates and adjusts inventories for obsolescence. In the opinion of management, no provision for obsolescence
is deemed necessary. The shelf life of all beverage inventory is two years, and at September 30, 2020 and December 31, 2019, all
inventory was current, as reflected in the accompanying Consolidated Balance Sheet.</t>
        </is>
      </c>
      <c r="C9" s="4" t="inlineStr">
        <is>
          <t>F. Inventories The cost of inventory using the standard
cost method, which approximates actual cost based on a first-in, first-out method. The Company’s inventories are valued at
the lower cost or net realizable value. The Company’s inventory consists almost entirely of finished and unfinished goods,
and freight, which include CBD energy waters, hemp energy drinks, CBD energy drinks, cans for production, and merchandise and apparel.
The Company periodically evaluate and adjust inventories for obsolescence. In the opinion of management, no provision for obsolescence
is deemed necessary. The shelf life of all beverage inventory is two years, and at December 31, 2019 and 2018, all inventory was
current, as reflected in the accompanying Consolidated Balance Sheet.</t>
        </is>
      </c>
    </row>
    <row r="10">
      <c r="A10" s="4" t="inlineStr">
        <is>
          <t>Property, plant and equipment</t>
        </is>
      </c>
      <c r="B10" s="4" t="inlineStr">
        <is>
          <t>G. Property, Plant and Equipment Property, plant and equipment are
reported on the accompanying Consolidated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Estimated useful lives (in years)
Furniture and fixtures 7
Machinery and equipment 7
Vehicles 5
Computer equipment 5 – 7</t>
        </is>
      </c>
      <c r="C10" s="4" t="inlineStr">
        <is>
          <t>G. Property, Plant and Equipment Property, plant and equipment are
reported on the accompanying Consolidated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Estimated useful lives (in years)
Furniture and fixtures 7
Machinery and equipment 7
Vehicles 5
Computer equipment 5 - 7</t>
        </is>
      </c>
    </row>
    <row r="11">
      <c r="A11" s="4" t="inlineStr">
        <is>
          <t>Goodwill and Intangible Assets</t>
        </is>
      </c>
      <c r="B11" s="4" t="inlineStr">
        <is>
          <t>H. Goodwill and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determined that, for the
year ending December 31, 2019, there were no identifiable assets or liabilities; therefore, the implied fair value of goodwill
is zero. Based on this assessment, goodwill was impaired by the full carrying amount of $61,000 at December 31, 2019, see Note
4, Goodwill and Intangible Assets Goodwill and Intangible Assets</t>
        </is>
      </c>
      <c r="C11" s="4" t="inlineStr">
        <is>
          <t>H. Goodwill and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has determined that for
the year ending December 31, 2019, BigSupersearch had no identifiable assets or liabilities; therefore, the implied fair value
of goodwill is zero. Based on this assessment, goodwill is impaired by the full carrying amount of $61,000, see Note 4, Goodwill
and Intangible Assets Goodwill and Intangible Assets.</t>
        </is>
      </c>
    </row>
    <row r="12">
      <c r="A12" s="4" t="inlineStr">
        <is>
          <t>Leases</t>
        </is>
      </c>
      <c r="B12" s="4" t="inlineStr">
        <is>
          <t>I. Leases On January 1, 2019, the Company adopted
the Financial Accounting Standards Board’s (“FASB”) Accounting Standards Update (“ASU”) 2016-02,
Leases (Topic 84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t>
        </is>
      </c>
      <c r="C12" s="4" t="inlineStr">
        <is>
          <t>I. Leases On January 1, 2019, the Company adopted
the Financial Accounting Standards Board’s (the “FASB”) Accounting Standards Updated (“ASU”) 2016-02,
Leases (Topic 84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t>
        </is>
      </c>
    </row>
    <row r="13">
      <c r="A13" s="4" t="inlineStr">
        <is>
          <t>Revenue and provision for sales, returns and allowances</t>
        </is>
      </c>
      <c r="B13" s="4" t="inlineStr">
        <is>
          <t>J. Revenue and Provision for Sales, Returns, and Allowances The Company
sells its products, which primarily includes its hemp energy drinks, CBD energy waters, CBD waters, and logo apparel, to online
customers or through resellers and distributor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ASC Topic
606 outlines a five-step model that requires entities to exercise judgment when considering the terms of contract(s), which includes:
1. Identifying the contract(s) or agreement(s) with a customer;
2. Identifying the separate performance obligations in the contract or agreement;
3. Determining the transaction price;
4. Allocating the transaction price to the separate performance obligations in the contract or agreement; and
5. Recognizing revenue as each performance obligation is satisfied.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Segment and its Distribution Segment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 and the sales of the
Company’s products and products that are purchased from resellers that are distributed by Gold Leaf is organized as its second
reportable segment, which the Company refers to as the Distribution Segment. The Company has also determined that disaggregated
revenue by net sales by revenue source would be meaningful and allow investors to understand its business activities, historical
performance, or future prospects. Disaggregated sales by revenue source, which includes sales to distributors, online sales, sales
through Amazon, and Gold Leaf distribution sales, is included in Note 16, Revenue Sales are made to customers under
terms allowing certain limited rights of return. The Company records an allowance and return for each quarter for 3% of total sales.
The Company recorded sales return, and allowance at three months ending September 30, 2020 and 2019 of approximately $9,717 and
$14,304, respectively, and the nine months ending September 30, 2020 and 2019 of approximately $30,655 and $44,867, respectively,
which is included in the revenues, net of sales returns and allowances in the accompanying Consolidated Statements of Loss.</t>
        </is>
      </c>
      <c r="C13" s="4" t="inlineStr">
        <is>
          <t>J. Revenue and Provision for Sales, Returns and Allowances The Company
sells its products, which primarily includes its hemp energy drink, CBD energy water, CBD water, and logo apparel, to online customers
or through resellers and distributor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ASC Topic
606 outlines a five-step model that requires entities to exercise judgment when considering the terms of contract(s), which includes:
1. Identifying the contract(s) or agreement(s) with a customer;
2. Identifying the separate performance obligations in the contract or agreement;
3. Determining the transaction price;
4. Allocating the transaction price to the separate performance obligations in the contract or agreement; and
5. Recognizing revenue as each performance obligation is satisfied.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Segment and its Distribution Segment
is recognized when it satisfies a single performance obligation by transferring control of the Company’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operations in each of the Company’s reporting segments are expected to have essentially the same future prospects, similar
gross margins, sales trends, and the nature of the products and customers are essentially the same. The sales from the Company’s
beverage product types are organized as one reportable segment, which the Company refers to as the Beverages Segment, and the sales
of the Company’s products and products that are purchased from resellers that are distributed by Gold Leaf is organized as
its second reportable segment, which the Company refers to as the Distribution Segment. The Company has also determined that disaggregated
revenue by net sales by revenue source would be meaningful and allow investors to understand its business activities, historical
performance, or future prospects. Disaggregated sales by revenue source, which includes sales to distributors, online sales, sales
through Amazon, and Gold Leaf distribution sales, is included in Note 15, Revenue, Sales are made to customers under
terms allowing certain limited rights of return. The Company records an allowance and return for each quarter for 3% of total sales.
The Company recorded sales, returns and allowance at December 31, 2019 and 2018, of $51,159 and $0, respectively, and is included
in revenues, net of sales, returns, and allowances in the accompanying Consolidated Statements of Loss.</t>
        </is>
      </c>
    </row>
    <row r="14">
      <c r="A14" s="4" t="inlineStr">
        <is>
          <t>Cost of revenue</t>
        </is>
      </c>
      <c r="B14" s="4" t="inlineStr">
        <is>
          <t>K. Cost of Revenue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t>
        </is>
      </c>
      <c r="C14" s="4" t="inlineStr">
        <is>
          <t>K. Cost of Revenue Cost of revenue consists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sales. The costs are charged to cost of revenue in the same period that the associated revenue is earned.</t>
        </is>
      </c>
    </row>
    <row r="15">
      <c r="A15" s="4" t="inlineStr">
        <is>
          <t>Impairment of long-lived assets</t>
        </is>
      </c>
      <c r="B15" s="4" t="inlineStr">
        <is>
          <t>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19 and determined long-lived assets were not impaired.</t>
        </is>
      </c>
      <c r="C15" s="4" t="inlineStr">
        <is>
          <t>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t December 31, 2019 and 2018 and determined long-lived assets were not
impaired.</t>
        </is>
      </c>
    </row>
    <row r="16">
      <c r="A16" s="4" t="inlineStr">
        <is>
          <t>Income taxes</t>
        </is>
      </c>
      <c r="B16" s="4" t="inlineStr">
        <is>
          <t>M. Income Taxes The Company accounts for income taxes
in accordance with FASB ASC 740, Income Taxes, The Company has no recorded liabilities
for uncertain tax positions as of the accompanying Consolidated Balance Sheets dated September 30, 2020 and December 31, 2019,
respectively.</t>
        </is>
      </c>
      <c r="C16" s="4" t="inlineStr">
        <is>
          <t>M. Income Taxes The Company accounts for income taxes
in accordance with FASB ASC 740, Income Taxes, The Company has no recorded liabilities
for uncertain tax positions as of the accompanying Consolidated Balance Sheet dated December 31, 2019 and 2018.</t>
        </is>
      </c>
    </row>
    <row r="17">
      <c r="A17" s="4" t="inlineStr">
        <is>
          <t>Stock based compensation</t>
        </is>
      </c>
      <c r="B17" s="4" t="inlineStr">
        <is>
          <t>N. Stock-Based Compensation FASB’s ASC Topic 718, Stock
Compensation The Company estimates the fair value
of each restricted stock award as of the date of grant using the closing price as reported by the OTC Markets Group Inc. (the “OTCM”)
on the date of grant. The fair value determined represents the cost for the award and is recognized over the vesting period during
which an employee is required to provide service in exchange for the award. The Company accounts for forfeitures of restricted
stock as they occur.</t>
        </is>
      </c>
      <c r="C17" s="4" t="inlineStr">
        <is>
          <t>N. Stock-Based Compensation FASB’s ASC Topic 718, Stock
Compensation The Company estimates the fair value
of each restricted stock award as of the date of grant using the closing price as reported by the OTC Markets Group Inc. (the “OTCM”)
on the date of grant. The fair value determined represents the cost for the award and is recognized over the vesting period during
which an employee is required to provide service in exchange for the award. The Company accounts for forfeitures of restricted
stock as they occur.</t>
        </is>
      </c>
    </row>
    <row r="18">
      <c r="A18" s="4" t="inlineStr">
        <is>
          <t>Advertising costs</t>
        </is>
      </c>
      <c r="B18" s="4" t="inlineStr">
        <is>
          <t>O. Advertising Costs The Company expenses costs of advertising
and promotions as incurred. The Company includes in advertising costs inventory given away as promotional merchandise or free samples
to create sales. Advertising and promotion costs for the three months ended September 30, 2020 and 2019, were approximately $5,476
and $27,566, respectively, and for the nine months ended September 30, 2020 and 2019, were approximately $20,972 and $66,460, respectively,
which amounts were included in selling, general and administrative expenses in the accompanying Consolidated Statements of Loss.</t>
        </is>
      </c>
      <c r="C18" s="4" t="inlineStr">
        <is>
          <t>O. Advertising Costs The Company expenses costs of advertising
and promotions as incurred. The Company includes in advertising costs inventory given away as promotional merchandise or free samples
to create sales. Advertising and promotion costs for the year ended December 31, 2019 and 2018, was approximately $125,000 and
$26,500, respectively, which amounts were included in selling, general and administrative expenses in the accompanying Consolidated
Statements of Loss.</t>
        </is>
      </c>
    </row>
    <row r="19">
      <c r="A19" s="4" t="inlineStr">
        <is>
          <t>Concentration of Credit Risk</t>
        </is>
      </c>
      <c r="B19" s="4" t="inlineStr">
        <is>
          <t>P. Concentration of Credit Risk The Company maintains cash balances
at financial institutions. Accounts at each institution are insured by the Federal Deposit Insurance Corporation up to $250,000.
The Company has not experienced any losses in such accounts and periodically evaluates the credit worthiness of the financial institutions
and had determined the credit exposure to be negligible.</t>
        </is>
      </c>
      <c r="C19" s="4" t="inlineStr">
        <is>
          <t>P. Concentration of Credit Risk The Company maintains cash balances
at financial institutions. Accounts at each institution are insured by the Federal Deposit Insurance Corporation up to $250,000.
The Company has not experienced any losses in such accounts and periodically evaluates the credit worthiness of the financial institutions
and had determined the credit exposure to be negligible.</t>
        </is>
      </c>
    </row>
    <row r="20">
      <c r="A20" s="4" t="inlineStr">
        <is>
          <t>Basic and diluted earnings per share</t>
        </is>
      </c>
      <c r="B20" s="4" t="inlineStr">
        <is>
          <t>Q. Basic and Diluted Earnings per Share In accordance with FASB’s ASC
260, Earnings per Share Diluted per-share loss is the same
as basic per-share loss when there is a loss from continuing operations.</t>
        </is>
      </c>
      <c r="C20" s="4" t="inlineStr">
        <is>
          <t xml:space="preserve">Q. Basic and Diluted Earnings per Share In accordance with FASB’s ASC
260, Earnings per Share Diluted per share loss is the same
as basic per share loss when there is a loss from continuing operations. </t>
        </is>
      </c>
    </row>
    <row r="21">
      <c r="A21" s="4" t="inlineStr">
        <is>
          <t>Segments</t>
        </is>
      </c>
      <c r="B21" s="4" t="inlineStr">
        <is>
          <t>R. Segments ASC 280-10, Segment Reporting The Company then applied the management
approach to the identification of its two reportable segments – the Beverages Segment, consisting of the operations of Kona
and HighDrate, and the Distribution Segment, consisting of the operations of Gold Leaf. Specifically, the Company has evaluated
guidance in ASC 280-10 and determined that aggregation is consistent with the objectives of ASC 280-1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further determined that its logo merchandise and apparel, which revenue comprises approximately
1% of the Company’s gross annual sales, and solely exists for promotion purposes, could be aggregated with the operations
in the Beverages Segment. A description of the Company’s products is contained in Note 1, Organization and Description
of Business. Segments.</t>
        </is>
      </c>
      <c r="C21" s="4" t="inlineStr">
        <is>
          <t xml:space="preserve">R. Segments ASC 280-10, Segment Reporting
The Company applied the management
approach to the identification of our its two reportable segments – the Beverages Segment, consisting of the operations of
Kona and HighDrate, and the Distribution Segment, consisting of the operations of Gold Leaf. Specifically, the Company has evaluated
guidance in ASC 280-10 and determined that aggregation is consistent with the objectives of ASC 280-10 in that aggregation into
one reportable segment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further determined that its logo merchandise and apparel, which revenue comprises approximately
1% of the Company’s gross annual sales, and solely exists for promotion purposes, could be aggregated with the operations
in the Beverages Segment. A description of the Company’s products is contained in Note 1, Organization and Description
of Business. Segments. </t>
        </is>
      </c>
    </row>
    <row r="22">
      <c r="A22" s="4" t="inlineStr">
        <is>
          <t>Registration rights agreement</t>
        </is>
      </c>
      <c r="B22" s="4" t="inlineStr">
        <is>
          <t>S. Registration Rights Agreement In May 2020, the Company completed
a private placement transaction (the “Private Placement”) of secured convertible debentures (the “Debentures”),
convertible for up to 105,947,397 shares (the “Conversion Shares”) of Common Stock and a Warrant to Purchase Common
Stock (the “Warrant”), exercisable for up to 20,000,000 of shares of Common Stock (the “Warrant Shares”)
pursuant to that certain Securities Purchase Agreement between the selling stockholder and the Company, dated as of May 14, 2020
(the “SPA”). The Company sold and issued the initial Debenture (the “First Debenture”) and the Warrant
promptly after entering in the SPA. The Company sold and issued the second Debenture (the “Second Debenture”) promptly
after filing the registration statement on Form S-1 (the “Registration Statement”) with the Securities and Exchange
Commission (the “SEC”). The Company anticipates selling and issuing the third Debenture (the “Third Debenture”)
promptly after the SEC declares the Registration Statement effective. The Company agreed to register the Conversion Shares and
Warrant Shares pursuant to the terms of the Registration Rights Agreement between the selling stockholder and Company, dated as
of May 14, 2020 (the “Registration Rights Agreement”). Pursuant to the terms of the Registration
Rights Agreement, the Company agreed to file the Registration Statement with the SEC registering for resale the Conversion Shares
and the Warrant Shares within 45 calendar days following the closing of the Private Placement. Further, the Company agreed to use
its best efforts to have the Registration Statement declared effective by the SEC as soon as practicable, but in no event later
than the effectiveness deadline, or by the 5 th The Company accounts for registration
rights agreements in accordance with ASC subtopic 825-20, Registration Payment Arrangements Loss
Contingencies</t>
        </is>
      </c>
    </row>
    <row r="23">
      <c r="A23" s="4" t="inlineStr">
        <is>
          <t>Recently issued accounting pronouncements</t>
        </is>
      </c>
      <c r="B23" s="4" t="inlineStr">
        <is>
          <t>T. Recently Issued Accounting Pronouncements The Company has evaluated all recently
issued accounting pronouncements, issued or proposed, by the FASB or other standards-setting bodies as of the period ending September
30, 2020. The Company does not expect a material impact on the Company’s financial position, result of operations, or cash
flows from these pronouncements.</t>
        </is>
      </c>
      <c r="C23" s="4" t="inlineStr">
        <is>
          <t>S. Recently Issued Accounting Pronouncements In February 2016, the FASB issued
ASC Topic 842, which requires an entity to recognize a liability and corresponding asset for leases that meet certain criteria.
This update is effective for fiscal years and interim periods within those years, beginning after December 15, 2019, and early
adoption was permitted. The new standard became effective for us on January 1, 2019, and the impact on the financial statements
resulted in the recognition of additional operating liabilities, with corresponding right-of-use assets of the same amount based
on the present value of the remaining minimum rental payments under current leasing standards for existing operating leases in
the accompanying Consolidated Balance Sheet and Notes to the Financial Statements, see Note 15, Lease Liabilities. In June 2019, the FASB expanded the
scope of ASC Topic 718 to include stock-based payment to non-employees for goods and services. The amendments align guidance for
stock compensation to employees and non-employees. ASC Topic 718 replaces ASC 505-50, Equity – Equity-Based Payments to
Non-employees Stock Based Compensation,</t>
        </is>
      </c>
    </row>
    <row r="24">
      <c r="A24" s="4" t="inlineStr">
        <is>
          <t>Registration Rights</t>
        </is>
      </c>
      <c r="C24" s="4" t="inlineStr">
        <is>
          <t>T. Registration Rights The Company accounts for registration
rights agreements in accordance with ASC subtopic 825-20, Registration Payment Arrangements Loss
Contingenc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estimated useful lives of asset</t>
        </is>
      </c>
      <c r="B4" s="4" t="inlineStr">
        <is>
          <t>Depreciation is provided using the
straight-line method over the estimated useful lives of the asset as follows:
Estimated useful lives (in years)
Furniture and fixtures 7
Machinery and equipment 7
Vehicles 5
Computer equipment 5 – 7</t>
        </is>
      </c>
      <c r="C4" s="4" t="inlineStr">
        <is>
          <t>Depreciation is provided using the
straight-line method over the estimated useful lives of the asset as follows:
Estimated useful lives (in years)
Furniture and fixtures 7
Machinery and equipment 7
Vehicles 5
Computer equipment 5 -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Schedule of Inventory</t>
        </is>
      </c>
      <c r="B4" s="4" t="inlineStr">
        <is>
          <t xml:space="preserve">Inventory consisted of the following:
September 30, December 31,
CBD Energy Water $ 174,798 $ 107,719
Hemp Energy Drink 408,135 393,021
Storm CBD Water 25,141 41,760
Merchandise and Apparel 12,481 26,304
Unfilled Cans - 86,459
Miscellaneous Beverages 45,253 -
Other Inventory 25,904 31,659
Point of Sale Inventory 19,229 -
Total Inventory $ 710,941 $ 686,922 </t>
        </is>
      </c>
      <c r="C4" s="4" t="inlineStr">
        <is>
          <t xml:space="preserve">Inventory consisted of the following
at December 31:
2019 2018
CBD Energy Water $ 107,719 $ 2,359
Hemp Energy Drink 393,021 63,974
Storm CBD Water 41,760 -
Merchandise and Apparel 26,304 1,184
Unfilled Cans 86,459 -
Other Inventory 31,659 -
Total Inventory $ 686,922 $ 67,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Plant and Equipment</t>
        </is>
      </c>
      <c r="B4" s="4" t="inlineStr">
        <is>
          <t xml:space="preserve">Property, plant and equipment consisted of the following:
September 30, December 31,
Furniture and Fixtures $ 57,812 $ 52,450
Computers and Software 17,500 14,225
Machinery &amp; Equipment 74,434 50,187
Vehicles 67,450 46,200
Less: Accumulated Depreciation (45,434 ) (20,656 )
Property, plant and equipment, net $ 171,762 $ 142,406 </t>
        </is>
      </c>
      <c r="C4" s="4" t="inlineStr">
        <is>
          <t xml:space="preserve">Property, plant and equipment consisted
of the following at December 31:
2019 2018
Furniture and Fixtures $ 52,450 $ 24,912
Computers and Software 14,225 7,007
Machinery &amp; Equipment 50,187 3,457
Vehicles 46,200 -
$ 163,062 $ 35,376
Less: Accumulated Depreciation (20,656 ) (3,428 )
Property, plant and equipment, net $ 142,406 $ 31,9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 (Table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Changes in Goodwill</t>
        </is>
      </c>
      <c r="B4" s="4" t="inlineStr">
        <is>
          <t xml:space="preserve">Changes in goodwill is as follows:
September 30, December 31,
2020 2019
Beginning of year $ - $ -
Acquired goodwill - 61,000
Impairment - (61,000 )
Total goodwill $ - $ - </t>
        </is>
      </c>
      <c r="C4" s="4" t="inlineStr">
        <is>
          <t xml:space="preserve">Changes in goodwill during the year
ending December 31, 2019 and 2018 was as follows:
2019 2018
Beginning of year $ - $ -
Acquired goodwill 61,000 -
Impairment (61,000 ) -
Total goodwill $ - $ - </t>
        </is>
      </c>
    </row>
    <row r="5">
      <c r="A5" s="4" t="inlineStr">
        <is>
          <t>Intangible asset</t>
        </is>
      </c>
      <c r="B5" s="4" t="inlineStr">
        <is>
          <t xml:space="preserve">Intangible asset consisted of the following:
September 30, December 31,
Trademark (HighDrate) $ 81,750 $ 81,750
Less: Accumulated Amortization (10,219 ) (4,087 )
Total Intangible Asset $ 71,531 $ 77,663 </t>
        </is>
      </c>
      <c r="C5" s="4" t="inlineStr">
        <is>
          <t xml:space="preserve">Intangible asset consisted of the
following at December 31:
2019 2018
Trademark (HighDrate) $ 81,750 $ -
Less: Accumulated Amortization (4,087 ) -
Total Intangible Asset $ 77,663 $ - </t>
        </is>
      </c>
    </row>
    <row r="6">
      <c r="A6" s="4" t="inlineStr">
        <is>
          <t>Estimated future amortization expense</t>
        </is>
      </c>
      <c r="B6" s="4" t="inlineStr">
        <is>
          <t xml:space="preserve">Estimated future amortization expense related to the intangible
asset is as follows:
Fiscal year ending:
December 31, 2020 (remaining three months) $ 2,043
December 31, 2021 8,175
December 31, 2022 8,175
December 31, 2023 8,175
December 31, 2024 8,175
Thereafter 36,788
$ 71,531 </t>
        </is>
      </c>
      <c r="C6" s="4" t="inlineStr">
        <is>
          <t xml:space="preserve">Estimated future amortization expense,
related to intangible asset as of December 31, 2019 is as follows:
Fiscal year ending:
December 31, 2020 $ 8,175
December 31, 2021 8,175
December 31, 2022 8,175
December 31, 2023 8,175
December 31, 2024 8,175
Thereafter 36,788
$ 77,6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S (Tables)</t>
        </is>
      </c>
      <c r="B1" s="2" t="inlineStr">
        <is>
          <t>12 Months Ended</t>
        </is>
      </c>
    </row>
    <row r="2">
      <c r="B2" s="2" t="inlineStr">
        <is>
          <t>Dec. 31, 2019</t>
        </is>
      </c>
    </row>
    <row r="3">
      <c r="A3" s="3" t="inlineStr">
        <is>
          <t>Notes to Financial Statements</t>
        </is>
      </c>
    </row>
    <row r="4">
      <c r="A4" s="4" t="inlineStr">
        <is>
          <t>Prepaids</t>
        </is>
      </c>
      <c r="B4" s="4" t="inlineStr">
        <is>
          <t xml:space="preserve">Prepaids consisted of the following
at December 31:
2019 2018
Prepaid inventory $ - $ 14,806
Prepaid rent - 21,328
Total Inventory $ - $ 36,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RECEIVABLE (Table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Note receivable</t>
        </is>
      </c>
      <c r="B4" s="4" t="inlineStr">
        <is>
          <t xml:space="preserve">The Branded Legacy Note and the investment
in Branded Legacy consisted of the following:
September 30, December 31,
Investment in Branded Legacy $ - $ -
Note receivable $ 1,500,000 $ 1,500,000
Less: Allowance for doubtful account (1,500,000 ) (1,500,000 )
Note receivable, net $ - $ - </t>
        </is>
      </c>
      <c r="C4" s="4" t="inlineStr">
        <is>
          <t xml:space="preserve">The Branded Legacy Note and the investment
in Branded Legacy consisted of the following at December 31:
2019 2018
Investment in Branded Legacy Note - 1,648
Note receivable $ 1,500,000 $ -
Less: Allowance for doubtful account (1,500,000 ) -
Note receivable, n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 BASED COMPENSATION (Tables)</t>
        </is>
      </c>
      <c r="B1" s="2" t="inlineStr">
        <is>
          <t>9 Months Ended</t>
        </is>
      </c>
      <c r="C1" s="2" t="inlineStr">
        <is>
          <t>12 Months Ended</t>
        </is>
      </c>
    </row>
    <row r="2">
      <c r="B2" s="2" t="inlineStr">
        <is>
          <t>Sep. 30, 2020</t>
        </is>
      </c>
      <c r="C2" s="2" t="inlineStr">
        <is>
          <t>Dec. 31, 2019</t>
        </is>
      </c>
    </row>
    <row r="3">
      <c r="A3" s="3" t="inlineStr">
        <is>
          <t>Compensation Related Costs [Abstract]</t>
        </is>
      </c>
    </row>
    <row r="4">
      <c r="A4" s="4" t="inlineStr">
        <is>
          <t>Stock-based compensation expense</t>
        </is>
      </c>
      <c r="B4" s="4" t="inlineStr">
        <is>
          <t xml:space="preserve">For the three and nine months ended
September 30, 2020 and 2019, the Company recognized stock-based compensation expense, which is included in selling, general and
administrative expenses in the accompanying Consolidated Statements of Loss, as follows:
Three Months Ended Nine Months Ended
September 30, September 30,
2020 2019 2020 2019
Employee stock awards $ - $ - $ 476,000 $ 303,200
Non-employee stock awards - 800,000 2,577 834,388
Total stock-based compensation expense - 800,000 478,577 1,137,588 </t>
        </is>
      </c>
      <c r="C4" s="4" t="inlineStr">
        <is>
          <t xml:space="preserve">For the years ended December 31,
2019 and 2018, the Company recognized stock-based compensation expense, which is included in selling, general and administrative
expenses in the accompanying Consolidated Statements of Loss, as follows:
2019 2018
Employee stock awards $ 290,100 $ 143,900
Non-employee stock awards 834,388 6,800
Total sock-based compensation $ 1,124,488 $ 150,7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INCOM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Abstract]</t>
        </is>
      </c>
    </row>
    <row r="4">
      <c r="A4" s="4" t="inlineStr">
        <is>
          <t>REVENUES, NET OF SALES, RETURNS, AND ALLOWANCES</t>
        </is>
      </c>
      <c r="B4" s="5" t="n">
        <v>312709</v>
      </c>
      <c r="C4" s="5" t="n">
        <v>477139</v>
      </c>
      <c r="D4" s="5" t="n">
        <v>741812</v>
      </c>
      <c r="E4" s="5" t="n">
        <v>1539329</v>
      </c>
      <c r="F4" s="5" t="n">
        <v>1631653</v>
      </c>
      <c r="G4" s="5" t="n">
        <v>154002</v>
      </c>
    </row>
    <row r="5">
      <c r="A5" s="4" t="inlineStr">
        <is>
          <t>COST OF REVENUES</t>
        </is>
      </c>
      <c r="B5" s="6" t="n">
        <v>222111</v>
      </c>
      <c r="C5" s="6" t="n">
        <v>390956</v>
      </c>
      <c r="D5" s="6" t="n">
        <v>523774</v>
      </c>
      <c r="E5" s="6" t="n">
        <v>1175784</v>
      </c>
      <c r="F5" s="6" t="n">
        <v>1314080</v>
      </c>
      <c r="G5" s="6" t="n">
        <v>126674</v>
      </c>
    </row>
    <row r="6">
      <c r="A6" s="4" t="inlineStr">
        <is>
          <t>Gross profit</t>
        </is>
      </c>
      <c r="B6" s="6" t="n">
        <v>90598</v>
      </c>
      <c r="C6" s="6" t="n">
        <v>86183</v>
      </c>
      <c r="D6" s="6" t="n">
        <v>218038</v>
      </c>
      <c r="E6" s="6" t="n">
        <v>363545</v>
      </c>
      <c r="F6" s="6" t="n">
        <v>317573</v>
      </c>
      <c r="G6" s="6" t="n">
        <v>27328</v>
      </c>
    </row>
    <row r="7">
      <c r="A7" s="3" t="inlineStr">
        <is>
          <t>OPERATING EXPENSES</t>
        </is>
      </c>
    </row>
    <row r="8">
      <c r="A8" s="4" t="inlineStr">
        <is>
          <t>Selling, general and administrative expenses</t>
        </is>
      </c>
      <c r="B8" s="6" t="n">
        <v>500233</v>
      </c>
      <c r="C8" s="6" t="n">
        <v>1045389</v>
      </c>
      <c r="D8" s="6" t="n">
        <v>1840004</v>
      </c>
      <c r="E8" s="6" t="n">
        <v>1718382</v>
      </c>
      <c r="F8" s="6" t="n">
        <v>2074448</v>
      </c>
      <c r="G8" s="6" t="n">
        <v>383520</v>
      </c>
    </row>
    <row r="9">
      <c r="A9" s="4" t="inlineStr">
        <is>
          <t>Bad debt expense</t>
        </is>
      </c>
      <c r="F9" s="6" t="n">
        <v>1514160</v>
      </c>
      <c r="G9" s="4" t="inlineStr">
        <is>
          <t xml:space="preserve"> </t>
        </is>
      </c>
    </row>
    <row r="10">
      <c r="A10" s="4" t="inlineStr">
        <is>
          <t>Income (Loss) from operations</t>
        </is>
      </c>
      <c r="B10" s="6" t="n">
        <v>-409635</v>
      </c>
      <c r="C10" s="6" t="n">
        <v>-959206</v>
      </c>
      <c r="D10" s="6" t="n">
        <v>-1621966</v>
      </c>
      <c r="E10" s="6" t="n">
        <v>-1354837</v>
      </c>
      <c r="F10" s="6" t="n">
        <v>-3271035</v>
      </c>
      <c r="G10" s="6" t="n">
        <v>-356192</v>
      </c>
    </row>
    <row r="11">
      <c r="A11" s="3" t="inlineStr">
        <is>
          <t>Other income / (expense)</t>
        </is>
      </c>
    </row>
    <row r="12">
      <c r="A12" s="4" t="inlineStr">
        <is>
          <t>Interest expense</t>
        </is>
      </c>
      <c r="B12" s="6" t="n">
        <v>-20628</v>
      </c>
      <c r="C12" s="4" t="inlineStr">
        <is>
          <t xml:space="preserve"> </t>
        </is>
      </c>
      <c r="D12" s="6" t="n">
        <v>-38246</v>
      </c>
      <c r="E12" s="4" t="inlineStr">
        <is>
          <t xml:space="preserve"> </t>
        </is>
      </c>
      <c r="F12" s="6" t="n">
        <v>-14986</v>
      </c>
      <c r="G12" s="6" t="n">
        <v>-2051</v>
      </c>
    </row>
    <row r="13">
      <c r="A13" s="4" t="inlineStr">
        <is>
          <t>Interest expense related to debenture origination fee</t>
        </is>
      </c>
      <c r="B13" s="6" t="n">
        <v>-10000</v>
      </c>
      <c r="C13" s="4" t="inlineStr">
        <is>
          <t xml:space="preserve"> </t>
        </is>
      </c>
      <c r="D13" s="6" t="n">
        <v>-25000</v>
      </c>
      <c r="E13" s="4" t="inlineStr">
        <is>
          <t xml:space="preserve"> </t>
        </is>
      </c>
    </row>
    <row r="14">
      <c r="A14" s="4" t="inlineStr">
        <is>
          <t>Interest expense related to warrant issued in private placement</t>
        </is>
      </c>
      <c r="B14" s="4" t="inlineStr">
        <is>
          <t xml:space="preserve"> </t>
        </is>
      </c>
      <c r="C14" s="4" t="inlineStr">
        <is>
          <t xml:space="preserve"> </t>
        </is>
      </c>
      <c r="D14" s="6" t="n">
        <v>-281565</v>
      </c>
      <c r="E14" s="4" t="inlineStr">
        <is>
          <t xml:space="preserve"> </t>
        </is>
      </c>
    </row>
    <row r="15">
      <c r="A15" s="4" t="inlineStr">
        <is>
          <t>Loss on derivative</t>
        </is>
      </c>
      <c r="B15" s="6" t="n">
        <v>-69178</v>
      </c>
      <c r="C15" s="4" t="inlineStr">
        <is>
          <t xml:space="preserve"> </t>
        </is>
      </c>
      <c r="D15" s="6" t="n">
        <v>-217806</v>
      </c>
      <c r="E15" s="4" t="inlineStr">
        <is>
          <t xml:space="preserve"> </t>
        </is>
      </c>
    </row>
    <row r="16">
      <c r="A16" s="4" t="inlineStr">
        <is>
          <t>EDIL advance</t>
        </is>
      </c>
      <c r="B16" s="4" t="inlineStr">
        <is>
          <t xml:space="preserve"> </t>
        </is>
      </c>
      <c r="C16" s="4" t="inlineStr">
        <is>
          <t xml:space="preserve"> </t>
        </is>
      </c>
      <c r="D16" s="6" t="n">
        <v>7000</v>
      </c>
      <c r="E16" s="4" t="inlineStr">
        <is>
          <t xml:space="preserve"> </t>
        </is>
      </c>
    </row>
    <row r="17">
      <c r="A17" s="4" t="inlineStr">
        <is>
          <t>Other income</t>
        </is>
      </c>
      <c r="B17" s="4" t="inlineStr">
        <is>
          <t xml:space="preserve"> </t>
        </is>
      </c>
      <c r="C17" s="4" t="inlineStr">
        <is>
          <t xml:space="preserve"> </t>
        </is>
      </c>
      <c r="D17" s="6" t="n">
        <v>6291</v>
      </c>
      <c r="E17" s="4" t="inlineStr">
        <is>
          <t xml:space="preserve"> </t>
        </is>
      </c>
      <c r="F17" s="6" t="n">
        <v>1498352</v>
      </c>
      <c r="G17" s="6" t="n">
        <v>1648</v>
      </c>
    </row>
    <row r="18">
      <c r="A18" s="4" t="inlineStr">
        <is>
          <t>Net Income (Loss)</t>
        </is>
      </c>
      <c r="B18" s="5" t="n">
        <v>-509441</v>
      </c>
      <c r="C18" s="5" t="n">
        <v>-959206</v>
      </c>
      <c r="D18" s="5" t="n">
        <v>-2171292</v>
      </c>
      <c r="E18" s="5" t="n">
        <v>-1354837</v>
      </c>
      <c r="F18" s="5" t="n">
        <v>-1787669</v>
      </c>
      <c r="G18" s="5" t="n">
        <v>-356595</v>
      </c>
    </row>
    <row r="19">
      <c r="A19" s="3" t="inlineStr">
        <is>
          <t>WEIGHTED AVERAGE NUMBER OF COMMON SHARES:</t>
        </is>
      </c>
    </row>
    <row r="20">
      <c r="A20" s="4" t="inlineStr">
        <is>
          <t>Basic and diluted</t>
        </is>
      </c>
      <c r="B20" s="6" t="n">
        <v>771268436</v>
      </c>
      <c r="C20" s="6" t="n">
        <v>693023525</v>
      </c>
      <c r="D20" s="6" t="n">
        <v>771268436</v>
      </c>
      <c r="E20" s="6" t="n">
        <v>693023525</v>
      </c>
      <c r="F20" s="6" t="n">
        <v>710868609</v>
      </c>
      <c r="G20" s="6" t="n">
        <v>525632116</v>
      </c>
    </row>
    <row r="21">
      <c r="A21" s="3" t="inlineStr">
        <is>
          <t>NET LOSS PER COMMON SHARES:</t>
        </is>
      </c>
    </row>
    <row r="22">
      <c r="A22" s="4" t="inlineStr">
        <is>
          <t>Basic and diluted</t>
        </is>
      </c>
      <c r="B22" s="5" t="n">
        <v>0</v>
      </c>
      <c r="C22" s="5" t="n">
        <v>0</v>
      </c>
      <c r="D22" s="5" t="n">
        <v>0</v>
      </c>
      <c r="E22" s="5" t="n">
        <v>0</v>
      </c>
      <c r="F22" s="5" t="n">
        <v>0</v>
      </c>
      <c r="G22" s="5" t="n">
        <v>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Schedule of future maturities</t>
        </is>
      </c>
      <c r="B4" s="4" t="inlineStr">
        <is>
          <t xml:space="preserve">The future maturities are as follows:
December 31, 2020 (remaining three months) $ 6,000
December 31, 2021 65,000
$ 71,000 </t>
        </is>
      </c>
      <c r="C4" s="4" t="inlineStr">
        <is>
          <t xml:space="preserve">The future maturities are as follows:
December 31, 2020 $ 12,000
December 31, 2021 68,000
$ 8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CURITIES PURCHASE AGREEMENT, DERIVATIVE LIABILITIES, AND WARRANT (Tables)</t>
        </is>
      </c>
      <c r="B1" s="2" t="inlineStr">
        <is>
          <t>9 Months Ended</t>
        </is>
      </c>
    </row>
    <row r="2">
      <c r="B2" s="2" t="inlineStr">
        <is>
          <t>Sep. 30, 2020</t>
        </is>
      </c>
    </row>
    <row r="3">
      <c r="A3" s="3" t="inlineStr">
        <is>
          <t>Notes to Financial Statements</t>
        </is>
      </c>
    </row>
    <row r="4">
      <c r="A4" s="4" t="inlineStr">
        <is>
          <t>Assumptions</t>
        </is>
      </c>
      <c r="B4" s="4" t="inlineStr">
        <is>
          <t xml:space="preserve">The derivative liabilities were valued
using Black-Scholes pricing model with the following average assumptions:
September 30,
Stock Price $ 0.0345
Exercise Price $ 0.0332
Expected Life 1
Volatility 105 %
Dividend Yield 0 %
Risk-Free Interest Rate 2.42 %
Fair Value $ 217,806 </t>
        </is>
      </c>
    </row>
    <row r="5">
      <c r="A5" s="4" t="inlineStr">
        <is>
          <t>Changes in assets and liabilities measured at fair value</t>
        </is>
      </c>
      <c r="B5" s="4" t="inlineStr">
        <is>
          <t xml:space="preserve">The following table summarizes the
changes in the Company’s assets and liabilities measured at fair value as of September 30, 2020:
September 30, Quoted prices in Active Markets for Identical Assets Significant Other Observable Inputs Significant Unobservable Inputs
Convertible promissory notes with embedded conversion option $ 217,805 $ 217,805
Total $ 217,806 $ 217,806 </t>
        </is>
      </c>
    </row>
    <row r="6">
      <c r="A6" s="4" t="inlineStr">
        <is>
          <t>Summary of change in fair value of derivative liabilities</t>
        </is>
      </c>
      <c r="B6" s="4" t="inlineStr">
        <is>
          <t xml:space="preserve">The following table sets forth a
summary of change in fair value of the Company’s derivative liabilities for the nine months ended September 30, 2020:
Fair value, January 1, 2020 $ -
Change in fair value of embedded conversion features of debenture included in earnings -
Embedded conversion option liability recorded in connection with the issuance of debenture 148,628
Fair value, June 30, 2020 $ 148,628
Change in fair value of embedded conversion features of debenture included in earnings (39,725 )
Embedded conversion option liability recorded in connection with the issuance of debentures 108,903
Fair value, September 30, 2020 $ 217,8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LEASE LIABILITIES (Table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Right-of-use asset and lease liability related to the operating lease</t>
        </is>
      </c>
      <c r="B4" s="4" t="inlineStr">
        <is>
          <t xml:space="preserve">At September 30, 2020 and December
31, 2019, the right-of-use asset and lease liability related to the operating leases were as follows:
September 30, December 31,
Right-of-use asset $ 765,052 $ 378,013
Amortization of right-of-use asset (120,742 ) (39,709 )
Right-of-use asset, net $ 644,310 $ 338,304
Operating lease liability
Current portion of long-term lease $ 38,020 $ 71,032
Long-term lease 606,290 286,139
Total operating lease liability $ 644,310 $ 357,171 </t>
        </is>
      </c>
      <c r="C4" s="4" t="inlineStr">
        <is>
          <t xml:space="preserve">As of December 31, 2019 and 2018,
the right-of-use asset and lease liability related to the operating lease were as follows:
2019 2018
Right-of-use asset $ 378,013 $ -
Amortization of right-of-use asset (39,709 ) -
Right-of-use asset, net $ 338,304 $ -
Operating lease liability
Current portion of long-term lease $ 71,032 $ -
Long-term lease 286,139 -
Total operating lease liability $ 357,171 $ - </t>
        </is>
      </c>
    </row>
    <row r="5">
      <c r="A5" s="4" t="inlineStr">
        <is>
          <t>Future payments due under operating lease</t>
        </is>
      </c>
      <c r="B5" s="4" t="inlineStr">
        <is>
          <t xml:space="preserve">The future payments due under operating
leases is as follows:
Fiscal year ending:
December 31,2020 (remaining three months) $ 38,020
December 31, 2021 155,685
December 31, 2022 161,882
December 31, 2023 168,277
December 31, 2024 120,446
$ 644,310 </t>
        </is>
      </c>
      <c r="C5" s="4" t="inlineStr">
        <is>
          <t xml:space="preserve">The future payments due under operating
lease as of December 31, 2019 is as follows:
Fiscal year ending:
December 31, 2020 71,032
December 31, 2021 73,954
December 31, 2022 76,970
December 31, 2023 80,083
December 31, 2024 55,132
$ 357,1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Schedule of Revenues</t>
        </is>
      </c>
      <c r="B4" s="4" t="inlineStr">
        <is>
          <t>The following tables presents our
net revenues, by revenue source, and the period-over-period percentage change, for the period presented:
Three Months Ended
2020 2019
Revenue Source Revenue Revenue % Change
Distributors $ 140,708 $ 393,426 (64 )%
Amazon 47,882 41,146 16 %
Online Sales 16,271 20,157 (19 )%
Gold Leaf Distribution 108,719 23,578 361 %
Shipping 8,846 13,135 (32 )%
Sales Returns and Allowances (9,717 ) (14,304 ) (32 )%
Net Revenues $ 312,709 $ 477,139 (34 )%
Nine Months Ended
2020 2019
Revenue Source Revenue Revenue % Change
Distributors $ 367,911 $ 1,241,796 (70 )%
Amazon 121,317 163,190 (26 )%
Online Sales 35,176 78,197 (55 )%
Gold Leaf Distribution 228,881 40,133 470 %
Shipping 19,181 60,880 (68 )%
Sales Returns and Allowances (30,655 ) (44,867 ) (32 )%
Net Revenues $ 741,812 $ 1,539,329 (52 )%</t>
        </is>
      </c>
      <c r="C4" s="4" t="inlineStr">
        <is>
          <t>The following tables presents our
net revenues, by revenue source, and the period-over-period percentage change, for the period presented:
Year Ended December 31,
2019 2018
Revenue Source Revenue Revenue % Change
Distributors $ 1,315,007 $ 109,921 1,096 %
Amazon 133,787 19,362 591 %
Online Sales 93,124 18,039 416 %
Gold Leaf Distribution 70,555 - -
Shipping 70,339 6,680 953 %
Sales Returns and Allowances (51,159 ) - -
Net Revenues $ 1,631,653 $ 154,002 960 %</t>
        </is>
      </c>
    </row>
    <row r="5">
      <c r="A5" s="4" t="inlineStr">
        <is>
          <t>Schedule of percentage of total net revenues</t>
        </is>
      </c>
      <c r="B5" s="4" t="inlineStr">
        <is>
          <t>The following tables presents our
net revenues, by revenue source, as a percentage of total net revenues for the periods presented:
Three Months Ended
Revenues 2020 2019
Distributors and Resellers 45 % 82 %
Amazon 15 % 9 %
Online Sales 5 % 4 %
Gold Leaf Distribution 35 % 5 %
Shipping 3 % 43 %
Sales Returns, and Allowances (3 )% (3 )%
Nine Months Ended
Revenues 2020 2019
Distributors and Resellers 50 % 81 %
Amazon 16 % 11 %
Online Sales 5 % 5 %
Gold Leaf Distribution 31 % 3 %
Shipping 3 % 4 %
Sales Returns, and Allowances (4 )% (3 )%</t>
        </is>
      </c>
      <c r="C5" s="4" t="inlineStr">
        <is>
          <t xml:space="preserve">The following tables presents our
net revenues, by revenue source, as a percentage of total net revenues for the periods presented:
Year Ended December 31,
Revenues 2019 2018
Distributors and Resellers 81 % 71 %
Amazon 8 % 13 %
Online Sales 6 % 12 %
Gold Leaf Distribution 4 % 0 %
Shipping 4 % 4 %
Sales Returns, and Allowances (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S (Table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chedule of Segment Reporting Information</t>
        </is>
      </c>
      <c r="B4" s="4" t="inlineStr">
        <is>
          <t>The following tables present information
about our reportable segments.
September 30, December 31,
CURRENT ASSETS:
Beverages Segment $ 890,528 $ 800,378
Distribution Segment (69,915 ) 44,809
Corporate and eliminations (23,702 ) (40,630 )
Total Current Assets $ 796,911 $ 804,557
NON-CURRENT ASSETS:
Beverages Segment $ 800,737 $ 514,312
Distribution Segment 84,655 40,356
Corporate and eliminations 8,711 10,205
Total Non-Current Assets $ 894,103 $ 564,873
CURRENT LIABILITIES:
Beverages Segment $ 1,565,581 $ 1,356,599
Distribution Segment 92,624 61,027
Corporate and eliminations 852,358 98,020
Total Current Liabilities $ 2,510,563 $ 1,515,646
NON-CURRENT LIABILITIES:
Beverages Segment $ 2,385,723 $ 1,685,260
Distribution Segment 196,850 159,500
Corporate and eliminations - -
Total Non-Current Liabilities $ 2,582,573 $ 1,844,760
Three Months Ended Nine Months Ended
2020 2019 2020 2019
REVENUES, NET OF SALES RETURNS AND ALLOWANCES:
Beverages Segment $ 245,918 $ 466,245 $ 613,016 $ 1,517,586
Distribution Segment 108,719 23,578 228,881 40,133
Corporate and Eliminations (41,928 ) (12,684 ) (100,085 ) (18,390 )
Total Revenues, Net of Sales Returns and Allowances $ 312,709 $ 477,139 $ 741,812 $ 1,539,329
COST OF REVENUES:
Beverages Segment $ 160,289 383,554 417,159 1,160,574
Distribution Segment 83,912 20,086 173,638 33,600
Corporate and Eliminations (22,090 ) (12,684 ) (67,023 ) (18,390 )
Total Cost of Revenues $ 222,111 $ 390,956 $ 523,774 $ 1,175,784
OPERATING EXPENSES:
Beverages Segment $ 339,688 $ 968,276 $ 1,380,612 $ 1,651,688
Distribution Segment 70,385 18,024 198,547 40,439
Corporate and Eliminations 90,160 59,089 260,845 26,255
Total Operating Expenses $ 500,233 $ 1,045,389 $ 1,840,004 $ 1,718,382
OTHER INCOME / (EXPENSE):
Beverages Segment $ (19,455 ) $ - $ (35,887 ) $ -
Distribution Segment (1,173 ) - 3,932 -
Corporate and Eliminations (79,178 ) - (517,371 ) -
Total Other Income / (Expense) $ (99,806 ) $ - $ (549,326 ) $ -
NET LOSS:
Beverages Segment $ (273,514 ) $ (885,585 ) $ (1,220,642 ) $ (1,294,676 )
Distribution Segment (46,751 ) (14,532 ) (139,372 ) (33,906 )
Corporate and Eliminations (189,176 ) (59,089 ) (811,278 ) (26,255 )
Total Net Loss $ (509,441 ) $ (959,206 ) $ (2,171,292 ) $ (1,354,837 )</t>
        </is>
      </c>
      <c r="C4" s="4" t="inlineStr">
        <is>
          <t xml:space="preserve">The following tables present information
about the Company’s reportable segments.
December 31, 2019 December 31, 2018
CURRENT ASSETS:
Beverages Segment $ 800,378 $ 154,231
Distribution Segment 44,809 -
Corporate and Eliminations (40,630 ) -
Total Current Assets $ 804,557 $ 154,231
NON-CURRENT ASSETS:
Beverages Segment $ 514,312 $ 33,277
Distribution Segment 40,356 -
Corporate and eliminations 10,205 319
Total Non-Current Assets $ 564,873 $ 33,596
CURRENT LIABILITIES:
Beverages Segment $ 1,356,599 $ 1,218,402
Distribution Segment 61,027 -
Corporate and eliminations 98,020 12,000
Total Current Liabilities $ 1,515,646 $ 1,230,402
NON-CURRENT LIABILITIES:
Beverages Segment $ 1,685,260 $ 157,970
Distribution Segment 159,500 -
Corporate and eliminations - -
Total Non-Current Liabilities $ 1,844,760 $ 157,970
December 31,
2019 2018
REVENUES, NET OF SALES, RETURNS, AND ALLOWANCES:
Beverages Segment $ 1,635,669 $ 154,002
Distribution Segment 83,051 -
Corporate and Eliminations (87,067 ) -
Total Revenues, Net of Sales, Returns, and Allowances $ 1,631,653 $ 154,002
COST OF REVENUES:
Beverages Segment $ 1,333,135 $ 126,674
Distribution Segment 68,012 -
Corporate and Eliminations (87,067 ) -
Total Cost of Revenues $ 1,314,080 $ 126,674
OPERATING EXPENSES:
Beverages Segment $ 1,878,034 $ 336,406
Distribution Segment 150,401 -
Corporate and Eliminations 1,560,173 47,114
Total Operating Expenses $ 3,588,608 $ 383,520
OTHER INCOME / (EXPENSE):
Beverages Segment $ - $ (403 )
Distribution Segment - -
Corporate and Eliminations 1,483,366 -
Total Other Income / (Expense) $ 1,483,366 $ (403 )
NET LOSS:
Beverages Segment $ (1,575,500 ) $ (309,481 )
Distribution Segment (135,362 ) -
Corporate and Eliminations (76,807 ) (47,114 )
Total Net Loss $ 1,787,669 $ 356,5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Tables)</t>
        </is>
      </c>
      <c r="B1" s="2" t="inlineStr">
        <is>
          <t>9 Months Ended</t>
        </is>
      </c>
      <c r="C1" s="2" t="inlineStr">
        <is>
          <t>12 Months Ended</t>
        </is>
      </c>
    </row>
    <row r="2">
      <c r="B2" s="2" t="inlineStr">
        <is>
          <t>Sep. 30, 2020</t>
        </is>
      </c>
      <c r="C2" s="2" t="inlineStr">
        <is>
          <t>Dec. 31, 2019</t>
        </is>
      </c>
    </row>
    <row r="3">
      <c r="A3" s="3" t="inlineStr">
        <is>
          <t>Risks and Uncertainties [Abstract]</t>
        </is>
      </c>
    </row>
    <row r="4">
      <c r="A4" s="4" t="inlineStr">
        <is>
          <t>Schedule of account receivables</t>
        </is>
      </c>
      <c r="B4" s="4" t="inlineStr">
        <is>
          <t xml:space="preserve">The breakdown of the Company’s
accounts receivable is as follows:
September 30, December 31,
Total Accounts Receivable $ 77,763 $ 119,771
Less: Sales Returns and Allowances 30,655 51,159
Less: Doubtful Accounts 4,655 5,019
Accounts Receivable, net $ 42,453 $ 63,593 </t>
        </is>
      </c>
      <c r="C4" s="4" t="inlineStr">
        <is>
          <t xml:space="preserve">The breakdown of the Company’s
accounts receivable is as follows:
December 31, December 31,
Total Accounts Receivable $ 119,771 $ 40,160
Less: Sales Returns and Allowances 51,159 -
Less: Doubtful Accounts 5,019 -
Accounts Receivable, net $ 63,593 $ 40,1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ESTATEMENT OF PREVIOUSLY ISSUED CONSOLIDATED FINANCIAL STATEMENTS (Table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chedule of Error Corrections and Prior Period Adjustments</t>
        </is>
      </c>
      <c r="B4" s="4" t="inlineStr">
        <is>
          <t xml:space="preserve">The impact of these reclassifications
are as follows:
Restated Previous Restated Previous
June 30, June 30 December 31, December 31,
Balance Sheet as of: 2020 2020 2019 2019
Note Receivable $ 1,500,000 $ - $ 1,500,000 $ -
Less: Allowance for doubtful accounts (1,500,000 ) - (1,500,000 ) $ -
Note Receivable, net $ - $ - $ - $ -
Change in total assets $ - $ - $ - $ -
Convertible Debenture $ 250,000 227,500 $ - -
Derivative liability 148,628 - -
Warrant liability 12,500 - -
Additional paid in-capital - Warrant 281,565 - - -
Change in liabilities and stockholders’ deficit $ 680,193 $ 240,000 $ - $ -
Statements of Loss Restated Previous Restated Previous
Three Months Ended June 30, 2020 2020 2019 2019
Expense $ (2,699 ) $ (2,699 ) $ - $ -
Interest expense related to Debentures origination fee (15,000 ) - - -
Interest expense related to the Warrants issued in Private Placement (281,565 ) - - -
Loss on derivative liability (148,628 ) - - -
Other Income 6,291 6,291 - -
Change in Net Income (Loss) $ (441,601 ) $ 3,592 $ - $ -
Statements of Loss Restated Previous Restated Previous
Six Months Ended June 30, 2020 2020 2019 2019
Expense $ (2,699 ) $ (2,699 ) $ - $ -
Interest expense related to Debentures origination fee (15,000 ) - -
Interest expense related to the Warrant issues in Private Placement (281,565 ) - -
Loss on derivative liability (148,628 ) - -
Other Income 6,291 6,291 - -
Change in Net Income (Loss) $ (441,601 ) $ 3,592 $ - $ - </t>
        </is>
      </c>
      <c r="C4" s="4" t="inlineStr">
        <is>
          <t xml:space="preserve">The impact of the reclassifications
are as follows:
Restated Previous Restated Previous
Balance Sheets as December 31, 2019 2019 2018 2018
Note Receivable $ 1,500,000 $ - $ - $ -
Less: Allowance for doubtful accounts (1,500,000 ) - - -
Note Receivable, net $ - $ - $ - $ -
Restated Previous Restated Previous
Statements of Loss as December 31, 2019 2019 2018 2018
Expense $ (1,514,160 ) $ 14,160 $ - $ -
Other Income 1,498,352 - 1,648 -
Change in Net Income $ (15,808 ) $ 14,160 $ 1,648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MMARY OF SIGNIFICANT ACCOUNTING POLICIES (Details)</t>
        </is>
      </c>
      <c r="B1" s="2" t="inlineStr">
        <is>
          <t>9 Months Ended</t>
        </is>
      </c>
      <c r="C1" s="2" t="inlineStr">
        <is>
          <t>12 Months Ended</t>
        </is>
      </c>
    </row>
    <row r="2">
      <c r="B2" s="2" t="inlineStr">
        <is>
          <t>Sep. 30, 2020</t>
        </is>
      </c>
      <c r="C2" s="2" t="inlineStr">
        <is>
          <t>Dec. 31, 2019</t>
        </is>
      </c>
    </row>
    <row r="3">
      <c r="A3" s="4" t="inlineStr">
        <is>
          <t>Furniture and Fixtures [Member]</t>
        </is>
      </c>
    </row>
    <row r="4">
      <c r="A4" s="4" t="inlineStr">
        <is>
          <t>Property, Plant and Equipment, Useful Life</t>
        </is>
      </c>
      <c r="B4" s="4" t="inlineStr">
        <is>
          <t>7 years</t>
        </is>
      </c>
      <c r="C4" s="4" t="inlineStr">
        <is>
          <t>7 years</t>
        </is>
      </c>
    </row>
    <row r="5">
      <c r="A5" s="4" t="inlineStr">
        <is>
          <t>Machinery and Equipment [Member]</t>
        </is>
      </c>
    </row>
    <row r="6">
      <c r="A6" s="4" t="inlineStr">
        <is>
          <t>Property, Plant and Equipment, Useful Life</t>
        </is>
      </c>
      <c r="B6" s="4" t="inlineStr">
        <is>
          <t>7 years</t>
        </is>
      </c>
      <c r="C6" s="4" t="inlineStr">
        <is>
          <t>7 years</t>
        </is>
      </c>
    </row>
    <row r="7">
      <c r="A7" s="4" t="inlineStr">
        <is>
          <t>Vehicles [Member]</t>
        </is>
      </c>
    </row>
    <row r="8">
      <c r="A8" s="4" t="inlineStr">
        <is>
          <t>Property, Plant and Equipment, Useful Life</t>
        </is>
      </c>
      <c r="B8" s="4" t="inlineStr">
        <is>
          <t>5 years</t>
        </is>
      </c>
      <c r="C8" s="4" t="inlineStr">
        <is>
          <t>5 years</t>
        </is>
      </c>
    </row>
    <row r="9">
      <c r="A9" s="4" t="inlineStr">
        <is>
          <t>Computer Equipment [Member] | Minimum [Member]</t>
        </is>
      </c>
    </row>
    <row r="10">
      <c r="A10" s="4" t="inlineStr">
        <is>
          <t>Property, Plant and Equipment, Useful Life</t>
        </is>
      </c>
      <c r="B10" s="4" t="inlineStr">
        <is>
          <t>5 years</t>
        </is>
      </c>
      <c r="C10" s="4" t="inlineStr">
        <is>
          <t>5 years</t>
        </is>
      </c>
    </row>
    <row r="11">
      <c r="A11" s="4" t="inlineStr">
        <is>
          <t>Computer Equipment [Member] | Maximum [Member]</t>
        </is>
      </c>
    </row>
    <row r="12">
      <c r="A12" s="4" t="inlineStr">
        <is>
          <t>Property, Plant and Equipment, Useful Life</t>
        </is>
      </c>
      <c r="B12" s="4" t="inlineStr">
        <is>
          <t>7 years</t>
        </is>
      </c>
      <c r="C12"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Narrative) - USD ($)</t>
        </is>
      </c>
      <c r="B1" s="2" t="inlineStr">
        <is>
          <t>1 Months Ended</t>
        </is>
      </c>
      <c r="C1" s="2" t="inlineStr">
        <is>
          <t>3 Months Ended</t>
        </is>
      </c>
      <c r="E1" s="2" t="inlineStr">
        <is>
          <t>9 Months Ended</t>
        </is>
      </c>
      <c r="G1" s="2" t="inlineStr">
        <is>
          <t>12 Months Ended</t>
        </is>
      </c>
    </row>
    <row r="2">
      <c r="B2" s="2" t="inlineStr">
        <is>
          <t>May 31, 2020</t>
        </is>
      </c>
      <c r="C2" s="2" t="inlineStr">
        <is>
          <t>Sep. 30, 2020</t>
        </is>
      </c>
      <c r="D2" s="2" t="inlineStr">
        <is>
          <t>Sep. 30, 2019</t>
        </is>
      </c>
      <c r="E2" s="2" t="inlineStr">
        <is>
          <t>Sep. 30, 2020</t>
        </is>
      </c>
      <c r="F2" s="2" t="inlineStr">
        <is>
          <t>Sep. 30, 2019</t>
        </is>
      </c>
      <c r="G2" s="2" t="inlineStr">
        <is>
          <t>Dec. 31, 2019</t>
        </is>
      </c>
      <c r="H2" s="2" t="inlineStr">
        <is>
          <t>Dec. 31, 2018</t>
        </is>
      </c>
    </row>
    <row r="3">
      <c r="A3" s="4" t="inlineStr">
        <is>
          <t>Bad debt</t>
        </is>
      </c>
      <c r="C3" s="5" t="n">
        <v>38911</v>
      </c>
      <c r="D3" s="5" t="n">
        <v>696</v>
      </c>
      <c r="E3" s="5" t="n">
        <v>41610</v>
      </c>
      <c r="F3" s="5" t="n">
        <v>6512</v>
      </c>
      <c r="G3" s="5" t="n">
        <v>14160</v>
      </c>
      <c r="H3" s="5" t="n">
        <v>0</v>
      </c>
    </row>
    <row r="4">
      <c r="A4" s="4" t="inlineStr">
        <is>
          <t>Allowance for Uncollectible Accounts</t>
        </is>
      </c>
      <c r="C4" s="6" t="n">
        <v>4655</v>
      </c>
      <c r="E4" s="6" t="n">
        <v>4655</v>
      </c>
      <c r="G4" s="6" t="n">
        <v>5019</v>
      </c>
      <c r="H4" s="6" t="n">
        <v>0</v>
      </c>
    </row>
    <row r="5">
      <c r="A5" s="4" t="inlineStr">
        <is>
          <t>Impairment of goodwill</t>
        </is>
      </c>
      <c r="G5" s="6" t="n">
        <v>61000</v>
      </c>
    </row>
    <row r="6">
      <c r="A6" s="4" t="inlineStr">
        <is>
          <t>Sales, returns and allowance</t>
        </is>
      </c>
      <c r="C6" s="6" t="n">
        <v>9717</v>
      </c>
      <c r="D6" s="6" t="n">
        <v>14304</v>
      </c>
      <c r="E6" s="6" t="n">
        <v>30655</v>
      </c>
      <c r="F6" s="6" t="n">
        <v>44867</v>
      </c>
      <c r="G6" s="6" t="n">
        <v>51159</v>
      </c>
      <c r="H6" s="6" t="n">
        <v>0</v>
      </c>
    </row>
    <row r="7">
      <c r="A7" s="4" t="inlineStr">
        <is>
          <t>Uncertain tax positions</t>
        </is>
      </c>
      <c r="C7" s="6" t="n">
        <v>0</v>
      </c>
      <c r="E7" s="6" t="n">
        <v>0</v>
      </c>
      <c r="G7" s="6" t="n">
        <v>0</v>
      </c>
      <c r="H7" s="6" t="n">
        <v>0</v>
      </c>
    </row>
    <row r="8">
      <c r="A8" s="4" t="inlineStr">
        <is>
          <t>Advertising costs</t>
        </is>
      </c>
      <c r="C8" s="6" t="n">
        <v>5476</v>
      </c>
      <c r="D8" s="5" t="n">
        <v>27566</v>
      </c>
      <c r="E8" s="6" t="n">
        <v>20972</v>
      </c>
      <c r="F8" s="5" t="n">
        <v>66460</v>
      </c>
      <c r="G8" s="6" t="n">
        <v>125000</v>
      </c>
      <c r="H8" s="6" t="n">
        <v>26500</v>
      </c>
    </row>
    <row r="9">
      <c r="A9" s="4" t="inlineStr">
        <is>
          <t>FDIC limit</t>
        </is>
      </c>
      <c r="C9" s="5" t="n">
        <v>250000</v>
      </c>
      <c r="E9" s="5" t="n">
        <v>250000</v>
      </c>
      <c r="G9" s="6" t="n">
        <v>250000</v>
      </c>
    </row>
    <row r="10">
      <c r="A10" s="4" t="inlineStr">
        <is>
          <t>Impairment of long-lived assets</t>
        </is>
      </c>
      <c r="G10" s="5" t="n">
        <v>0</v>
      </c>
      <c r="H10" s="5" t="n">
        <v>0</v>
      </c>
    </row>
    <row r="11">
      <c r="A11" s="4" t="inlineStr">
        <is>
          <t>Private Placement [Member]</t>
        </is>
      </c>
    </row>
    <row r="12">
      <c r="A12" s="4" t="inlineStr">
        <is>
          <t>Conversion of Shares</t>
        </is>
      </c>
      <c r="B12" s="6" t="n">
        <v>105947397</v>
      </c>
    </row>
    <row r="13">
      <c r="A13" s="4" t="inlineStr">
        <is>
          <t>Number of warrant exercisable</t>
        </is>
      </c>
      <c r="B13" s="6" t="n">
        <v>20000000</v>
      </c>
    </row>
  </sheetData>
  <mergeCells count="4">
    <mergeCell ref="A1:A2"/>
    <mergeCell ref="C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Y (Details) - USD ($)</t>
        </is>
      </c>
      <c r="B1" s="2" t="inlineStr">
        <is>
          <t>Sep. 30, 2020</t>
        </is>
      </c>
      <c r="C1" s="2" t="inlineStr">
        <is>
          <t>Dec. 31, 2019</t>
        </is>
      </c>
      <c r="D1" s="2" t="inlineStr">
        <is>
          <t>Dec. 31, 2018</t>
        </is>
      </c>
    </row>
    <row r="2">
      <c r="A2" s="3" t="inlineStr">
        <is>
          <t>Inventory Disclosure [Abstract]</t>
        </is>
      </c>
    </row>
    <row r="3">
      <c r="A3" s="4" t="inlineStr">
        <is>
          <t>CBD Energy Water</t>
        </is>
      </c>
      <c r="B3" s="5" t="n">
        <v>174798</v>
      </c>
      <c r="C3" s="5" t="n">
        <v>107719</v>
      </c>
      <c r="D3" s="5" t="n">
        <v>2359</v>
      </c>
    </row>
    <row r="4">
      <c r="A4" s="4" t="inlineStr">
        <is>
          <t>Hemp Energy Drink</t>
        </is>
      </c>
      <c r="B4" s="6" t="n">
        <v>408135</v>
      </c>
      <c r="C4" s="6" t="n">
        <v>393021</v>
      </c>
      <c r="D4" s="6" t="n">
        <v>63974</v>
      </c>
    </row>
    <row r="5">
      <c r="A5" s="4" t="inlineStr">
        <is>
          <t>Storm CBD Water</t>
        </is>
      </c>
      <c r="B5" s="6" t="n">
        <v>25141</v>
      </c>
      <c r="C5" s="6" t="n">
        <v>41760</v>
      </c>
      <c r="D5" s="4" t="inlineStr">
        <is>
          <t xml:space="preserve"> </t>
        </is>
      </c>
    </row>
    <row r="6">
      <c r="A6" s="4" t="inlineStr">
        <is>
          <t>Merchandise and Apparel</t>
        </is>
      </c>
      <c r="B6" s="6" t="n">
        <v>12481</v>
      </c>
      <c r="C6" s="6" t="n">
        <v>26304</v>
      </c>
      <c r="D6" s="6" t="n">
        <v>1184</v>
      </c>
    </row>
    <row r="7">
      <c r="A7" s="4" t="inlineStr">
        <is>
          <t>Unfilled Cans</t>
        </is>
      </c>
      <c r="B7" s="4" t="inlineStr">
        <is>
          <t xml:space="preserve"> </t>
        </is>
      </c>
      <c r="C7" s="6" t="n">
        <v>86459</v>
      </c>
      <c r="D7" s="4" t="inlineStr">
        <is>
          <t xml:space="preserve"> </t>
        </is>
      </c>
    </row>
    <row r="8">
      <c r="A8" s="4" t="inlineStr">
        <is>
          <t>Miscellaneous Beverages</t>
        </is>
      </c>
      <c r="B8" s="6" t="n">
        <v>45253</v>
      </c>
    </row>
    <row r="9">
      <c r="A9" s="4" t="inlineStr">
        <is>
          <t>Other Inventory</t>
        </is>
      </c>
      <c r="B9" s="6" t="n">
        <v>25904</v>
      </c>
      <c r="C9" s="6" t="n">
        <v>31659</v>
      </c>
      <c r="D9" s="4" t="inlineStr">
        <is>
          <t xml:space="preserve"> </t>
        </is>
      </c>
    </row>
    <row r="10">
      <c r="A10" s="4" t="inlineStr">
        <is>
          <t>Point of Sale Inventory</t>
        </is>
      </c>
      <c r="B10" s="6" t="n">
        <v>19229</v>
      </c>
    </row>
    <row r="11">
      <c r="A11" s="4" t="inlineStr">
        <is>
          <t>Total Inventory</t>
        </is>
      </c>
      <c r="B11" s="5" t="n">
        <v>710941</v>
      </c>
      <c r="C11" s="5" t="n">
        <v>686922</v>
      </c>
      <c r="D11" s="5" t="n">
        <v>675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55" customWidth="1" min="1" max="1"/>
    <col width="13" customWidth="1" min="2" max="2"/>
    <col width="16" customWidth="1" min="3" max="3"/>
    <col width="27" customWidth="1" min="4" max="4"/>
    <col width="20" customWidth="1" min="5" max="5"/>
    <col width="13" customWidth="1" min="6" max="6"/>
  </cols>
  <sheetData>
    <row r="1">
      <c r="A1" s="1" t="inlineStr">
        <is>
          <t>STATEMENTS OF STOCKHOLDERS' DEFICIT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eginning balance, shares at Dec. 31, 2017</t>
        </is>
      </c>
      <c r="B2" s="6" t="n">
        <v>579465449</v>
      </c>
      <c r="C2" s="6" t="n">
        <v>5193000</v>
      </c>
    </row>
    <row r="3">
      <c r="A3" s="4" t="inlineStr">
        <is>
          <t>Beginning balance, value at Dec. 31, 2017</t>
        </is>
      </c>
      <c r="B3" s="5" t="n">
        <v>5795</v>
      </c>
      <c r="C3" s="5" t="n">
        <v>52</v>
      </c>
      <c r="D3" s="5" t="n">
        <v>5261255</v>
      </c>
      <c r="E3" s="5" t="n">
        <v>-5640177</v>
      </c>
      <c r="F3" s="5" t="n">
        <v>-373076</v>
      </c>
    </row>
    <row r="4">
      <c r="A4" s="4" t="inlineStr">
        <is>
          <t>Shares of Stock Cancelled, shares</t>
        </is>
      </c>
      <c r="B4" s="6" t="n">
        <v>-48000000</v>
      </c>
    </row>
    <row r="5">
      <c r="A5" s="4" t="inlineStr">
        <is>
          <t>Shares of Stock Cancelled, value</t>
        </is>
      </c>
      <c r="B5" s="5" t="n">
        <v>-480</v>
      </c>
      <c r="D5" s="6" t="n">
        <v>-1024520</v>
      </c>
      <c r="F5" s="6" t="n">
        <v>-1025000</v>
      </c>
    </row>
    <row r="6">
      <c r="A6" s="4" t="inlineStr">
        <is>
          <t>Common Stock Issued in Exchange for Services, shares</t>
        </is>
      </c>
      <c r="B6" s="6" t="n">
        <v>500000</v>
      </c>
    </row>
    <row r="7">
      <c r="A7" s="4" t="inlineStr">
        <is>
          <t>Common Stock Issued in Exchange for Services, value</t>
        </is>
      </c>
      <c r="B7" s="5" t="n">
        <v>5</v>
      </c>
      <c r="D7" s="6" t="n">
        <v>6795</v>
      </c>
      <c r="F7" s="6" t="n">
        <v>6800</v>
      </c>
    </row>
    <row r="8">
      <c r="A8" s="4" t="inlineStr">
        <is>
          <t>Common Stock Issued for Stock Agreements, shares</t>
        </is>
      </c>
      <c r="B8" s="6" t="n">
        <v>20000000</v>
      </c>
    </row>
    <row r="9">
      <c r="A9" s="4" t="inlineStr">
        <is>
          <t>Common Stock Issued for Stock Agreements, value</t>
        </is>
      </c>
      <c r="B9" s="5" t="n">
        <v>200</v>
      </c>
      <c r="D9" s="6" t="n">
        <v>99800</v>
      </c>
      <c r="F9" s="6" t="n">
        <v>100000</v>
      </c>
    </row>
    <row r="10">
      <c r="A10" s="4" t="inlineStr">
        <is>
          <t>Common Stock Issued for Compensation, shares</t>
        </is>
      </c>
      <c r="B10" s="6" t="n">
        <v>10000000</v>
      </c>
    </row>
    <row r="11">
      <c r="A11" s="4" t="inlineStr">
        <is>
          <t>Common Stock Issued for Compensation, value</t>
        </is>
      </c>
      <c r="B11" s="5" t="n">
        <v>100</v>
      </c>
      <c r="D11" s="6" t="n">
        <v>135900</v>
      </c>
      <c r="F11" s="6" t="n">
        <v>136000</v>
      </c>
    </row>
    <row r="12">
      <c r="A12" s="4" t="inlineStr">
        <is>
          <t>Preferred Stock Issued for Compensation, shares</t>
        </is>
      </c>
      <c r="C12" s="6" t="n">
        <v>500000</v>
      </c>
    </row>
    <row r="13">
      <c r="A13" s="4" t="inlineStr">
        <is>
          <t>Preferred Stock Issued for Compensation, value</t>
        </is>
      </c>
      <c r="C13" s="5" t="n">
        <v>5</v>
      </c>
      <c r="D13" s="6" t="n">
        <v>7895</v>
      </c>
      <c r="F13" s="6" t="n">
        <v>7900</v>
      </c>
    </row>
    <row r="14">
      <c r="A14" s="4" t="inlineStr">
        <is>
          <t>Preferred Stock Issued for Stock Agreements, shares</t>
        </is>
      </c>
      <c r="C14" s="6" t="n">
        <v>316000</v>
      </c>
    </row>
    <row r="15">
      <c r="A15" s="4" t="inlineStr">
        <is>
          <t>Preferred Stock Issued for Stock Agreements, value</t>
        </is>
      </c>
      <c r="C15" s="5" t="n">
        <v>3</v>
      </c>
      <c r="D15" s="6" t="n">
        <v>303423</v>
      </c>
      <c r="F15" s="6" t="n">
        <v>303426</v>
      </c>
    </row>
    <row r="16">
      <c r="A16" s="4" t="inlineStr">
        <is>
          <t>Preferred Stock Conversion to Common Shares, shares</t>
        </is>
      </c>
      <c r="B16" s="6" t="n">
        <v>100000000</v>
      </c>
      <c r="C16" s="6" t="n">
        <v>-100000</v>
      </c>
    </row>
    <row r="17">
      <c r="A17" s="4" t="inlineStr">
        <is>
          <t>Preferred Stock Conversion to Common Shares, value</t>
        </is>
      </c>
      <c r="B17" s="5" t="n">
        <v>1000</v>
      </c>
      <c r="C17" s="5" t="n">
        <v>-1</v>
      </c>
      <c r="D17" s="6" t="n">
        <v>-999</v>
      </c>
      <c r="F17" s="4" t="inlineStr">
        <is>
          <t xml:space="preserve"> </t>
        </is>
      </c>
    </row>
    <row r="18">
      <c r="A18" s="4" t="inlineStr">
        <is>
          <t>Changes in Correction of Prior Period Errors, shares</t>
        </is>
      </c>
      <c r="B18" s="6" t="n">
        <v>-120000000</v>
      </c>
    </row>
    <row r="19">
      <c r="A19" s="4" t="inlineStr">
        <is>
          <t>Changes in Correction of Prior Period Errors, value</t>
        </is>
      </c>
      <c r="B19" s="5" t="n">
        <v>-1200</v>
      </c>
      <c r="D19" s="6" t="n">
        <v>-1628800</v>
      </c>
      <c r="E19" s="6" t="n">
        <v>1630000</v>
      </c>
      <c r="F19" s="4" t="inlineStr">
        <is>
          <t xml:space="preserve"> </t>
        </is>
      </c>
    </row>
    <row r="20">
      <c r="A20" s="4" t="inlineStr">
        <is>
          <t>Net Income (loss)</t>
        </is>
      </c>
      <c r="E20" s="6" t="n">
        <v>-356595</v>
      </c>
      <c r="F20" s="6" t="n">
        <v>-356595</v>
      </c>
    </row>
    <row r="21">
      <c r="A21" s="4" t="inlineStr">
        <is>
          <t>Ending balance, shares at Dec. 31, 2018</t>
        </is>
      </c>
      <c r="B21" s="6" t="n">
        <v>541965449</v>
      </c>
      <c r="C21" s="6" t="n">
        <v>5909000</v>
      </c>
    </row>
    <row r="22">
      <c r="A22" s="4" t="inlineStr">
        <is>
          <t>Ending balance, value at Dec. 31, 2018</t>
        </is>
      </c>
      <c r="B22" s="5" t="n">
        <v>5420</v>
      </c>
      <c r="C22" s="5" t="n">
        <v>59</v>
      </c>
      <c r="D22" s="6" t="n">
        <v>3160748</v>
      </c>
      <c r="E22" s="6" t="n">
        <v>-4366772</v>
      </c>
      <c r="F22" s="6" t="n">
        <v>-1200545</v>
      </c>
    </row>
    <row r="23">
      <c r="A23" s="4" t="inlineStr">
        <is>
          <t>Shares of Stock Cancelled, shares</t>
        </is>
      </c>
      <c r="B23" s="6" t="n">
        <v>-64860346</v>
      </c>
      <c r="C23" s="6" t="n">
        <v>-650000</v>
      </c>
    </row>
    <row r="24">
      <c r="A24" s="4" t="inlineStr">
        <is>
          <t>Shares of Stock Cancelled, value</t>
        </is>
      </c>
      <c r="B24" s="5" t="n">
        <v>-649</v>
      </c>
      <c r="C24" s="5" t="n">
        <v>-7</v>
      </c>
      <c r="D24" s="6" t="n">
        <v>-185846</v>
      </c>
      <c r="F24" s="6" t="n">
        <v>-186501</v>
      </c>
    </row>
    <row r="25">
      <c r="A25" s="4" t="inlineStr">
        <is>
          <t>Common Stock Issued in Exchange for Services, shares</t>
        </is>
      </c>
      <c r="B25" s="6" t="n">
        <v>10000000</v>
      </c>
    </row>
    <row r="26">
      <c r="A26" s="4" t="inlineStr">
        <is>
          <t>Common Stock Issued in Exchange for Services, value</t>
        </is>
      </c>
      <c r="B26" s="5" t="n">
        <v>100</v>
      </c>
      <c r="D26" s="6" t="n">
        <v>799900</v>
      </c>
      <c r="F26" s="6" t="n">
        <v>800000</v>
      </c>
    </row>
    <row r="27">
      <c r="A27" s="4" t="inlineStr">
        <is>
          <t>Common Stock Issued in Exchange for Trademark, shares</t>
        </is>
      </c>
      <c r="B27" s="6" t="n">
        <v>500000</v>
      </c>
    </row>
    <row r="28">
      <c r="A28" s="4" t="inlineStr">
        <is>
          <t>Common Stock Issued in Exchange for Trademark, value</t>
        </is>
      </c>
      <c r="B28" s="5" t="n">
        <v>5</v>
      </c>
      <c r="D28" s="6" t="n">
        <v>59245</v>
      </c>
      <c r="F28" s="6" t="n">
        <v>59250</v>
      </c>
    </row>
    <row r="29">
      <c r="A29" s="4" t="inlineStr">
        <is>
          <t>Common Stock Issued for Sponsorship Agreements, shares</t>
        </is>
      </c>
      <c r="B29" s="6" t="n">
        <v>262500</v>
      </c>
    </row>
    <row r="30">
      <c r="A30" s="4" t="inlineStr">
        <is>
          <t>Common Stock Issued for Sponsorship Agreements, value</t>
        </is>
      </c>
      <c r="B30" s="5" t="n">
        <v>3</v>
      </c>
      <c r="D30" s="6" t="n">
        <v>34385</v>
      </c>
      <c r="F30" s="6" t="n">
        <v>34388</v>
      </c>
    </row>
    <row r="31">
      <c r="A31" s="4" t="inlineStr">
        <is>
          <t>Common Stock Issued for Compensation, shares</t>
        </is>
      </c>
      <c r="B31" s="6" t="n">
        <v>5100000</v>
      </c>
    </row>
    <row r="32">
      <c r="A32" s="4" t="inlineStr">
        <is>
          <t>Common Stock Issued for Compensation, value</t>
        </is>
      </c>
      <c r="B32" s="5" t="n">
        <v>51</v>
      </c>
      <c r="D32" s="6" t="n">
        <v>290049</v>
      </c>
      <c r="F32" s="6" t="n">
        <v>290100</v>
      </c>
    </row>
    <row r="33">
      <c r="A33" s="4" t="inlineStr">
        <is>
          <t>Preferred Stock Issued for Compensation, value</t>
        </is>
      </c>
      <c r="F33" s="4" t="inlineStr">
        <is>
          <t xml:space="preserve"> </t>
        </is>
      </c>
    </row>
    <row r="34">
      <c r="A34" s="4" t="inlineStr">
        <is>
          <t>Preferred Stock Conversion to Common Shares, shares</t>
        </is>
      </c>
      <c r="B34" s="6" t="n">
        <v>271000000</v>
      </c>
      <c r="C34" s="6" t="n">
        <v>-271000</v>
      </c>
    </row>
    <row r="35">
      <c r="A35" s="4" t="inlineStr">
        <is>
          <t>Preferred Stock Conversion to Common Shares, value</t>
        </is>
      </c>
      <c r="B35" s="5" t="n">
        <v>2710</v>
      </c>
      <c r="C35" s="5" t="n">
        <v>-3</v>
      </c>
      <c r="D35" s="6" t="n">
        <v>-2707</v>
      </c>
      <c r="F35" s="6" t="n">
        <v>0</v>
      </c>
    </row>
    <row r="36">
      <c r="A36" s="4" t="inlineStr">
        <is>
          <t>Net Income (loss)</t>
        </is>
      </c>
      <c r="E36" s="6" t="n">
        <v>-1787669</v>
      </c>
      <c r="F36" s="6" t="n">
        <v>-1787669</v>
      </c>
    </row>
    <row r="37">
      <c r="A37" s="4" t="inlineStr">
        <is>
          <t>Ending balance, shares at Dec. 31, 2019</t>
        </is>
      </c>
      <c r="B37" s="6" t="n">
        <v>763967603</v>
      </c>
      <c r="C37" s="6" t="n">
        <v>4988000</v>
      </c>
    </row>
    <row r="38">
      <c r="A38" s="4" t="inlineStr">
        <is>
          <t>Ending balance, value at Dec. 31, 2019</t>
        </is>
      </c>
      <c r="B38" s="5" t="n">
        <v>7640</v>
      </c>
      <c r="C38" s="5" t="n">
        <v>50</v>
      </c>
      <c r="D38" s="6" t="n">
        <v>4155775</v>
      </c>
      <c r="E38" s="6" t="n">
        <v>-6154441</v>
      </c>
      <c r="F38" s="6" t="n">
        <v>-1990976</v>
      </c>
    </row>
    <row r="39">
      <c r="A39" s="4" t="inlineStr">
        <is>
          <t>Common Stock Issued for Compensation, shares</t>
        </is>
      </c>
      <c r="B39" s="6" t="n">
        <v>5000000</v>
      </c>
    </row>
    <row r="40">
      <c r="A40" s="4" t="inlineStr">
        <is>
          <t>Common Stock Issued for Compensation, value</t>
        </is>
      </c>
      <c r="B40" s="5" t="n">
        <v>50</v>
      </c>
      <c r="D40" s="6" t="n">
        <v>318450</v>
      </c>
      <c r="F40" s="6" t="n">
        <v>318500</v>
      </c>
    </row>
    <row r="41">
      <c r="A41" s="4" t="inlineStr">
        <is>
          <t>Net Income (loss)</t>
        </is>
      </c>
      <c r="E41" s="6" t="n">
        <v>-594930</v>
      </c>
      <c r="F41" s="6" t="n">
        <v>-594930</v>
      </c>
    </row>
    <row r="42">
      <c r="A42" s="4" t="inlineStr">
        <is>
          <t>Ending balance, shares at Mar. 31, 2020</t>
        </is>
      </c>
      <c r="B42" s="6" t="n">
        <v>768967603</v>
      </c>
      <c r="C42" s="6" t="n">
        <v>4988000</v>
      </c>
    </row>
    <row r="43">
      <c r="A43" s="4" t="inlineStr">
        <is>
          <t>Ending balance, value at Mar. 31, 2020</t>
        </is>
      </c>
      <c r="B43" s="5" t="n">
        <v>7690</v>
      </c>
      <c r="C43" s="5" t="n">
        <v>50</v>
      </c>
      <c r="D43" s="6" t="n">
        <v>4474225</v>
      </c>
      <c r="E43" s="6" t="n">
        <v>-6749371</v>
      </c>
      <c r="F43" s="6" t="n">
        <v>2267406</v>
      </c>
    </row>
    <row r="44">
      <c r="A44" s="4" t="inlineStr">
        <is>
          <t>Beginning balance, shares at Dec. 31, 2019</t>
        </is>
      </c>
      <c r="B44" s="6" t="n">
        <v>763967603</v>
      </c>
      <c r="C44" s="6" t="n">
        <v>4988000</v>
      </c>
    </row>
    <row r="45">
      <c r="A45" s="4" t="inlineStr">
        <is>
          <t>Beginning balance, value at Dec. 31, 2019</t>
        </is>
      </c>
      <c r="B45" s="5" t="n">
        <v>7640</v>
      </c>
      <c r="C45" s="5" t="n">
        <v>50</v>
      </c>
      <c r="D45" s="6" t="n">
        <v>4155775</v>
      </c>
      <c r="E45" s="6" t="n">
        <v>-6154441</v>
      </c>
      <c r="F45" s="6" t="n">
        <v>-1990976</v>
      </c>
    </row>
    <row r="46">
      <c r="A46" s="4" t="inlineStr">
        <is>
          <t>Preferred Stock Issued for Compensation, value</t>
        </is>
      </c>
      <c r="F46" s="4" t="inlineStr">
        <is>
          <t xml:space="preserve"> </t>
        </is>
      </c>
    </row>
    <row r="47">
      <c r="A47" s="4" t="inlineStr">
        <is>
          <t>Ending balance, shares at Sep. 30, 2020</t>
        </is>
      </c>
      <c r="B47" s="6" t="n">
        <v>778052603</v>
      </c>
      <c r="C47" s="6" t="n">
        <v>988140</v>
      </c>
    </row>
    <row r="48">
      <c r="A48" s="4" t="inlineStr">
        <is>
          <t>Ending balance, value at Sep. 30, 2020</t>
        </is>
      </c>
      <c r="B48" s="5" t="n">
        <v>7781</v>
      </c>
      <c r="C48" s="5" t="n">
        <v>10</v>
      </c>
      <c r="D48" s="6" t="n">
        <v>4915822</v>
      </c>
      <c r="E48" s="6" t="n">
        <v>-8325732</v>
      </c>
      <c r="F48" s="6" t="n">
        <v>-3402122</v>
      </c>
    </row>
    <row r="49">
      <c r="A49" s="4" t="inlineStr">
        <is>
          <t>Beginning balance, shares at Mar. 31, 2020</t>
        </is>
      </c>
      <c r="B49" s="6" t="n">
        <v>768967603</v>
      </c>
      <c r="C49" s="6" t="n">
        <v>4988000</v>
      </c>
    </row>
    <row r="50">
      <c r="A50" s="4" t="inlineStr">
        <is>
          <t>Beginning balance, value at Mar. 31, 2020</t>
        </is>
      </c>
      <c r="B50" s="5" t="n">
        <v>7690</v>
      </c>
      <c r="C50" s="5" t="n">
        <v>50</v>
      </c>
      <c r="D50" s="6" t="n">
        <v>4474225</v>
      </c>
      <c r="E50" s="6" t="n">
        <v>-6749371</v>
      </c>
      <c r="F50" s="6" t="n">
        <v>2267406</v>
      </c>
    </row>
    <row r="51">
      <c r="A51" s="4" t="inlineStr">
        <is>
          <t>Common Stock Issued for Sponsorship Agreements, shares</t>
        </is>
      </c>
      <c r="B51" s="6" t="n">
        <v>85000</v>
      </c>
    </row>
    <row r="52">
      <c r="A52" s="4" t="inlineStr">
        <is>
          <t>Common Stock Issued for Sponsorship Agreements, value</t>
        </is>
      </c>
      <c r="B52" s="5" t="n">
        <v>-1</v>
      </c>
      <c r="D52" s="6" t="n">
        <v>-2577</v>
      </c>
      <c r="F52" s="6" t="n">
        <v>-2578</v>
      </c>
    </row>
    <row r="53">
      <c r="A53" s="4" t="inlineStr">
        <is>
          <t>Common Stock Issued for Compensation, shares</t>
        </is>
      </c>
      <c r="B53" s="6" t="n">
        <v>5000000</v>
      </c>
    </row>
    <row r="54">
      <c r="A54" s="4" t="inlineStr">
        <is>
          <t>Common Stock Issued for Compensation, value</t>
        </is>
      </c>
      <c r="B54" s="5" t="n">
        <v>50</v>
      </c>
      <c r="D54" s="6" t="n">
        <v>157450</v>
      </c>
      <c r="F54" s="6" t="n">
        <v>157500</v>
      </c>
    </row>
    <row r="55">
      <c r="A55" s="4" t="inlineStr">
        <is>
          <t>Warrant related to private placement</t>
        </is>
      </c>
      <c r="D55" s="6" t="n">
        <v>281565</v>
      </c>
      <c r="F55" s="6" t="n">
        <v>281565</v>
      </c>
    </row>
    <row r="56">
      <c r="A56" s="4" t="inlineStr">
        <is>
          <t>Net Income (loss)</t>
        </is>
      </c>
      <c r="E56" s="6" t="n">
        <v>-1066920</v>
      </c>
      <c r="F56" s="6" t="n">
        <v>-1066920</v>
      </c>
    </row>
    <row r="57">
      <c r="A57" s="4" t="inlineStr">
        <is>
          <t>Ending balance, shares at Jun. 30, 2020</t>
        </is>
      </c>
      <c r="B57" s="6" t="n">
        <v>774052063</v>
      </c>
      <c r="C57" s="6" t="n">
        <v>4988000</v>
      </c>
    </row>
    <row r="58">
      <c r="A58" s="4" t="inlineStr">
        <is>
          <t>Ending balance, value at Jun. 30, 2020</t>
        </is>
      </c>
      <c r="B58" s="5" t="n">
        <v>7741</v>
      </c>
      <c r="C58" s="5" t="n">
        <v>50</v>
      </c>
      <c r="D58" s="6" t="n">
        <v>4915819</v>
      </c>
      <c r="E58" s="6" t="n">
        <v>-7816291</v>
      </c>
      <c r="F58" s="6" t="n">
        <v>-2892683</v>
      </c>
    </row>
    <row r="59">
      <c r="A59" s="4" t="inlineStr">
        <is>
          <t>Common Stock Conversion to Preferred Stock, shares</t>
        </is>
      </c>
      <c r="B59" s="6" t="n">
        <v>-140</v>
      </c>
      <c r="C59" s="6" t="n">
        <v>140</v>
      </c>
    </row>
    <row r="60">
      <c r="A60" s="4" t="inlineStr">
        <is>
          <t>Common Stock Conversion to Preferred Stock, value</t>
        </is>
      </c>
      <c r="B60" s="4" t="inlineStr">
        <is>
          <t xml:space="preserve"> </t>
        </is>
      </c>
      <c r="C60" s="4" t="inlineStr">
        <is>
          <t xml:space="preserve"> </t>
        </is>
      </c>
      <c r="F60" s="4" t="inlineStr">
        <is>
          <t xml:space="preserve"> </t>
        </is>
      </c>
    </row>
    <row r="61">
      <c r="A61" s="4" t="inlineStr">
        <is>
          <t>Preferred Stock Conversion to Common Shares, shares</t>
        </is>
      </c>
      <c r="B61" s="6" t="n">
        <v>4000000</v>
      </c>
      <c r="C61" s="6" t="n">
        <v>-4000000</v>
      </c>
    </row>
    <row r="62">
      <c r="A62" s="4" t="inlineStr">
        <is>
          <t>Preferred Stock Conversion to Common Shares, value</t>
        </is>
      </c>
      <c r="B62" s="5" t="n">
        <v>40</v>
      </c>
      <c r="C62" s="5" t="n">
        <v>-40</v>
      </c>
      <c r="D62" s="4" t="inlineStr">
        <is>
          <t xml:space="preserve"> </t>
        </is>
      </c>
      <c r="F62" s="4" t="inlineStr">
        <is>
          <t xml:space="preserve"> </t>
        </is>
      </c>
    </row>
    <row r="63">
      <c r="A63" s="4" t="inlineStr">
        <is>
          <t>Accrued Common Stock Issued for Compensation, shares</t>
        </is>
      </c>
      <c r="B63" s="6" t="n">
        <v>140</v>
      </c>
    </row>
    <row r="64">
      <c r="A64" s="4" t="inlineStr">
        <is>
          <t>Accrued Common Stock Issued for Compensation, value</t>
        </is>
      </c>
      <c r="B64" s="5" t="n">
        <v>0</v>
      </c>
      <c r="D64" s="6" t="n">
        <v>2</v>
      </c>
      <c r="F64" s="6" t="n">
        <v>2</v>
      </c>
    </row>
    <row r="65">
      <c r="A65" s="4" t="inlineStr">
        <is>
          <t>Net Income (loss)</t>
        </is>
      </c>
      <c r="E65" s="6" t="n">
        <v>-509441</v>
      </c>
      <c r="F65" s="6" t="n">
        <v>-509441</v>
      </c>
    </row>
    <row r="66">
      <c r="A66" s="4" t="inlineStr">
        <is>
          <t>Ending balance, shares at Sep. 30, 2020</t>
        </is>
      </c>
      <c r="B66" s="6" t="n">
        <v>778052603</v>
      </c>
      <c r="C66" s="6" t="n">
        <v>988140</v>
      </c>
    </row>
    <row r="67">
      <c r="A67" s="4" t="inlineStr">
        <is>
          <t>Ending balance, value at Sep. 30, 2020</t>
        </is>
      </c>
      <c r="B67" s="5" t="n">
        <v>7781</v>
      </c>
      <c r="C67" s="5" t="n">
        <v>10</v>
      </c>
      <c r="D67" s="5" t="n">
        <v>4915822</v>
      </c>
      <c r="E67" s="5" t="n">
        <v>-8325732</v>
      </c>
      <c r="F67" s="5" t="n">
        <v>-34021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OPERTY, PLANT AND EQUIPMENT (Details) - USD ($)</t>
        </is>
      </c>
      <c r="B1" s="2" t="inlineStr">
        <is>
          <t>Sep. 30, 2020</t>
        </is>
      </c>
      <c r="C1" s="2" t="inlineStr">
        <is>
          <t>Dec. 31, 2019</t>
        </is>
      </c>
      <c r="D1" s="2" t="inlineStr">
        <is>
          <t>Dec. 31, 2018</t>
        </is>
      </c>
    </row>
    <row r="2">
      <c r="A2" s="4" t="inlineStr">
        <is>
          <t>Property, Plant and Equipment, Gross</t>
        </is>
      </c>
      <c r="C2" s="5" t="n">
        <v>163062</v>
      </c>
      <c r="D2" s="5" t="n">
        <v>35376</v>
      </c>
    </row>
    <row r="3">
      <c r="A3" s="4" t="inlineStr">
        <is>
          <t>Less: Accumulated Depreciation</t>
        </is>
      </c>
      <c r="B3" s="5" t="n">
        <v>-45434</v>
      </c>
      <c r="C3" s="6" t="n">
        <v>-20656</v>
      </c>
      <c r="D3" s="6" t="n">
        <v>-3428</v>
      </c>
    </row>
    <row r="4">
      <c r="A4" s="4" t="inlineStr">
        <is>
          <t>Property, Plant and Equipment, net</t>
        </is>
      </c>
      <c r="B4" s="6" t="n">
        <v>171762</v>
      </c>
      <c r="C4" s="6" t="n">
        <v>142406</v>
      </c>
      <c r="D4" s="6" t="n">
        <v>31948</v>
      </c>
    </row>
    <row r="5">
      <c r="A5" s="4" t="inlineStr">
        <is>
          <t>Furniture and Fixtures [Member]</t>
        </is>
      </c>
    </row>
    <row r="6">
      <c r="A6" s="4" t="inlineStr">
        <is>
          <t>Property, Plant and Equipment, Gross</t>
        </is>
      </c>
      <c r="B6" s="6" t="n">
        <v>57812</v>
      </c>
      <c r="C6" s="6" t="n">
        <v>52450</v>
      </c>
      <c r="D6" s="6" t="n">
        <v>24912</v>
      </c>
    </row>
    <row r="7">
      <c r="A7" s="4" t="inlineStr">
        <is>
          <t>Computer Equipment [Member]</t>
        </is>
      </c>
    </row>
    <row r="8">
      <c r="A8" s="4" t="inlineStr">
        <is>
          <t>Property, Plant and Equipment, Gross</t>
        </is>
      </c>
      <c r="B8" s="6" t="n">
        <v>17500</v>
      </c>
      <c r="C8" s="6" t="n">
        <v>14225</v>
      </c>
      <c r="D8" s="6" t="n">
        <v>7007</v>
      </c>
    </row>
    <row r="9">
      <c r="A9" s="4" t="inlineStr">
        <is>
          <t>Machinery and Equipment [Member]</t>
        </is>
      </c>
    </row>
    <row r="10">
      <c r="A10" s="4" t="inlineStr">
        <is>
          <t>Property, Plant and Equipment, Gross</t>
        </is>
      </c>
      <c r="B10" s="6" t="n">
        <v>74434</v>
      </c>
      <c r="C10" s="6" t="n">
        <v>50187</v>
      </c>
      <c r="D10" s="6" t="n">
        <v>3457</v>
      </c>
    </row>
    <row r="11">
      <c r="A11" s="4" t="inlineStr">
        <is>
          <t>Vehicles [Member]</t>
        </is>
      </c>
    </row>
    <row r="12">
      <c r="A12" s="4" t="inlineStr">
        <is>
          <t>Property, Plant and Equipment, Gross</t>
        </is>
      </c>
      <c r="B12" s="5" t="n">
        <v>67450</v>
      </c>
      <c r="C12" s="5" t="n">
        <v>46200</v>
      </c>
      <c r="D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Property, Plant and Equipment [Abstract]</t>
        </is>
      </c>
    </row>
    <row r="4">
      <c r="A4" s="4" t="inlineStr">
        <is>
          <t>Depreciation</t>
        </is>
      </c>
      <c r="B4" s="5" t="n">
        <v>9248</v>
      </c>
      <c r="C4" s="5" t="n">
        <v>4230</v>
      </c>
      <c r="D4" s="5" t="n">
        <v>24778</v>
      </c>
      <c r="E4" s="5" t="n">
        <v>8924</v>
      </c>
      <c r="F4" s="5" t="n">
        <v>56937</v>
      </c>
      <c r="G4" s="5" t="n">
        <v>2987</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GOODWILL AND INTANGIBLE ASSET (Details) - USD ($)</t>
        </is>
      </c>
      <c r="B1" s="2" t="inlineStr">
        <is>
          <t>9 Months Ended</t>
        </is>
      </c>
      <c r="C1" s="2" t="inlineStr">
        <is>
          <t>12 Months Ended</t>
        </is>
      </c>
    </row>
    <row r="2">
      <c r="B2" s="2" t="inlineStr">
        <is>
          <t>Sep. 30, 2020</t>
        </is>
      </c>
      <c r="C2" s="2" t="inlineStr">
        <is>
          <t>Dec. 31, 2019</t>
        </is>
      </c>
      <c r="D2" s="2" t="inlineStr">
        <is>
          <t>Dec. 31, 2018</t>
        </is>
      </c>
    </row>
    <row r="3">
      <c r="A3" s="3" t="inlineStr">
        <is>
          <t>Goodwill and Intangible Assets Disclosure [Abstract]</t>
        </is>
      </c>
    </row>
    <row r="4">
      <c r="A4" s="4" t="inlineStr">
        <is>
          <t>Beginning of year</t>
        </is>
      </c>
      <c r="B4" s="4" t="inlineStr">
        <is>
          <t xml:space="preserve"> </t>
        </is>
      </c>
      <c r="C4" s="4" t="inlineStr">
        <is>
          <t xml:space="preserve"> </t>
        </is>
      </c>
      <c r="D4" s="4" t="inlineStr">
        <is>
          <t xml:space="preserve"> </t>
        </is>
      </c>
    </row>
    <row r="5">
      <c r="A5" s="4" t="inlineStr">
        <is>
          <t>Acquired goodwill</t>
        </is>
      </c>
      <c r="B5" s="4" t="inlineStr">
        <is>
          <t xml:space="preserve"> </t>
        </is>
      </c>
      <c r="C5" s="6" t="n">
        <v>61000</v>
      </c>
      <c r="D5" s="4" t="inlineStr">
        <is>
          <t xml:space="preserve"> </t>
        </is>
      </c>
    </row>
    <row r="6">
      <c r="A6" s="4" t="inlineStr">
        <is>
          <t>Impairment</t>
        </is>
      </c>
      <c r="B6" s="4" t="inlineStr">
        <is>
          <t xml:space="preserve"> </t>
        </is>
      </c>
      <c r="C6" s="6" t="n">
        <v>-61000</v>
      </c>
      <c r="D6" s="4" t="inlineStr">
        <is>
          <t xml:space="preserve"> </t>
        </is>
      </c>
    </row>
    <row r="7">
      <c r="A7" s="4" t="inlineStr">
        <is>
          <t>End of year</t>
        </is>
      </c>
      <c r="B7" s="4" t="inlineStr">
        <is>
          <t xml:space="preserve"> </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AND INTANGIBLE ASSET (Details 1) - USD ($)</t>
        </is>
      </c>
      <c r="B1" s="2" t="inlineStr">
        <is>
          <t>Sep. 30, 2020</t>
        </is>
      </c>
      <c r="C1" s="2" t="inlineStr">
        <is>
          <t>Dec. 31, 2019</t>
        </is>
      </c>
      <c r="D1" s="2" t="inlineStr">
        <is>
          <t>Dec. 31, 2018</t>
        </is>
      </c>
    </row>
    <row r="2">
      <c r="A2" s="3" t="inlineStr">
        <is>
          <t>Goodwill and Intangible Assets Disclosure [Abstract]</t>
        </is>
      </c>
    </row>
    <row r="3">
      <c r="A3" s="4" t="inlineStr">
        <is>
          <t>Trademark</t>
        </is>
      </c>
      <c r="B3" s="5" t="n">
        <v>81750</v>
      </c>
      <c r="C3" s="5" t="n">
        <v>81750</v>
      </c>
      <c r="D3" s="4" t="inlineStr">
        <is>
          <t xml:space="preserve"> </t>
        </is>
      </c>
    </row>
    <row r="4">
      <c r="A4" s="4" t="inlineStr">
        <is>
          <t>Less: Accumulated Amortization</t>
        </is>
      </c>
      <c r="B4" s="6" t="n">
        <v>-10219</v>
      </c>
      <c r="C4" s="6" t="n">
        <v>-4087</v>
      </c>
      <c r="D4" s="4" t="inlineStr">
        <is>
          <t xml:space="preserve"> </t>
        </is>
      </c>
    </row>
    <row r="5">
      <c r="A5" s="4" t="inlineStr">
        <is>
          <t>Intangible assets</t>
        </is>
      </c>
      <c r="B5" s="5" t="n">
        <v>71531</v>
      </c>
      <c r="C5" s="5" t="n">
        <v>77663</v>
      </c>
      <c r="D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AND INTANGIBLE ASSET (Details 2) - USD ($)</t>
        </is>
      </c>
      <c r="B1" s="2" t="inlineStr">
        <is>
          <t>Sep. 30, 2020</t>
        </is>
      </c>
      <c r="C1" s="2" t="inlineStr">
        <is>
          <t>Dec. 31, 2019</t>
        </is>
      </c>
      <c r="D1" s="2" t="inlineStr">
        <is>
          <t>Dec. 31, 2018</t>
        </is>
      </c>
    </row>
    <row r="2">
      <c r="A2" s="3" t="inlineStr">
        <is>
          <t>Goodwill and Intangible Assets Disclosure [Abstract]</t>
        </is>
      </c>
    </row>
    <row r="3">
      <c r="A3" s="4" t="inlineStr">
        <is>
          <t>2020 (remaining three months)</t>
        </is>
      </c>
      <c r="B3" s="5" t="n">
        <v>2043</v>
      </c>
      <c r="C3" s="5" t="n">
        <v>8175</v>
      </c>
    </row>
    <row r="4">
      <c r="A4" s="4" t="inlineStr">
        <is>
          <t>2021</t>
        </is>
      </c>
      <c r="B4" s="6" t="n">
        <v>8175</v>
      </c>
      <c r="C4" s="6" t="n">
        <v>8175</v>
      </c>
    </row>
    <row r="5">
      <c r="A5" s="4" t="inlineStr">
        <is>
          <t>2022</t>
        </is>
      </c>
      <c r="B5" s="6" t="n">
        <v>8175</v>
      </c>
      <c r="C5" s="6" t="n">
        <v>8175</v>
      </c>
    </row>
    <row r="6">
      <c r="A6" s="4" t="inlineStr">
        <is>
          <t>2023</t>
        </is>
      </c>
      <c r="B6" s="6" t="n">
        <v>8175</v>
      </c>
      <c r="C6" s="6" t="n">
        <v>8175</v>
      </c>
    </row>
    <row r="7">
      <c r="A7" s="4" t="inlineStr">
        <is>
          <t>2024</t>
        </is>
      </c>
      <c r="B7" s="6" t="n">
        <v>8175</v>
      </c>
      <c r="C7" s="6" t="n">
        <v>8175</v>
      </c>
    </row>
    <row r="8">
      <c r="A8" s="4" t="inlineStr">
        <is>
          <t>Thereafter</t>
        </is>
      </c>
      <c r="B8" s="6" t="n">
        <v>36788</v>
      </c>
      <c r="C8" s="6" t="n">
        <v>36788</v>
      </c>
    </row>
    <row r="9">
      <c r="A9" s="4" t="inlineStr">
        <is>
          <t>Finite-Lived Intangible Assets, Net</t>
        </is>
      </c>
      <c r="B9" s="5" t="n">
        <v>71531</v>
      </c>
      <c r="C9" s="5" t="n">
        <v>77663</v>
      </c>
      <c r="D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GOODWILL AND INTANGIBLE ASSET (Details Narrative) - USD ($)</t>
        </is>
      </c>
      <c r="B1" s="2" t="inlineStr">
        <is>
          <t>1 Months Ended</t>
        </is>
      </c>
      <c r="C1" s="2" t="inlineStr">
        <is>
          <t>12 Months Ended</t>
        </is>
      </c>
    </row>
    <row r="2">
      <c r="B2" s="2" t="inlineStr">
        <is>
          <t>Apr. 30, 2019</t>
        </is>
      </c>
      <c r="C2" s="2" t="inlineStr">
        <is>
          <t>Dec. 31, 2019</t>
        </is>
      </c>
      <c r="D2" s="2" t="inlineStr">
        <is>
          <t>Sep. 30, 2020</t>
        </is>
      </c>
      <c r="E2" s="2" t="inlineStr">
        <is>
          <t>Dec. 31, 2018</t>
        </is>
      </c>
      <c r="F2" s="2" t="inlineStr">
        <is>
          <t>Dec. 31, 2017</t>
        </is>
      </c>
    </row>
    <row r="3">
      <c r="A3" s="4" t="inlineStr">
        <is>
          <t>Impairment of goodwill</t>
        </is>
      </c>
      <c r="C3" s="5" t="n">
        <v>61000</v>
      </c>
    </row>
    <row r="4">
      <c r="A4" s="4" t="inlineStr">
        <is>
          <t>Goodwill</t>
        </is>
      </c>
      <c r="C4" s="4" t="inlineStr">
        <is>
          <t xml:space="preserve"> </t>
        </is>
      </c>
      <c r="D4" s="4" t="inlineStr">
        <is>
          <t xml:space="preserve"> </t>
        </is>
      </c>
      <c r="E4" s="4" t="inlineStr">
        <is>
          <t xml:space="preserve"> </t>
        </is>
      </c>
      <c r="F4" s="4" t="inlineStr">
        <is>
          <t xml:space="preserve"> </t>
        </is>
      </c>
    </row>
    <row r="5">
      <c r="A5" s="4" t="inlineStr">
        <is>
          <t>BigSupersearch</t>
        </is>
      </c>
    </row>
    <row r="6">
      <c r="A6" s="4" t="inlineStr">
        <is>
          <t>Stock Issued During Period, Value, Acquisitions</t>
        </is>
      </c>
      <c r="B6" s="5" t="n">
        <v>61000</v>
      </c>
    </row>
    <row r="7">
      <c r="A7" s="4" t="inlineStr">
        <is>
          <t>BigSupersearch | Series A Preferred Stock [Member]</t>
        </is>
      </c>
    </row>
    <row r="8">
      <c r="A8" s="4" t="inlineStr">
        <is>
          <t>Stock Issued During Period, Shares, Acquisitions</t>
        </is>
      </c>
      <c r="B8" s="6" t="n">
        <v>14000000</v>
      </c>
    </row>
    <row r="9">
      <c r="A9" s="4" t="inlineStr">
        <is>
          <t>Common Stock | BigSupersearch</t>
        </is>
      </c>
    </row>
    <row r="10">
      <c r="A10" s="4" t="inlineStr">
        <is>
          <t>Stock Issued During Period, Shares, Acquisitions</t>
        </is>
      </c>
      <c r="B10" s="6" t="n">
        <v>21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PREPAIDS (Details) - USD ($)</t>
        </is>
      </c>
      <c r="B1" s="2" t="inlineStr">
        <is>
          <t>Dec. 31, 2019</t>
        </is>
      </c>
      <c r="C1" s="2" t="inlineStr">
        <is>
          <t>Dec. 31, 2018</t>
        </is>
      </c>
    </row>
    <row r="2">
      <c r="A2" s="3" t="inlineStr">
        <is>
          <t>Notes to Financial Statements</t>
        </is>
      </c>
    </row>
    <row r="3">
      <c r="A3" s="4" t="inlineStr">
        <is>
          <t>Prepaid inventory</t>
        </is>
      </c>
      <c r="B3" s="4" t="inlineStr">
        <is>
          <t xml:space="preserve"> </t>
        </is>
      </c>
      <c r="C3" s="5" t="n">
        <v>14806</v>
      </c>
    </row>
    <row r="4">
      <c r="A4" s="4" t="inlineStr">
        <is>
          <t>Prepaid rent</t>
        </is>
      </c>
      <c r="B4" s="4" t="inlineStr">
        <is>
          <t xml:space="preserve"> </t>
        </is>
      </c>
      <c r="C4" s="6" t="n">
        <v>21328</v>
      </c>
    </row>
    <row r="5">
      <c r="A5" s="4" t="inlineStr">
        <is>
          <t>Total Inventory</t>
        </is>
      </c>
      <c r="C5" s="5" t="n">
        <v>361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s>
  <sheetData>
    <row r="1">
      <c r="A1" s="1" t="inlineStr">
        <is>
          <t>NOTE RECEIVABLE (Details) - USD ($)</t>
        </is>
      </c>
      <c r="B1" s="2" t="inlineStr">
        <is>
          <t>Sep. 30, 2020</t>
        </is>
      </c>
      <c r="C1" s="2" t="inlineStr">
        <is>
          <t>Jun. 30, 2020</t>
        </is>
      </c>
      <c r="D1" s="2" t="inlineStr">
        <is>
          <t>Dec. 31, 2019</t>
        </is>
      </c>
      <c r="E1" s="2" t="inlineStr">
        <is>
          <t>Jun. 30, 2019</t>
        </is>
      </c>
      <c r="F1" s="2" t="inlineStr">
        <is>
          <t>Dec. 31, 2018</t>
        </is>
      </c>
    </row>
    <row r="2">
      <c r="A2" s="4" t="inlineStr">
        <is>
          <t>Note receivable</t>
        </is>
      </c>
      <c r="B2" s="5" t="n">
        <v>1500000</v>
      </c>
      <c r="C2" s="5" t="n">
        <v>1500000</v>
      </c>
      <c r="D2" s="5" t="n">
        <v>1500000</v>
      </c>
      <c r="E2" s="5" t="n">
        <v>1500000</v>
      </c>
      <c r="F2" s="4" t="inlineStr">
        <is>
          <t xml:space="preserve"> </t>
        </is>
      </c>
    </row>
    <row r="3">
      <c r="A3" s="4" t="inlineStr">
        <is>
          <t>Less: Allowance for doubtful account</t>
        </is>
      </c>
      <c r="B3" s="6" t="n">
        <v>-1500000</v>
      </c>
      <c r="C3" s="5" t="n">
        <v>-1500000</v>
      </c>
      <c r="D3" s="6" t="n">
        <v>-1500000</v>
      </c>
      <c r="E3" s="5" t="n">
        <v>-1500000</v>
      </c>
      <c r="F3" s="4" t="inlineStr">
        <is>
          <t xml:space="preserve"> </t>
        </is>
      </c>
    </row>
    <row r="4">
      <c r="A4" s="4" t="inlineStr">
        <is>
          <t>Note receivable, net</t>
        </is>
      </c>
      <c r="B4" s="4" t="inlineStr">
        <is>
          <t xml:space="preserve"> </t>
        </is>
      </c>
      <c r="D4" s="4" t="inlineStr">
        <is>
          <t xml:space="preserve"> </t>
        </is>
      </c>
      <c r="F4" s="4" t="inlineStr">
        <is>
          <t xml:space="preserve"> </t>
        </is>
      </c>
    </row>
    <row r="5">
      <c r="A5" s="4" t="inlineStr">
        <is>
          <t>Branded Legacy [Member]</t>
        </is>
      </c>
    </row>
    <row r="6">
      <c r="A6" s="4" t="inlineStr">
        <is>
          <t>Investment</t>
        </is>
      </c>
      <c r="B6" s="4" t="inlineStr">
        <is>
          <t xml:space="preserve"> </t>
        </is>
      </c>
      <c r="D6" s="4" t="inlineStr">
        <is>
          <t xml:space="preserve"> </t>
        </is>
      </c>
      <c r="F6" s="5" t="n">
        <v>16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RECEIVABLE (Details Narrative) - USD ($)</t>
        </is>
      </c>
      <c r="B1" s="2" t="inlineStr">
        <is>
          <t>Mar. 06, 2018</t>
        </is>
      </c>
      <c r="C1" s="2" t="inlineStr">
        <is>
          <t>Apr. 14, 2017</t>
        </is>
      </c>
      <c r="D1" s="2" t="inlineStr">
        <is>
          <t>Oct. 10, 2016</t>
        </is>
      </c>
      <c r="E1" s="2" t="inlineStr">
        <is>
          <t>Nov. 26, 2019</t>
        </is>
      </c>
      <c r="F1" s="2" t="inlineStr">
        <is>
          <t>Sep. 30, 2016</t>
        </is>
      </c>
      <c r="G1" s="2" t="inlineStr">
        <is>
          <t>Sep. 30, 2020</t>
        </is>
      </c>
      <c r="H1" s="2" t="inlineStr">
        <is>
          <t>Jun. 30, 2020</t>
        </is>
      </c>
      <c r="I1" s="2" t="inlineStr">
        <is>
          <t>Dec. 31, 2019</t>
        </is>
      </c>
      <c r="J1" s="2" t="inlineStr">
        <is>
          <t>Jun. 30, 2019</t>
        </is>
      </c>
      <c r="K1" s="2" t="inlineStr">
        <is>
          <t>Dec. 31, 2018</t>
        </is>
      </c>
    </row>
    <row r="2">
      <c r="A2" s="4" t="inlineStr">
        <is>
          <t>Common stock par value</t>
        </is>
      </c>
      <c r="G2" s="7" t="n">
        <v>1e-05</v>
      </c>
      <c r="I2" s="7" t="n">
        <v>1e-05</v>
      </c>
      <c r="K2" s="7" t="n">
        <v>1e-05</v>
      </c>
    </row>
    <row r="3">
      <c r="A3" s="4" t="inlineStr">
        <is>
          <t>Common stock, shares outstanding</t>
        </is>
      </c>
      <c r="C3" s="6" t="n">
        <v>146803392</v>
      </c>
      <c r="G3" s="6" t="n">
        <v>778052603</v>
      </c>
      <c r="I3" s="6" t="n">
        <v>763967603</v>
      </c>
      <c r="K3" s="6" t="n">
        <v>541965449</v>
      </c>
    </row>
    <row r="4">
      <c r="A4" s="4" t="inlineStr">
        <is>
          <t>Investment</t>
        </is>
      </c>
      <c r="G4" s="4" t="inlineStr">
        <is>
          <t xml:space="preserve"> </t>
        </is>
      </c>
      <c r="I4" s="4" t="inlineStr">
        <is>
          <t xml:space="preserve"> </t>
        </is>
      </c>
      <c r="K4" s="5" t="n">
        <v>1648</v>
      </c>
    </row>
    <row r="5">
      <c r="A5" s="4" t="inlineStr">
        <is>
          <t>Allowance for doubtful account</t>
        </is>
      </c>
      <c r="G5" s="5" t="n">
        <v>1500000</v>
      </c>
      <c r="H5" s="5" t="n">
        <v>1500000</v>
      </c>
      <c r="I5" s="5" t="n">
        <v>1500000</v>
      </c>
      <c r="J5" s="5" t="n">
        <v>1500000</v>
      </c>
      <c r="K5" s="4" t="inlineStr">
        <is>
          <t xml:space="preserve"> </t>
        </is>
      </c>
    </row>
    <row r="6">
      <c r="A6" s="4" t="inlineStr">
        <is>
          <t>Branded Legacy [Member]</t>
        </is>
      </c>
    </row>
    <row r="7">
      <c r="A7" s="4" t="inlineStr">
        <is>
          <t>Investment</t>
        </is>
      </c>
      <c r="K7" s="5" t="n">
        <v>1648</v>
      </c>
    </row>
    <row r="8">
      <c r="A8" s="4" t="inlineStr">
        <is>
          <t>Stockholders [Member]</t>
        </is>
      </c>
    </row>
    <row r="9">
      <c r="A9" s="4" t="inlineStr">
        <is>
          <t>Common stock dividends, shares</t>
        </is>
      </c>
      <c r="C9" s="6" t="n">
        <v>53196608</v>
      </c>
    </row>
    <row r="10">
      <c r="A10" s="4" t="inlineStr">
        <is>
          <t>First Exchange Agreement [Member] | Branded Legacy [Member]</t>
        </is>
      </c>
    </row>
    <row r="11">
      <c r="A11" s="4" t="inlineStr">
        <is>
          <t>Remaining investment, shares</t>
        </is>
      </c>
      <c r="B11" s="6" t="n">
        <v>146803392</v>
      </c>
    </row>
    <row r="12">
      <c r="A12" s="4" t="inlineStr">
        <is>
          <t>Shares held by company</t>
        </is>
      </c>
      <c r="B12" s="6" t="n">
        <v>2746723</v>
      </c>
    </row>
    <row r="13">
      <c r="A13" s="4" t="inlineStr">
        <is>
          <t>Preferred stock, shares converted</t>
        </is>
      </c>
      <c r="B13" s="6" t="n">
        <v>164803380</v>
      </c>
    </row>
    <row r="14">
      <c r="A14" s="4" t="inlineStr">
        <is>
          <t>Second Exchange Agreement [Member] | Branded Legacy [Member]</t>
        </is>
      </c>
    </row>
    <row r="15">
      <c r="A15" s="4" t="inlineStr">
        <is>
          <t>Remaining investment, shares</t>
        </is>
      </c>
      <c r="E15" s="6" t="n">
        <v>2746723</v>
      </c>
    </row>
    <row r="16">
      <c r="A16" s="4" t="inlineStr">
        <is>
          <t>Debt instrument, principal amount</t>
        </is>
      </c>
      <c r="E16" s="5" t="n">
        <v>1500000</v>
      </c>
    </row>
    <row r="17">
      <c r="A17" s="4" t="inlineStr">
        <is>
          <t>Elev8 Hemp [Member]</t>
        </is>
      </c>
    </row>
    <row r="18">
      <c r="A18" s="4" t="inlineStr">
        <is>
          <t>Ownership percentage</t>
        </is>
      </c>
      <c r="F18" s="4" t="inlineStr">
        <is>
          <t>100.00%</t>
        </is>
      </c>
    </row>
    <row r="19">
      <c r="A19" s="4" t="inlineStr">
        <is>
          <t>Restricted shares issued for acquisition, shares</t>
        </is>
      </c>
      <c r="F19" s="6" t="n">
        <v>5000000</v>
      </c>
    </row>
    <row r="20">
      <c r="A20" s="4" t="inlineStr">
        <is>
          <t>Restricted shares issued for acquisition, amount</t>
        </is>
      </c>
      <c r="F20" s="5" t="n">
        <v>50000</v>
      </c>
    </row>
    <row r="21">
      <c r="A21" s="4" t="inlineStr">
        <is>
          <t>Purchase price</t>
        </is>
      </c>
      <c r="F21" s="5" t="n">
        <v>50000</v>
      </c>
    </row>
    <row r="22">
      <c r="A22" s="4" t="inlineStr">
        <is>
          <t>Elev8 Hemp [Member] | Membership Interest Purchase Agreement [Member]</t>
        </is>
      </c>
    </row>
    <row r="23">
      <c r="A23" s="4" t="inlineStr">
        <is>
          <t>Ownership percentage</t>
        </is>
      </c>
      <c r="D23" s="4" t="inlineStr">
        <is>
          <t>100.00%</t>
        </is>
      </c>
    </row>
    <row r="24">
      <c r="A24" s="4" t="inlineStr">
        <is>
          <t>Business acquisition, shares issued</t>
        </is>
      </c>
      <c r="D24" s="6" t="n">
        <v>200000000</v>
      </c>
    </row>
    <row r="25">
      <c r="A25" s="4" t="inlineStr">
        <is>
          <t>Common stock par value</t>
        </is>
      </c>
      <c r="D25" s="7" t="n">
        <v>1e-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BASED COMPENS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tock-based compensation expense</t>
        </is>
      </c>
      <c r="B3" s="4" t="inlineStr">
        <is>
          <t xml:space="preserve"> </t>
        </is>
      </c>
      <c r="C3" s="5" t="n">
        <v>80000</v>
      </c>
      <c r="D3" s="5" t="n">
        <v>478577</v>
      </c>
      <c r="E3" s="5" t="n">
        <v>1137588</v>
      </c>
      <c r="F3" s="5" t="n">
        <v>1124488</v>
      </c>
      <c r="G3" s="5" t="n">
        <v>150700</v>
      </c>
    </row>
    <row r="4">
      <c r="A4" s="4" t="inlineStr">
        <is>
          <t>Employee Stock [Member]</t>
        </is>
      </c>
    </row>
    <row r="5">
      <c r="A5" s="4" t="inlineStr">
        <is>
          <t>Stock-based compensation expense</t>
        </is>
      </c>
      <c r="B5" s="4" t="inlineStr">
        <is>
          <t xml:space="preserve"> </t>
        </is>
      </c>
      <c r="C5" s="4" t="inlineStr">
        <is>
          <t xml:space="preserve"> </t>
        </is>
      </c>
      <c r="D5" s="6" t="n">
        <v>476000</v>
      </c>
      <c r="E5" s="6" t="n">
        <v>303200</v>
      </c>
      <c r="F5" s="6" t="n">
        <v>290100</v>
      </c>
      <c r="G5" s="6" t="n">
        <v>143900</v>
      </c>
    </row>
    <row r="6">
      <c r="A6" s="4" t="inlineStr">
        <is>
          <t>NonEmployee Stock [Member]</t>
        </is>
      </c>
    </row>
    <row r="7">
      <c r="A7" s="4" t="inlineStr">
        <is>
          <t>Stock-based compensation expense</t>
        </is>
      </c>
      <c r="B7" s="4" t="inlineStr">
        <is>
          <t xml:space="preserve"> </t>
        </is>
      </c>
      <c r="C7" s="5" t="n">
        <v>80000</v>
      </c>
      <c r="D7" s="5" t="n">
        <v>2577</v>
      </c>
      <c r="E7" s="5" t="n">
        <v>834388</v>
      </c>
      <c r="F7" s="5" t="n">
        <v>834388</v>
      </c>
      <c r="G7" s="5" t="n">
        <v>680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PROVIDED BY (USED IN) OPERATING ACTIVITIES:</t>
        </is>
      </c>
    </row>
    <row r="4">
      <c r="A4" s="4" t="inlineStr">
        <is>
          <t>Net Income</t>
        </is>
      </c>
      <c r="B4" s="5" t="n">
        <v>-2171292</v>
      </c>
      <c r="C4" s="5" t="n">
        <v>-1354837</v>
      </c>
      <c r="D4" s="5" t="n">
        <v>-1787669</v>
      </c>
      <c r="E4" s="5" t="n">
        <v>-356595</v>
      </c>
    </row>
    <row r="5">
      <c r="A5" s="3" t="inlineStr">
        <is>
          <t>Adjustments to reconcile net income to net cash provided by operations:</t>
        </is>
      </c>
    </row>
    <row r="6">
      <c r="A6" s="4" t="inlineStr">
        <is>
          <t>Depreciation and Amortization</t>
        </is>
      </c>
      <c r="B6" s="6" t="n">
        <v>112558</v>
      </c>
      <c r="C6" s="6" t="n">
        <v>21695</v>
      </c>
      <c r="D6" s="6" t="n">
        <v>61024</v>
      </c>
      <c r="E6" s="6" t="n">
        <v>2987</v>
      </c>
    </row>
    <row r="7">
      <c r="A7" s="4" t="inlineStr">
        <is>
          <t>Common Stock Issued in Exchange for Services</t>
        </is>
      </c>
      <c r="B7" s="4" t="inlineStr">
        <is>
          <t xml:space="preserve"> </t>
        </is>
      </c>
      <c r="C7" s="6" t="n">
        <v>8000000</v>
      </c>
      <c r="D7" s="6" t="n">
        <v>800000</v>
      </c>
      <c r="E7" s="6" t="n">
        <v>6800</v>
      </c>
    </row>
    <row r="8">
      <c r="A8" s="4" t="inlineStr">
        <is>
          <t>Common Stock Issued for Sponsorship</t>
        </is>
      </c>
      <c r="B8" s="6" t="n">
        <v>476000</v>
      </c>
      <c r="C8" s="6" t="n">
        <v>34388</v>
      </c>
      <c r="D8" s="6" t="n">
        <v>34388</v>
      </c>
    </row>
    <row r="9">
      <c r="A9" s="4" t="inlineStr">
        <is>
          <t>Common Stock Issued for Compensation</t>
        </is>
      </c>
      <c r="B9" s="6" t="n">
        <v>2578</v>
      </c>
      <c r="C9" s="6" t="n">
        <v>72348</v>
      </c>
      <c r="D9" s="6" t="n">
        <v>290100</v>
      </c>
      <c r="E9" s="6" t="n">
        <v>136000</v>
      </c>
    </row>
    <row r="10">
      <c r="A10" s="4" t="inlineStr">
        <is>
          <t>Preferred Stock Issued for Compensation</t>
        </is>
      </c>
      <c r="B10" s="4" t="inlineStr">
        <is>
          <t xml:space="preserve"> </t>
        </is>
      </c>
      <c r="C10" s="6" t="n">
        <v>290100</v>
      </c>
      <c r="D10" s="4" t="inlineStr">
        <is>
          <t xml:space="preserve"> </t>
        </is>
      </c>
      <c r="E10" s="6" t="n">
        <v>7900</v>
      </c>
    </row>
    <row r="11">
      <c r="A11" s="4" t="inlineStr">
        <is>
          <t>Interest expense related to warrant issued in private placement</t>
        </is>
      </c>
      <c r="B11" s="6" t="n">
        <v>281565</v>
      </c>
      <c r="C11" s="4" t="inlineStr">
        <is>
          <t xml:space="preserve"> </t>
        </is>
      </c>
    </row>
    <row r="12">
      <c r="A12" s="3" t="inlineStr">
        <is>
          <t>Changes in operating assets and liabilities:</t>
        </is>
      </c>
    </row>
    <row r="13">
      <c r="A13" s="4" t="inlineStr">
        <is>
          <t>Decrease (increase) in accounts receivable</t>
        </is>
      </c>
      <c r="B13" s="6" t="n">
        <v>37548</v>
      </c>
      <c r="C13" s="6" t="n">
        <v>-231736</v>
      </c>
      <c r="D13" s="6" t="n">
        <v>-63543</v>
      </c>
      <c r="E13" s="6" t="n">
        <v>-36400</v>
      </c>
    </row>
    <row r="14">
      <c r="A14" s="4" t="inlineStr">
        <is>
          <t>Decrease (increase) in other receivable</t>
        </is>
      </c>
      <c r="D14" s="6" t="n">
        <v>-14876</v>
      </c>
      <c r="E14" s="4" t="inlineStr">
        <is>
          <t xml:space="preserve"> </t>
        </is>
      </c>
    </row>
    <row r="15">
      <c r="A15" s="4" t="inlineStr">
        <is>
          <t>Decrease (increase) in inventory</t>
        </is>
      </c>
      <c r="B15" s="6" t="n">
        <v>-24019</v>
      </c>
      <c r="C15" s="6" t="n">
        <v>-296775</v>
      </c>
      <c r="D15" s="6" t="n">
        <v>-619405</v>
      </c>
      <c r="E15" s="6" t="n">
        <v>-9163</v>
      </c>
    </row>
    <row r="16">
      <c r="A16" s="4" t="inlineStr">
        <is>
          <t>Decrease (increase) in prepaids</t>
        </is>
      </c>
      <c r="B16" s="4" t="inlineStr">
        <is>
          <t xml:space="preserve"> </t>
        </is>
      </c>
      <c r="C16" s="6" t="n">
        <v>36134</v>
      </c>
      <c r="D16" s="6" t="n">
        <v>36134</v>
      </c>
      <c r="E16" s="6" t="n">
        <v>-36134</v>
      </c>
    </row>
    <row r="17">
      <c r="A17" s="4" t="inlineStr">
        <is>
          <t>Decrease (increase) in intercompany transactions</t>
        </is>
      </c>
      <c r="B17" s="6" t="n">
        <v>1</v>
      </c>
      <c r="C17" s="4" t="inlineStr">
        <is>
          <t xml:space="preserve"> </t>
        </is>
      </c>
    </row>
    <row r="18">
      <c r="A18" s="4" t="inlineStr">
        <is>
          <t>Decrease (increase) in other current assets</t>
        </is>
      </c>
      <c r="B18" s="6" t="n">
        <v>-3897</v>
      </c>
      <c r="C18" s="6" t="n">
        <v>-22921</v>
      </c>
      <c r="D18" s="6" t="n">
        <v>-1001</v>
      </c>
      <c r="E18" s="6" t="n">
        <v>-2462</v>
      </c>
    </row>
    <row r="19">
      <c r="A19" s="4" t="inlineStr">
        <is>
          <t>Decrease (increase) in deposits</t>
        </is>
      </c>
      <c r="B19" s="4" t="inlineStr">
        <is>
          <t xml:space="preserve"> </t>
        </is>
      </c>
      <c r="C19" s="6" t="n">
        <v>-6500</v>
      </c>
      <c r="D19" s="6" t="n">
        <v>-6500</v>
      </c>
      <c r="E19" s="4" t="inlineStr">
        <is>
          <t xml:space="preserve"> </t>
        </is>
      </c>
    </row>
    <row r="20">
      <c r="A20" s="4" t="inlineStr">
        <is>
          <t>Decrease (increase) in right-of-use asset</t>
        </is>
      </c>
      <c r="B20" s="6" t="n">
        <v>-387654</v>
      </c>
      <c r="C20" s="6" t="n">
        <v>-361488</v>
      </c>
      <c r="D20" s="6" t="n">
        <v>-378013</v>
      </c>
      <c r="E20" s="4" t="inlineStr">
        <is>
          <t xml:space="preserve"> </t>
        </is>
      </c>
    </row>
    <row r="21">
      <c r="A21" s="4" t="inlineStr">
        <is>
          <t>Increase (decrease) in accounts payable</t>
        </is>
      </c>
      <c r="B21" s="6" t="n">
        <v>57378</v>
      </c>
      <c r="C21" s="6" t="n">
        <v>20877</v>
      </c>
      <c r="D21" s="6" t="n">
        <v>42456</v>
      </c>
      <c r="E21" s="6" t="n">
        <v>21604</v>
      </c>
    </row>
    <row r="22">
      <c r="A22" s="4" t="inlineStr">
        <is>
          <t>Increase (decrease) in credit card payable</t>
        </is>
      </c>
      <c r="B22" s="6" t="n">
        <v>8117</v>
      </c>
      <c r="C22" s="6" t="n">
        <v>756</v>
      </c>
      <c r="D22" s="6" t="n">
        <v>4126</v>
      </c>
      <c r="E22" s="6" t="n">
        <v>1236</v>
      </c>
    </row>
    <row r="23">
      <c r="A23" s="4" t="inlineStr">
        <is>
          <t>Increase (decrease) in accrued compensation</t>
        </is>
      </c>
      <c r="B23" s="6" t="n">
        <v>196042</v>
      </c>
      <c r="C23" s="4" t="inlineStr">
        <is>
          <t xml:space="preserve"> </t>
        </is>
      </c>
    </row>
    <row r="24">
      <c r="A24" s="4" t="inlineStr">
        <is>
          <t>Increase (decrease) in accrued expenses</t>
        </is>
      </c>
      <c r="B24" s="6" t="n">
        <v>37661</v>
      </c>
      <c r="C24" s="6" t="n">
        <v>-9670</v>
      </c>
      <c r="D24" s="6" t="n">
        <v>15261</v>
      </c>
      <c r="E24" s="6" t="n">
        <v>564</v>
      </c>
    </row>
    <row r="25">
      <c r="A25" s="4" t="inlineStr">
        <is>
          <t>Increase (decrease) in derivative liability</t>
        </is>
      </c>
      <c r="B25" s="6" t="n">
        <v>217806</v>
      </c>
      <c r="C25" s="4" t="inlineStr">
        <is>
          <t xml:space="preserve"> </t>
        </is>
      </c>
    </row>
    <row r="26">
      <c r="A26" s="4" t="inlineStr">
        <is>
          <t>Increase (decrease) in lease liability</t>
        </is>
      </c>
      <c r="B26" s="6" t="n">
        <v>287140</v>
      </c>
      <c r="C26" s="6" t="n">
        <v>374495</v>
      </c>
      <c r="D26" s="6" t="n">
        <v>357171</v>
      </c>
      <c r="E26" s="4" t="inlineStr">
        <is>
          <t xml:space="preserve"> </t>
        </is>
      </c>
    </row>
    <row r="27">
      <c r="A27" s="4" t="inlineStr">
        <is>
          <t>Net cash provided by (used in) operating activities</t>
        </is>
      </c>
      <c r="B27" s="6" t="n">
        <v>-872468</v>
      </c>
      <c r="C27" s="6" t="n">
        <v>-633134</v>
      </c>
      <c r="D27" s="6" t="n">
        <v>-1228699</v>
      </c>
      <c r="E27" s="6" t="n">
        <v>-263663</v>
      </c>
    </row>
    <row r="28">
      <c r="A28" s="3" t="inlineStr">
        <is>
          <t>CASH PROVIDED BY (USED IN) INVESTING ACTIVITIES:</t>
        </is>
      </c>
    </row>
    <row r="29">
      <c r="A29" s="4" t="inlineStr">
        <is>
          <t>Purchases of property, plant and equipment</t>
        </is>
      </c>
      <c r="B29" s="6" t="n">
        <v>-54135</v>
      </c>
      <c r="C29" s="6" t="n">
        <v>-99800</v>
      </c>
      <c r="D29" s="6" t="n">
        <v>-127687</v>
      </c>
      <c r="E29" s="6" t="n">
        <v>-30794</v>
      </c>
    </row>
    <row r="30">
      <c r="A30" s="4" t="inlineStr">
        <is>
          <t>Common Stock Issued for Trademark</t>
        </is>
      </c>
      <c r="D30" s="6" t="n">
        <v>59250</v>
      </c>
      <c r="E30" s="4" t="inlineStr">
        <is>
          <t xml:space="preserve"> </t>
        </is>
      </c>
    </row>
    <row r="31">
      <c r="A31" s="4" t="inlineStr">
        <is>
          <t>Changes in goodwill</t>
        </is>
      </c>
      <c r="B31" s="4" t="inlineStr">
        <is>
          <t xml:space="preserve"> </t>
        </is>
      </c>
      <c r="C31" s="6" t="n">
        <v>-61000</v>
      </c>
    </row>
    <row r="32">
      <c r="A32" s="4" t="inlineStr">
        <is>
          <t>Purchase of intellectual property</t>
        </is>
      </c>
      <c r="B32" s="4" t="inlineStr">
        <is>
          <t xml:space="preserve"> </t>
        </is>
      </c>
      <c r="C32" s="6" t="n">
        <v>-81750</v>
      </c>
      <c r="D32" s="6" t="n">
        <v>-81750</v>
      </c>
      <c r="E32" s="4" t="inlineStr">
        <is>
          <t xml:space="preserve"> </t>
        </is>
      </c>
    </row>
    <row r="33">
      <c r="A33" s="4" t="inlineStr">
        <is>
          <t>Investment</t>
        </is>
      </c>
      <c r="D33" s="6" t="n">
        <v>1648</v>
      </c>
      <c r="E33" s="6" t="n">
        <v>-1648</v>
      </c>
    </row>
    <row r="34">
      <c r="A34" s="4" t="inlineStr">
        <is>
          <t>Net cash provided by (used in) investing activities</t>
        </is>
      </c>
      <c r="B34" s="6" t="n">
        <v>-54135</v>
      </c>
      <c r="C34" s="6" t="n">
        <v>-242550</v>
      </c>
      <c r="D34" s="6" t="n">
        <v>-148539</v>
      </c>
      <c r="E34" s="6" t="n">
        <v>-32442</v>
      </c>
    </row>
    <row r="35">
      <c r="A35" s="3" t="inlineStr">
        <is>
          <t>CASH PROVIDED BY (USED IN) FINANCING ACTIVITIES:</t>
        </is>
      </c>
    </row>
    <row r="36">
      <c r="A36" s="4" t="inlineStr">
        <is>
          <t>Proceeds from shareholder payable</t>
        </is>
      </c>
      <c r="D36" s="4" t="inlineStr">
        <is>
          <t xml:space="preserve"> </t>
        </is>
      </c>
      <c r="E36" s="6" t="n">
        <v>106000</v>
      </c>
    </row>
    <row r="37">
      <c r="A37" s="4" t="inlineStr">
        <is>
          <t>Changes in note payable - related party</t>
        </is>
      </c>
      <c r="B37" s="6" t="n">
        <v>-9000</v>
      </c>
      <c r="C37" s="6" t="n">
        <v>63000</v>
      </c>
      <c r="D37" s="6" t="n">
        <v>60000</v>
      </c>
      <c r="E37" s="6" t="n">
        <v>20000</v>
      </c>
    </row>
    <row r="38">
      <c r="A38" s="4" t="inlineStr">
        <is>
          <t>Changes in line of credit - related party</t>
        </is>
      </c>
      <c r="B38" s="6" t="n">
        <v>325500</v>
      </c>
      <c r="C38" s="6" t="n">
        <v>642151</v>
      </c>
      <c r="D38" s="6" t="n">
        <v>1092151</v>
      </c>
      <c r="E38" s="4" t="inlineStr">
        <is>
          <t xml:space="preserve"> </t>
        </is>
      </c>
    </row>
    <row r="39">
      <c r="A39" s="4" t="inlineStr">
        <is>
          <t>Changes line of credit</t>
        </is>
      </c>
      <c r="B39" s="4" t="inlineStr">
        <is>
          <t xml:space="preserve"> </t>
        </is>
      </c>
      <c r="C39" s="6" t="n">
        <v>255000</v>
      </c>
      <c r="D39" s="6" t="n">
        <v>255000</v>
      </c>
      <c r="E39" s="6" t="n">
        <v>143470</v>
      </c>
    </row>
    <row r="40">
      <c r="A40" s="4" t="inlineStr">
        <is>
          <t>Cash received from convertible debt</t>
        </is>
      </c>
      <c r="B40" s="6" t="n">
        <v>500000</v>
      </c>
      <c r="C40" s="4" t="inlineStr">
        <is>
          <t xml:space="preserve"> </t>
        </is>
      </c>
    </row>
    <row r="41">
      <c r="A41" s="4" t="inlineStr">
        <is>
          <t>Changes in PPP note payable</t>
        </is>
      </c>
      <c r="B41" s="6" t="n">
        <v>95161</v>
      </c>
      <c r="C41" s="4" t="inlineStr">
        <is>
          <t xml:space="preserve"> </t>
        </is>
      </c>
    </row>
    <row r="42">
      <c r="A42" s="4" t="inlineStr">
        <is>
          <t>Net cash provided by (used in) financing activities</t>
        </is>
      </c>
      <c r="B42" s="6" t="n">
        <v>911661</v>
      </c>
      <c r="C42" s="6" t="n">
        <v>960151</v>
      </c>
      <c r="D42" s="6" t="n">
        <v>1407151</v>
      </c>
      <c r="E42" s="6" t="n">
        <v>269470</v>
      </c>
    </row>
    <row r="43">
      <c r="A43" s="4" t="inlineStr">
        <is>
          <t>Net cash increase for period</t>
        </is>
      </c>
      <c r="B43" s="6" t="n">
        <v>-14942</v>
      </c>
      <c r="C43" s="6" t="n">
        <v>84467</v>
      </c>
      <c r="D43" s="6" t="n">
        <v>28265</v>
      </c>
      <c r="E43" s="6" t="n">
        <v>-26635</v>
      </c>
    </row>
    <row r="44">
      <c r="A44" s="4" t="inlineStr">
        <is>
          <t>Cash at beginning of period</t>
        </is>
      </c>
      <c r="B44" s="6" t="n">
        <v>36223</v>
      </c>
      <c r="C44" s="6" t="n">
        <v>7958</v>
      </c>
      <c r="D44" s="6" t="n">
        <v>7958</v>
      </c>
      <c r="E44" s="6" t="n">
        <v>34593</v>
      </c>
    </row>
    <row r="45">
      <c r="A45" s="4" t="inlineStr">
        <is>
          <t>Cash at end of period</t>
        </is>
      </c>
      <c r="B45" s="6" t="n">
        <v>21281</v>
      </c>
      <c r="C45" s="6" t="n">
        <v>92425</v>
      </c>
      <c r="D45" s="6" t="n">
        <v>36223</v>
      </c>
      <c r="E45" s="6" t="n">
        <v>7958</v>
      </c>
    </row>
    <row r="46">
      <c r="A46" s="3" t="inlineStr">
        <is>
          <t>SUPPLEMENTAL DISCLOSURE OF CASH FLOW INFORMATION:</t>
        </is>
      </c>
    </row>
    <row r="47">
      <c r="A47" s="4" t="inlineStr">
        <is>
          <t>Cash paid for income taxes</t>
        </is>
      </c>
      <c r="B47" s="4" t="inlineStr">
        <is>
          <t xml:space="preserve"> </t>
        </is>
      </c>
      <c r="C47" s="4" t="inlineStr">
        <is>
          <t xml:space="preserve"> </t>
        </is>
      </c>
      <c r="D47" s="4" t="inlineStr">
        <is>
          <t xml:space="preserve"> </t>
        </is>
      </c>
      <c r="E47" s="4" t="inlineStr">
        <is>
          <t xml:space="preserve"> </t>
        </is>
      </c>
    </row>
    <row r="48">
      <c r="A48" s="4" t="inlineStr">
        <is>
          <t>Cash paid for interest</t>
        </is>
      </c>
      <c r="B48" s="6" t="n">
        <v>35877</v>
      </c>
      <c r="C48" s="4" t="inlineStr">
        <is>
          <t xml:space="preserve"> </t>
        </is>
      </c>
      <c r="D48" s="6" t="n">
        <v>5158</v>
      </c>
      <c r="E48" s="4" t="inlineStr">
        <is>
          <t xml:space="preserve"> </t>
        </is>
      </c>
    </row>
    <row r="49">
      <c r="A49" s="3" t="inlineStr">
        <is>
          <t>SUPPLEMENTAL DISCLOSURE OF NON-CASH INVESTING AND FINANCING ACTIVITIES:</t>
        </is>
      </c>
    </row>
    <row r="50">
      <c r="A50" s="4" t="inlineStr">
        <is>
          <t>Shares of Common Stock Returned</t>
        </is>
      </c>
      <c r="B50" s="4" t="inlineStr">
        <is>
          <t xml:space="preserve"> </t>
        </is>
      </c>
      <c r="C50" s="6" t="n">
        <v>186500</v>
      </c>
      <c r="D50" s="6" t="n">
        <v>-186500</v>
      </c>
      <c r="E50" s="6" t="n">
        <v>-1025000</v>
      </c>
    </row>
    <row r="51">
      <c r="A51" s="4" t="inlineStr">
        <is>
          <t>Supplemental Disclosure Of Non-Cash Investing And Financing Activities</t>
        </is>
      </c>
      <c r="B51" s="4" t="inlineStr">
        <is>
          <t xml:space="preserve"> </t>
        </is>
      </c>
      <c r="C51" s="5" t="n">
        <v>186500</v>
      </c>
      <c r="D51" s="5" t="n">
        <v>-186500</v>
      </c>
      <c r="E51" s="5" t="n">
        <v>-1025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BASED COMPENSATION (Details Narrative) - USD ($)</t>
        </is>
      </c>
      <c r="B1" s="2" t="inlineStr">
        <is>
          <t>Mar. 06, 2018</t>
        </is>
      </c>
      <c r="C1" s="2" t="inlineStr">
        <is>
          <t>Mar. 31, 2016</t>
        </is>
      </c>
      <c r="D1" s="2" t="inlineStr">
        <is>
          <t>Sep. 30, 2020</t>
        </is>
      </c>
      <c r="E1" s="2" t="inlineStr">
        <is>
          <t>Sep. 30, 2019</t>
        </is>
      </c>
      <c r="F1" s="2" t="inlineStr">
        <is>
          <t>Dec. 31, 2019</t>
        </is>
      </c>
      <c r="G1" s="2" t="inlineStr">
        <is>
          <t>Dec. 31, 2018</t>
        </is>
      </c>
    </row>
    <row r="2">
      <c r="A2" s="3" t="inlineStr">
        <is>
          <t>Compensation Related Costs [Abstract]</t>
        </is>
      </c>
    </row>
    <row r="3">
      <c r="A3" s="4" t="inlineStr">
        <is>
          <t>Accrued stock-based compensation</t>
        </is>
      </c>
      <c r="D3" s="5" t="n">
        <v>1386497</v>
      </c>
      <c r="F3" s="5" t="n">
        <v>1386500</v>
      </c>
      <c r="G3" s="5" t="n">
        <v>1200000</v>
      </c>
    </row>
    <row r="4">
      <c r="A4" s="4" t="inlineStr">
        <is>
          <t>Stock-based compensation granted</t>
        </is>
      </c>
      <c r="D4" s="5" t="n">
        <v>10085140</v>
      </c>
      <c r="E4" s="5" t="n">
        <v>15962000</v>
      </c>
      <c r="F4" s="5" t="n">
        <v>15962500</v>
      </c>
      <c r="G4" s="5" t="n">
        <v>5500000</v>
      </c>
    </row>
    <row r="5">
      <c r="A5" s="4" t="inlineStr">
        <is>
          <t>Stock-based compensation cancelled or forfeited</t>
        </is>
      </c>
      <c r="B5" s="6" t="n">
        <v>55000000</v>
      </c>
      <c r="C5" s="6" t="n">
        <v>120000000</v>
      </c>
      <c r="F5" s="6" t="n">
        <v>64860346</v>
      </c>
      <c r="G5" s="6" t="n">
        <v>16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3" customWidth="1" min="5" max="5"/>
  </cols>
  <sheetData>
    <row r="1">
      <c r="A1" s="1" t="inlineStr">
        <is>
          <t>LINE OF CREDIT (Details Narrative) - USD ($)</t>
        </is>
      </c>
      <c r="B1" s="2" t="inlineStr">
        <is>
          <t>12 Months Ended</t>
        </is>
      </c>
    </row>
    <row r="2">
      <c r="B2" s="2" t="inlineStr">
        <is>
          <t>Dec. 31, 2018</t>
        </is>
      </c>
      <c r="C2" s="2" t="inlineStr">
        <is>
          <t>Sep. 30, 2020</t>
        </is>
      </c>
      <c r="D2" s="2" t="inlineStr">
        <is>
          <t>Dec. 31, 2019</t>
        </is>
      </c>
      <c r="E2" s="2" t="inlineStr">
        <is>
          <t>May 05, 2018</t>
        </is>
      </c>
    </row>
    <row r="3">
      <c r="A3" s="3" t="inlineStr">
        <is>
          <t>Notes to Financial Statements</t>
        </is>
      </c>
    </row>
    <row r="4">
      <c r="A4" s="4" t="inlineStr">
        <is>
          <t>Revolving line of credit</t>
        </is>
      </c>
      <c r="E4" s="5" t="n">
        <v>400000</v>
      </c>
    </row>
    <row r="5">
      <c r="A5" s="4" t="inlineStr">
        <is>
          <t>Interest rate</t>
        </is>
      </c>
      <c r="E5" s="4" t="inlineStr">
        <is>
          <t>3.75%</t>
        </is>
      </c>
    </row>
    <row r="6">
      <c r="A6" s="4" t="inlineStr">
        <is>
          <t>Line of credit expiration date</t>
        </is>
      </c>
      <c r="B6" s="4" t="inlineStr">
        <is>
          <t>May 5,
		2022</t>
        </is>
      </c>
    </row>
    <row r="7">
      <c r="A7" s="4" t="inlineStr">
        <is>
          <t>Line of credit</t>
        </is>
      </c>
      <c r="B7" s="5" t="n">
        <v>143470</v>
      </c>
      <c r="C7" s="5" t="n">
        <v>398470</v>
      </c>
      <c r="D7" s="5" t="n">
        <v>398470</v>
      </c>
    </row>
    <row r="8">
      <c r="A8" s="4" t="inlineStr">
        <is>
          <t>Accrued interest</t>
        </is>
      </c>
      <c r="B8" s="5" t="n">
        <v>2051</v>
      </c>
      <c r="C8" s="5" t="n">
        <v>28336</v>
      </c>
      <c r="D8" s="5" t="n">
        <v>170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0</t>
        </is>
      </c>
      <c r="C1" s="2" t="inlineStr">
        <is>
          <t>Dec. 31, 2019</t>
        </is>
      </c>
    </row>
    <row r="2">
      <c r="A2" s="3" t="inlineStr">
        <is>
          <t>Related Party Transactions [Abstract]</t>
        </is>
      </c>
    </row>
    <row r="3">
      <c r="A3" s="4" t="inlineStr">
        <is>
          <t>December 31, 2020 (remaining six months)</t>
        </is>
      </c>
      <c r="B3" s="5" t="n">
        <v>6000</v>
      </c>
      <c r="C3" s="5" t="n">
        <v>12000</v>
      </c>
    </row>
    <row r="4">
      <c r="A4" s="4" t="inlineStr">
        <is>
          <t>December 31, 2021</t>
        </is>
      </c>
      <c r="B4" s="6" t="n">
        <v>65000</v>
      </c>
      <c r="C4" s="6" t="n">
        <v>68000</v>
      </c>
    </row>
    <row r="5">
      <c r="A5" s="4" t="inlineStr">
        <is>
          <t>Long-term Debt</t>
        </is>
      </c>
      <c r="B5" s="5" t="n">
        <v>71000</v>
      </c>
      <c r="C5" s="5" t="n">
        <v>8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7" customWidth="1" min="1" max="1"/>
    <col width="15" customWidth="1" min="2" max="2"/>
    <col width="16" customWidth="1" min="3" max="3"/>
    <col width="16" customWidth="1" min="4" max="4"/>
    <col width="16" customWidth="1" min="5" max="5"/>
    <col width="14" customWidth="1" min="6" max="6"/>
    <col width="14" customWidth="1" min="7" max="7"/>
    <col width="14" customWidth="1" min="8" max="8"/>
  </cols>
  <sheetData>
    <row r="1">
      <c r="A1" s="1" t="inlineStr">
        <is>
          <t>RELATED PARTY TRANSACTIONS (Details Narrative) - USD ($)</t>
        </is>
      </c>
      <c r="B1" s="2" t="inlineStr">
        <is>
          <t>Apr. 04, 2019</t>
        </is>
      </c>
      <c r="C1" s="2" t="inlineStr">
        <is>
          <t>Aug. 29, 2019</t>
        </is>
      </c>
      <c r="D1" s="2" t="inlineStr">
        <is>
          <t>Feb. 19, 2019</t>
        </is>
      </c>
      <c r="E1" s="2" t="inlineStr">
        <is>
          <t>Oct. 31, 2018</t>
        </is>
      </c>
      <c r="F1" s="2" t="inlineStr">
        <is>
          <t>Dec. 31, 2018</t>
        </is>
      </c>
      <c r="G1" s="2" t="inlineStr">
        <is>
          <t>Sep. 30, 2020</t>
        </is>
      </c>
      <c r="H1" s="2" t="inlineStr">
        <is>
          <t>Dec. 31, 2019</t>
        </is>
      </c>
    </row>
    <row r="2">
      <c r="A2" s="4" t="inlineStr">
        <is>
          <t>Note payable related party</t>
        </is>
      </c>
      <c r="F2" s="5" t="n">
        <v>5500</v>
      </c>
      <c r="G2" s="5" t="n">
        <v>6000</v>
      </c>
      <c r="H2" s="5" t="n">
        <v>12000</v>
      </c>
    </row>
    <row r="3">
      <c r="A3" s="4" t="inlineStr">
        <is>
          <t>Lline of credit</t>
        </is>
      </c>
      <c r="F3" s="5" t="n">
        <v>143470</v>
      </c>
      <c r="G3" s="6" t="n">
        <v>398470</v>
      </c>
      <c r="H3" s="6" t="n">
        <v>398470</v>
      </c>
    </row>
    <row r="4">
      <c r="A4" s="4" t="inlineStr">
        <is>
          <t>Line of credit expiration date</t>
        </is>
      </c>
      <c r="F4" s="4" t="inlineStr">
        <is>
          <t>May 5,
		2022</t>
        </is>
      </c>
    </row>
    <row r="5">
      <c r="A5" s="4" t="inlineStr">
        <is>
          <t>Accrued interest</t>
        </is>
      </c>
      <c r="F5" s="5" t="n">
        <v>2051</v>
      </c>
      <c r="G5" s="6" t="n">
        <v>28336</v>
      </c>
      <c r="H5" s="6" t="n">
        <v>17037</v>
      </c>
    </row>
    <row r="6">
      <c r="A6" s="4" t="inlineStr">
        <is>
          <t>Kona Gold, LLC</t>
        </is>
      </c>
    </row>
    <row r="7">
      <c r="A7" s="4" t="inlineStr">
        <is>
          <t>Principal amount</t>
        </is>
      </c>
      <c r="E7" s="5" t="n">
        <v>20000</v>
      </c>
    </row>
    <row r="8">
      <c r="A8" s="4" t="inlineStr">
        <is>
          <t>Note payable related party</t>
        </is>
      </c>
      <c r="G8" s="6" t="n">
        <v>10000</v>
      </c>
      <c r="H8" s="6" t="n">
        <v>14500</v>
      </c>
    </row>
    <row r="9">
      <c r="A9" s="4" t="inlineStr">
        <is>
          <t>Periodic payment</t>
        </is>
      </c>
      <c r="E9" s="5" t="n">
        <v>500</v>
      </c>
    </row>
    <row r="10">
      <c r="A10" s="4" t="inlineStr">
        <is>
          <t>Maturity date</t>
        </is>
      </c>
      <c r="E10" s="4" t="inlineStr">
        <is>
          <t>Apr. 30,
		2021</t>
        </is>
      </c>
    </row>
    <row r="11">
      <c r="A11" s="4" t="inlineStr">
        <is>
          <t>Line of credit from related party</t>
        </is>
      </c>
      <c r="B11" s="5" t="n">
        <v>1500000</v>
      </c>
    </row>
    <row r="12">
      <c r="A12" s="4" t="inlineStr">
        <is>
          <t>Lline of credit</t>
        </is>
      </c>
      <c r="G12" s="6" t="n">
        <v>1291151</v>
      </c>
      <c r="H12" s="6" t="n">
        <v>992151</v>
      </c>
    </row>
    <row r="13">
      <c r="A13" s="4" t="inlineStr">
        <is>
          <t>Line of credit expiration date</t>
        </is>
      </c>
      <c r="B13" s="4" t="inlineStr">
        <is>
          <t>Apr. 4,
		2021</t>
        </is>
      </c>
    </row>
    <row r="14">
      <c r="A14" s="4" t="inlineStr">
        <is>
          <t>Accrued interest</t>
        </is>
      </c>
      <c r="G14" s="6" t="n">
        <v>24202</v>
      </c>
      <c r="H14" s="6" t="n">
        <v>0</v>
      </c>
    </row>
    <row r="15">
      <c r="A15" s="4" t="inlineStr">
        <is>
          <t>Line of credit interest rate</t>
        </is>
      </c>
      <c r="B15" s="4" t="inlineStr">
        <is>
          <t>3.75%</t>
        </is>
      </c>
    </row>
    <row r="16">
      <c r="A16" s="4" t="inlineStr">
        <is>
          <t>Gold Leaf, LLC</t>
        </is>
      </c>
    </row>
    <row r="17">
      <c r="A17" s="4" t="inlineStr">
        <is>
          <t>Principal amount</t>
        </is>
      </c>
      <c r="D17" s="5" t="n">
        <v>70000</v>
      </c>
    </row>
    <row r="18">
      <c r="A18" s="4" t="inlineStr">
        <is>
          <t>Note payable related party</t>
        </is>
      </c>
      <c r="G18" s="6" t="n">
        <v>61000</v>
      </c>
      <c r="H18" s="6" t="n">
        <v>65500</v>
      </c>
    </row>
    <row r="19">
      <c r="A19" s="4" t="inlineStr">
        <is>
          <t>Periodic payment</t>
        </is>
      </c>
      <c r="D19" s="5" t="n">
        <v>500</v>
      </c>
    </row>
    <row r="20">
      <c r="A20" s="4" t="inlineStr">
        <is>
          <t>Maturity date</t>
        </is>
      </c>
      <c r="D20" s="4" t="inlineStr">
        <is>
          <t>Mar. 31,
		2021</t>
        </is>
      </c>
    </row>
    <row r="21">
      <c r="A21" s="4" t="inlineStr">
        <is>
          <t>Line of credit from related party</t>
        </is>
      </c>
      <c r="C21" s="5" t="n">
        <v>200000</v>
      </c>
    </row>
    <row r="22">
      <c r="A22" s="4" t="inlineStr">
        <is>
          <t>Lline of credit</t>
        </is>
      </c>
      <c r="G22" s="6" t="n">
        <v>125500</v>
      </c>
      <c r="H22" s="6" t="n">
        <v>100000</v>
      </c>
    </row>
    <row r="23">
      <c r="A23" s="4" t="inlineStr">
        <is>
          <t>Line of credit expiration date</t>
        </is>
      </c>
      <c r="C23" s="4" t="inlineStr">
        <is>
          <t>Aug. 29,
		2021</t>
        </is>
      </c>
    </row>
    <row r="24">
      <c r="A24" s="4" t="inlineStr">
        <is>
          <t>Accrued interest</t>
        </is>
      </c>
      <c r="G24" s="5" t="n">
        <v>2359</v>
      </c>
      <c r="H24" s="5" t="n">
        <v>0</v>
      </c>
    </row>
    <row r="25">
      <c r="A25" s="4" t="inlineStr">
        <is>
          <t>Line of credit interest rate</t>
        </is>
      </c>
      <c r="C25" s="4" t="inlineStr">
        <is>
          <t>3.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1" customWidth="1" min="2" max="2"/>
  </cols>
  <sheetData>
    <row r="1">
      <c r="A1" s="1" t="inlineStr">
        <is>
          <t>SECURITIES PURCHASE AGREEMENT, DERIVATIVE LIABILITIES, AND WARRANT (Details)</t>
        </is>
      </c>
      <c r="B1" s="2" t="inlineStr">
        <is>
          <t>9 Months Ended</t>
        </is>
      </c>
    </row>
    <row r="2">
      <c r="B2" s="2" t="inlineStr">
        <is>
          <t>Sep. 30, 2020USD ($)$ / shares</t>
        </is>
      </c>
    </row>
    <row r="3">
      <c r="A3" s="3" t="inlineStr">
        <is>
          <t>Notes to Financial Statements</t>
        </is>
      </c>
    </row>
    <row r="4">
      <c r="A4" s="4" t="inlineStr">
        <is>
          <t>Stock Price</t>
        </is>
      </c>
      <c r="B4" s="8" t="n">
        <v>0.0345</v>
      </c>
    </row>
    <row r="5">
      <c r="A5" s="4" t="inlineStr">
        <is>
          <t>Exercise Price</t>
        </is>
      </c>
      <c r="B5" s="8" t="n">
        <v>0.0332</v>
      </c>
    </row>
    <row r="6">
      <c r="A6" s="4" t="inlineStr">
        <is>
          <t>Expected Life</t>
        </is>
      </c>
      <c r="B6" s="4" t="inlineStr">
        <is>
          <t>1 year</t>
        </is>
      </c>
    </row>
    <row r="7">
      <c r="A7" s="4" t="inlineStr">
        <is>
          <t>Volatility</t>
        </is>
      </c>
      <c r="B7" s="4" t="inlineStr">
        <is>
          <t>105.00%</t>
        </is>
      </c>
    </row>
    <row r="8">
      <c r="A8" s="4" t="inlineStr">
        <is>
          <t>Dividend Yield</t>
        </is>
      </c>
      <c r="B8" s="4" t="inlineStr">
        <is>
          <t>0.00%</t>
        </is>
      </c>
    </row>
    <row r="9">
      <c r="A9" s="4" t="inlineStr">
        <is>
          <t>Risk-Free Interest Rate</t>
        </is>
      </c>
      <c r="B9" s="4" t="inlineStr">
        <is>
          <t>2.42%</t>
        </is>
      </c>
    </row>
    <row r="10">
      <c r="A10" s="4" t="inlineStr">
        <is>
          <t>Fair Value | $</t>
        </is>
      </c>
      <c r="B10" s="5" t="n">
        <v>21780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PURCHASE AGREEMENT, DERIVATIVE LIABILITIES, AND WARRANT (Details 1) - USD ($)</t>
        </is>
      </c>
      <c r="B1" s="2" t="inlineStr">
        <is>
          <t>Sep. 30, 2020</t>
        </is>
      </c>
      <c r="C1" s="2" t="inlineStr">
        <is>
          <t>Jun. 30, 2020</t>
        </is>
      </c>
      <c r="D1" s="2" t="inlineStr">
        <is>
          <t>Dec. 31, 2019</t>
        </is>
      </c>
    </row>
    <row r="2">
      <c r="A2" s="4" t="inlineStr">
        <is>
          <t>Derivative liability</t>
        </is>
      </c>
      <c r="B2" s="5" t="n">
        <v>217806</v>
      </c>
      <c r="C2" s="5" t="n">
        <v>148628</v>
      </c>
      <c r="D2" s="4" t="inlineStr">
        <is>
          <t xml:space="preserve"> </t>
        </is>
      </c>
    </row>
    <row r="3">
      <c r="A3" s="4" t="inlineStr">
        <is>
          <t>Fair Value, Inputs, Level 1 [Member]</t>
        </is>
      </c>
    </row>
    <row r="4">
      <c r="A4" s="4" t="inlineStr">
        <is>
          <t>Derivative liability</t>
        </is>
      </c>
      <c r="B4" s="4" t="inlineStr">
        <is>
          <t xml:space="preserve"> </t>
        </is>
      </c>
    </row>
    <row r="5">
      <c r="A5" s="4" t="inlineStr">
        <is>
          <t>Fair Value, Inputs, Level 2 [Member]</t>
        </is>
      </c>
    </row>
    <row r="6">
      <c r="A6" s="4" t="inlineStr">
        <is>
          <t>Derivative liability</t>
        </is>
      </c>
      <c r="B6" s="6" t="n">
        <v>217806</v>
      </c>
    </row>
    <row r="7">
      <c r="A7" s="4" t="inlineStr">
        <is>
          <t>Fair Value, Inputs, Level 3 [Member]</t>
        </is>
      </c>
    </row>
    <row r="8">
      <c r="A8" s="4" t="inlineStr">
        <is>
          <t>Derivative liability</t>
        </is>
      </c>
      <c r="B8" s="4" t="inlineStr">
        <is>
          <t xml:space="preserve"> </t>
        </is>
      </c>
    </row>
    <row r="9">
      <c r="A9" s="4" t="inlineStr">
        <is>
          <t>Convertible Promissory Notes [Member]</t>
        </is>
      </c>
    </row>
    <row r="10">
      <c r="A10" s="4" t="inlineStr">
        <is>
          <t>Derivative liability</t>
        </is>
      </c>
      <c r="B10" s="6" t="n">
        <v>217805</v>
      </c>
    </row>
    <row r="11">
      <c r="A11" s="4" t="inlineStr">
        <is>
          <t>Convertible Promissory Notes [Member] | Fair Value, Inputs, Level 1 [Member]</t>
        </is>
      </c>
    </row>
    <row r="12">
      <c r="A12" s="4" t="inlineStr">
        <is>
          <t>Derivative liability</t>
        </is>
      </c>
      <c r="B12" s="4" t="inlineStr">
        <is>
          <t xml:space="preserve"> </t>
        </is>
      </c>
    </row>
    <row r="13">
      <c r="A13" s="4" t="inlineStr">
        <is>
          <t>Convertible Promissory Notes [Member] | Fair Value, Inputs, Level 2 [Member]</t>
        </is>
      </c>
    </row>
    <row r="14">
      <c r="A14" s="4" t="inlineStr">
        <is>
          <t>Derivative liability</t>
        </is>
      </c>
      <c r="B14" s="6" t="n">
        <v>217805</v>
      </c>
    </row>
    <row r="15">
      <c r="A15" s="4" t="inlineStr">
        <is>
          <t>Convertible Promissory Notes [Member] | Fair Value, Inputs, Level 3 [Member]</t>
        </is>
      </c>
    </row>
    <row r="16">
      <c r="A16" s="4" t="inlineStr">
        <is>
          <t>Derivative liability</t>
        </is>
      </c>
      <c r="B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PURCHASE AGREEMENT, DERIVATIVE LIABILITIES, AND WARRANT (Details 2) - USD ($)</t>
        </is>
      </c>
      <c r="B1" s="2" t="inlineStr">
        <is>
          <t>3 Months Ended</t>
        </is>
      </c>
      <c r="C1" s="2" t="inlineStr">
        <is>
          <t>6 Months Ended</t>
        </is>
      </c>
    </row>
    <row r="2">
      <c r="B2" s="2" t="inlineStr">
        <is>
          <t>Sep. 30, 2020</t>
        </is>
      </c>
      <c r="C2" s="2" t="inlineStr">
        <is>
          <t>Jun. 30, 2020</t>
        </is>
      </c>
    </row>
    <row r="3">
      <c r="A3" s="3" t="inlineStr">
        <is>
          <t>Notes to Financial Statements</t>
        </is>
      </c>
    </row>
    <row r="4">
      <c r="A4" s="4" t="inlineStr">
        <is>
          <t>Fair value at beginning</t>
        </is>
      </c>
      <c r="B4" s="5" t="n">
        <v>148628</v>
      </c>
      <c r="C4" s="4" t="inlineStr">
        <is>
          <t xml:space="preserve"> </t>
        </is>
      </c>
    </row>
    <row r="5">
      <c r="A5" s="4" t="inlineStr">
        <is>
          <t>Change in fair value of embedded conversion features of debenture included in earnings</t>
        </is>
      </c>
      <c r="B5" s="6" t="n">
        <v>-39725</v>
      </c>
      <c r="C5" s="4" t="inlineStr">
        <is>
          <t xml:space="preserve"> </t>
        </is>
      </c>
    </row>
    <row r="6">
      <c r="A6" s="4" t="inlineStr">
        <is>
          <t>Embedded conversion option liability recorded in connection with the issuance of debenture</t>
        </is>
      </c>
      <c r="B6" s="6" t="n">
        <v>108903</v>
      </c>
      <c r="C6" s="6" t="n">
        <v>148628</v>
      </c>
    </row>
    <row r="7">
      <c r="A7" s="4" t="inlineStr">
        <is>
          <t>Fair value at end</t>
        </is>
      </c>
      <c r="B7" s="5" t="n">
        <v>217806</v>
      </c>
      <c r="C7" s="5" t="n">
        <v>1486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CURITIES PURCHASE AGREEMENT, DERIVATIVE LIABILITIES, AND WARRANT (Details Narrative) - USD ($)</t>
        </is>
      </c>
      <c r="B1" s="2" t="inlineStr">
        <is>
          <t>1 Months Ended</t>
        </is>
      </c>
      <c r="C1" s="2" t="inlineStr">
        <is>
          <t>9 Months Ended</t>
        </is>
      </c>
    </row>
    <row r="2">
      <c r="B2" s="2" t="inlineStr">
        <is>
          <t>May 31, 2020</t>
        </is>
      </c>
      <c r="C2" s="2" t="inlineStr">
        <is>
          <t>Sep. 30, 2020</t>
        </is>
      </c>
      <c r="D2" s="2" t="inlineStr">
        <is>
          <t>Dec. 31, 2019</t>
        </is>
      </c>
    </row>
    <row r="3">
      <c r="A3" s="4" t="inlineStr">
        <is>
          <t>Convertible debt</t>
        </is>
      </c>
      <c r="C3" s="5" t="n">
        <v>500000</v>
      </c>
      <c r="D3" s="4" t="inlineStr">
        <is>
          <t xml:space="preserve"> </t>
        </is>
      </c>
    </row>
    <row r="4">
      <c r="A4" s="4" t="inlineStr">
        <is>
          <t>Number of warrants granted</t>
        </is>
      </c>
      <c r="C4" s="6" t="n">
        <v>20000000</v>
      </c>
    </row>
    <row r="5">
      <c r="A5" s="4" t="inlineStr">
        <is>
          <t>Exercise price</t>
        </is>
      </c>
      <c r="C5" s="9" t="n">
        <v>0.05</v>
      </c>
    </row>
    <row r="6">
      <c r="A6" s="4" t="inlineStr">
        <is>
          <t>Warrant exercisable</t>
        </is>
      </c>
      <c r="C6" s="6" t="n">
        <v>20000000</v>
      </c>
    </row>
    <row r="7">
      <c r="A7" s="4" t="inlineStr">
        <is>
          <t>Securities Purchase Agreement [Member]</t>
        </is>
      </c>
    </row>
    <row r="8">
      <c r="A8" s="4" t="inlineStr">
        <is>
          <t>Conversion price</t>
        </is>
      </c>
      <c r="B8" s="9" t="n">
        <v>0.05</v>
      </c>
    </row>
    <row r="9">
      <c r="A9" s="4" t="inlineStr">
        <is>
          <t>Purchase Price</t>
        </is>
      </c>
      <c r="B9" s="5" t="n">
        <v>250000</v>
      </c>
    </row>
    <row r="10">
      <c r="A10" s="4" t="inlineStr">
        <is>
          <t>Origination fees</t>
        </is>
      </c>
      <c r="B10" s="4" t="inlineStr">
        <is>
          <t>15,000</t>
        </is>
      </c>
    </row>
    <row r="11">
      <c r="A11" s="4" t="inlineStr">
        <is>
          <t>Original issue discount</t>
        </is>
      </c>
      <c r="B11" s="5" t="n">
        <v>10000</v>
      </c>
    </row>
    <row r="12">
      <c r="A12" s="4" t="inlineStr">
        <is>
          <t>Structuring fee</t>
        </is>
      </c>
      <c r="B12" s="6" t="n">
        <v>5000</v>
      </c>
    </row>
    <row r="13">
      <c r="A13" s="4" t="inlineStr">
        <is>
          <t>Convertible debt</t>
        </is>
      </c>
      <c r="C13" s="5" t="n">
        <v>250000</v>
      </c>
    </row>
    <row r="14">
      <c r="A14" s="4" t="inlineStr">
        <is>
          <t>Securities Purchase Agreement 2 [Member]</t>
        </is>
      </c>
    </row>
    <row r="15">
      <c r="A15" s="4" t="inlineStr">
        <is>
          <t>Purchase Price</t>
        </is>
      </c>
      <c r="B15" s="5" t="n">
        <v>250000</v>
      </c>
    </row>
    <row r="16">
      <c r="A16" s="4" t="inlineStr">
        <is>
          <t>Origination fees</t>
        </is>
      </c>
      <c r="B16" s="4" t="inlineStr">
        <is>
          <t>10,000</t>
        </is>
      </c>
    </row>
    <row r="17">
      <c r="A17" s="4" t="inlineStr">
        <is>
          <t>Original issue discount</t>
        </is>
      </c>
      <c r="B17" s="5" t="n">
        <v>10000</v>
      </c>
    </row>
    <row r="18">
      <c r="A18" s="4" t="inlineStr">
        <is>
          <t>Convertible debt</t>
        </is>
      </c>
      <c r="C18" s="5" t="n">
        <v>25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PAYCHECK PROTECTION PROGRAM LOAN (Details Narrative) - USD ($)</t>
        </is>
      </c>
      <c r="B1" s="2" t="inlineStr">
        <is>
          <t>May 04, 2020</t>
        </is>
      </c>
      <c r="C1" s="2" t="inlineStr">
        <is>
          <t>May 31, 2020</t>
        </is>
      </c>
    </row>
    <row r="2">
      <c r="A2" s="4" t="inlineStr">
        <is>
          <t>PaycheckProtectionPromissoryNote</t>
        </is>
      </c>
    </row>
    <row r="3">
      <c r="A3" s="4" t="inlineStr">
        <is>
          <t>Principal amount</t>
        </is>
      </c>
      <c r="B3" s="5" t="n">
        <v>95161</v>
      </c>
    </row>
    <row r="4">
      <c r="A4" s="4" t="inlineStr">
        <is>
          <t>Interest rate</t>
        </is>
      </c>
      <c r="B4" s="4" t="inlineStr">
        <is>
          <t>1.00%</t>
        </is>
      </c>
    </row>
    <row r="5">
      <c r="A5" s="4" t="inlineStr">
        <is>
          <t>Maturity date</t>
        </is>
      </c>
      <c r="B5" s="4" t="inlineStr">
        <is>
          <t>May 6,
		2022</t>
        </is>
      </c>
    </row>
    <row r="6">
      <c r="A6" s="4" t="inlineStr">
        <is>
          <t>US Small Business Administration [Member]</t>
        </is>
      </c>
    </row>
    <row r="7">
      <c r="A7" s="4" t="inlineStr">
        <is>
          <t>Proceeds from loan</t>
        </is>
      </c>
      <c r="C7" s="5" t="n">
        <v>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H7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EQUITY TRANSACTIONS (Details Narrative) - USD ($)</t>
        </is>
      </c>
      <c r="B1" s="2" t="inlineStr">
        <is>
          <t>Jul. 11, 2019</t>
        </is>
      </c>
      <c r="C1" s="2" t="inlineStr">
        <is>
          <t>Feb. 11, 2019</t>
        </is>
      </c>
      <c r="D1" s="2" t="inlineStr">
        <is>
          <t>Jul. 10, 2018</t>
        </is>
      </c>
      <c r="E1" s="2" t="inlineStr">
        <is>
          <t>Apr. 10, 2018</t>
        </is>
      </c>
      <c r="F1" s="2" t="inlineStr">
        <is>
          <t>Mar. 14, 2018</t>
        </is>
      </c>
      <c r="G1" s="2" t="inlineStr">
        <is>
          <t>Mar. 06, 2018</t>
        </is>
      </c>
      <c r="H1" s="2" t="inlineStr">
        <is>
          <t>Mar. 02, 2016</t>
        </is>
      </c>
      <c r="I1" s="2" t="inlineStr">
        <is>
          <t>Jul. 30, 2020</t>
        </is>
      </c>
      <c r="J1" s="2" t="inlineStr">
        <is>
          <t>Jul. 30, 2019</t>
        </is>
      </c>
      <c r="K1" s="2" t="inlineStr">
        <is>
          <t>Jul. 02, 2019</t>
        </is>
      </c>
      <c r="L1" s="2" t="inlineStr">
        <is>
          <t>Apr. 17, 2019</t>
        </is>
      </c>
      <c r="M1" s="2" t="inlineStr">
        <is>
          <t>Mar. 18, 2019</t>
        </is>
      </c>
      <c r="N1" s="2" t="inlineStr">
        <is>
          <t>Nov. 16, 2018</t>
        </is>
      </c>
      <c r="O1" s="2" t="inlineStr">
        <is>
          <t>Apr. 30, 2018</t>
        </is>
      </c>
      <c r="P1" s="2" t="inlineStr">
        <is>
          <t>Feb. 28, 2018</t>
        </is>
      </c>
      <c r="Q1" s="2" t="inlineStr">
        <is>
          <t>Apr. 30, 2017</t>
        </is>
      </c>
      <c r="R1" s="2" t="inlineStr">
        <is>
          <t>Mar. 27, 2017</t>
        </is>
      </c>
      <c r="S1" s="2" t="inlineStr">
        <is>
          <t>Dec. 31, 2016</t>
        </is>
      </c>
      <c r="T1" s="2" t="inlineStr">
        <is>
          <t>Jul. 31, 2016</t>
        </is>
      </c>
      <c r="U1" s="2" t="inlineStr">
        <is>
          <t>May 16, 2016</t>
        </is>
      </c>
      <c r="V1" s="2" t="inlineStr">
        <is>
          <t>Jan. 31, 2016</t>
        </is>
      </c>
      <c r="W1" s="2" t="inlineStr">
        <is>
          <t>Oct. 28, 2015</t>
        </is>
      </c>
      <c r="X1" s="2" t="inlineStr">
        <is>
          <t>Jun. 30, 2020</t>
        </is>
      </c>
      <c r="Y1" s="2" t="inlineStr">
        <is>
          <t>Mar. 31, 2020</t>
        </is>
      </c>
      <c r="Z1" s="2" t="inlineStr">
        <is>
          <t>Mar. 31, 2016</t>
        </is>
      </c>
      <c r="AA1" s="2" t="inlineStr">
        <is>
          <t>Sep. 30, 2020</t>
        </is>
      </c>
      <c r="AB1" s="2" t="inlineStr">
        <is>
          <t>Dec. 31, 2019</t>
        </is>
      </c>
      <c r="AC1" s="2" t="inlineStr">
        <is>
          <t>Dec. 31, 2018</t>
        </is>
      </c>
      <c r="AD1" s="2" t="inlineStr">
        <is>
          <t>Jul. 08, 2020</t>
        </is>
      </c>
      <c r="AE1" s="2" t="inlineStr">
        <is>
          <t>Jul. 07, 2020</t>
        </is>
      </c>
      <c r="AF1" s="2" t="inlineStr">
        <is>
          <t>Jul. 16, 2018</t>
        </is>
      </c>
      <c r="AG1" s="2" t="inlineStr">
        <is>
          <t>Dec. 22, 2017</t>
        </is>
      </c>
      <c r="AH1" s="2" t="inlineStr">
        <is>
          <t>Apr. 14, 2017</t>
        </is>
      </c>
    </row>
    <row r="2">
      <c r="A2" s="4" t="inlineStr">
        <is>
          <t>Preferred stock, shares par value</t>
        </is>
      </c>
      <c r="AA2" s="7" t="n">
        <v>1e-05</v>
      </c>
      <c r="AB2" s="7" t="n">
        <v>1e-05</v>
      </c>
    </row>
    <row r="3">
      <c r="A3" s="4" t="inlineStr">
        <is>
          <t>Preferred stock, shares issued</t>
        </is>
      </c>
      <c r="AA3" s="6" t="n">
        <v>988140</v>
      </c>
      <c r="AB3" s="6" t="n">
        <v>988140</v>
      </c>
    </row>
    <row r="4">
      <c r="A4" s="4" t="inlineStr">
        <is>
          <t>Common stock, shares par value</t>
        </is>
      </c>
      <c r="AA4" s="7" t="n">
        <v>1e-05</v>
      </c>
      <c r="AB4" s="7" t="n">
        <v>1e-05</v>
      </c>
      <c r="AC4" s="7" t="n">
        <v>1e-05</v>
      </c>
    </row>
    <row r="5">
      <c r="A5" s="4" t="inlineStr">
        <is>
          <t>Common stock, shares authorized</t>
        </is>
      </c>
      <c r="AA5" s="6" t="n">
        <v>2500000000</v>
      </c>
      <c r="AB5" s="6" t="n">
        <v>900000000</v>
      </c>
      <c r="AC5" s="6" t="n">
        <v>900000000</v>
      </c>
    </row>
    <row r="6">
      <c r="A6" s="4" t="inlineStr">
        <is>
          <t>Common stock, shares issued</t>
        </is>
      </c>
      <c r="AA6" s="6" t="n">
        <v>778052603</v>
      </c>
      <c r="AB6" s="6" t="n">
        <v>763967603</v>
      </c>
      <c r="AC6" s="6" t="n">
        <v>541965449</v>
      </c>
    </row>
    <row r="7">
      <c r="A7" s="4" t="inlineStr">
        <is>
          <t>Common stock, shares outstanding</t>
        </is>
      </c>
      <c r="AA7" s="6" t="n">
        <v>778052603</v>
      </c>
      <c r="AB7" s="6" t="n">
        <v>763967603</v>
      </c>
      <c r="AC7" s="6" t="n">
        <v>541965449</v>
      </c>
      <c r="AH7" s="6" t="n">
        <v>146803392</v>
      </c>
    </row>
    <row r="8">
      <c r="A8" s="4" t="inlineStr">
        <is>
          <t>Number of restricted common stock issued, shares</t>
        </is>
      </c>
      <c r="G8" s="6" t="n">
        <v>55000000</v>
      </c>
      <c r="Z8" s="6" t="n">
        <v>120000000</v>
      </c>
      <c r="AB8" s="6" t="n">
        <v>64860346</v>
      </c>
      <c r="AC8" s="6" t="n">
        <v>160000000</v>
      </c>
    </row>
    <row r="9">
      <c r="A9" s="4" t="inlineStr">
        <is>
          <t>Number of shares converted</t>
        </is>
      </c>
      <c r="G9" s="6" t="n">
        <v>55000</v>
      </c>
    </row>
    <row r="10">
      <c r="A10" s="4" t="inlineStr">
        <is>
          <t>Fair market value of share</t>
        </is>
      </c>
      <c r="G10" s="10" t="n">
        <v>0.016</v>
      </c>
    </row>
    <row r="11">
      <c r="A11" s="4" t="inlineStr">
        <is>
          <t>Proceeds from restricted common stock issued</t>
        </is>
      </c>
      <c r="G11" s="5" t="n">
        <v>880000</v>
      </c>
    </row>
    <row r="12">
      <c r="A12" s="4" t="inlineStr">
        <is>
          <t>Number of common stock cancelled</t>
        </is>
      </c>
      <c r="T12" s="6" t="n">
        <v>120000000</v>
      </c>
    </row>
    <row r="13">
      <c r="A13" s="4" t="inlineStr">
        <is>
          <t>Shares issued for subscription, value</t>
        </is>
      </c>
      <c r="X13" s="5" t="n">
        <v>-157500</v>
      </c>
      <c r="Y13" s="5" t="n">
        <v>-318500</v>
      </c>
      <c r="AB13" s="5" t="n">
        <v>-290100</v>
      </c>
      <c r="AC13" s="5" t="n">
        <v>-136000</v>
      </c>
    </row>
    <row r="14">
      <c r="A14" s="4" t="inlineStr">
        <is>
          <t>Shares issued for services, value</t>
        </is>
      </c>
      <c r="AB14" s="5" t="n">
        <v>800000</v>
      </c>
      <c r="AC14" s="5" t="n">
        <v>6800</v>
      </c>
    </row>
    <row r="15">
      <c r="A15" s="4" t="inlineStr">
        <is>
          <t>Gone Green Agreement</t>
        </is>
      </c>
    </row>
    <row r="16">
      <c r="A16" s="4" t="inlineStr">
        <is>
          <t>Fair market value of share</t>
        </is>
      </c>
      <c r="H16" s="10" t="n">
        <v>0.025</v>
      </c>
      <c r="U16" s="8" t="n">
        <v>0.0036</v>
      </c>
      <c r="W16" s="10" t="n">
        <v>0.015</v>
      </c>
    </row>
    <row r="17">
      <c r="A17" s="4" t="inlineStr">
        <is>
          <t>Stock issued</t>
        </is>
      </c>
      <c r="H17" s="6" t="n">
        <v>40000000</v>
      </c>
      <c r="U17" s="6" t="n">
        <v>50000000</v>
      </c>
      <c r="W17" s="6" t="n">
        <v>30000000</v>
      </c>
    </row>
    <row r="18">
      <c r="A18" s="4" t="inlineStr">
        <is>
          <t>Value of stock issued</t>
        </is>
      </c>
      <c r="H18" s="5" t="n">
        <v>1000000</v>
      </c>
      <c r="U18" s="5" t="n">
        <v>180000</v>
      </c>
      <c r="W18" s="5" t="n">
        <v>450000</v>
      </c>
    </row>
    <row r="19">
      <c r="A19" s="4" t="inlineStr">
        <is>
          <t>Number of common stock cancelled</t>
        </is>
      </c>
      <c r="O19" s="6" t="n">
        <v>120000000</v>
      </c>
    </row>
    <row r="20">
      <c r="A20" s="4" t="inlineStr">
        <is>
          <t>Thornburg Subscription Agreement [Member]</t>
        </is>
      </c>
    </row>
    <row r="21">
      <c r="A21" s="4" t="inlineStr">
        <is>
          <t>Share Price</t>
        </is>
      </c>
      <c r="F21" s="10" t="n">
        <v>0.173</v>
      </c>
    </row>
    <row r="22">
      <c r="A22" s="4" t="inlineStr">
        <is>
          <t>Shares issued for subscription, shares</t>
        </is>
      </c>
      <c r="F22" s="6" t="n">
        <v>20000000</v>
      </c>
      <c r="Q22" s="6" t="n">
        <v>29866668</v>
      </c>
    </row>
    <row r="23">
      <c r="A23" s="4" t="inlineStr">
        <is>
          <t>Shares issued for subscription, value</t>
        </is>
      </c>
      <c r="Q23" s="5" t="n">
        <v>75000</v>
      </c>
    </row>
    <row r="24">
      <c r="A24" s="4" t="inlineStr">
        <is>
          <t>Matthew Nicoletti [Member]</t>
        </is>
      </c>
    </row>
    <row r="25">
      <c r="A25" s="4" t="inlineStr">
        <is>
          <t>Number of shares converted</t>
        </is>
      </c>
      <c r="C25" s="6" t="n">
        <v>55000000</v>
      </c>
      <c r="N25" s="6" t="n">
        <v>45000000</v>
      </c>
    </row>
    <row r="26">
      <c r="A26" s="4" t="inlineStr">
        <is>
          <t>Number of stock issued</t>
        </is>
      </c>
      <c r="C26" s="6" t="n">
        <v>55000</v>
      </c>
      <c r="N26" s="6" t="n">
        <v>45000</v>
      </c>
    </row>
    <row r="27">
      <c r="A27" s="4" t="inlineStr">
        <is>
          <t>Fair market value of share</t>
        </is>
      </c>
      <c r="C27" s="11" t="n">
        <v>0.093984</v>
      </c>
      <c r="D27" s="8" t="n">
        <v>0.0122</v>
      </c>
      <c r="E27" s="10" t="n">
        <v>0.008999999999999999</v>
      </c>
      <c r="N27" s="8" t="n">
        <v>0.0939</v>
      </c>
      <c r="AF27" s="8" t="n">
        <v>0.0118</v>
      </c>
      <c r="AG27" s="8" t="n">
        <v>0.0149</v>
      </c>
    </row>
    <row r="28">
      <c r="A28" s="4" t="inlineStr">
        <is>
          <t>Stock issued</t>
        </is>
      </c>
      <c r="D28" s="6" t="n">
        <v>110000</v>
      </c>
      <c r="E28" s="6" t="n">
        <v>106000</v>
      </c>
    </row>
    <row r="29">
      <c r="A29" s="4" t="inlineStr">
        <is>
          <t>Value of stock issued</t>
        </is>
      </c>
      <c r="E29" s="5" t="n">
        <v>106000</v>
      </c>
      <c r="N29" s="5" t="n">
        <v>4225500</v>
      </c>
    </row>
    <row r="30">
      <c r="A30" s="4" t="inlineStr">
        <is>
          <t>Matthew Nicoletti [Member] | Subscription Agreement [Member]</t>
        </is>
      </c>
    </row>
    <row r="31">
      <c r="A31" s="4" t="inlineStr">
        <is>
          <t>Share Price</t>
        </is>
      </c>
      <c r="R31" s="8" t="n">
        <v>0.007900000000000001</v>
      </c>
      <c r="AF31" s="8" t="n">
        <v>0.0118</v>
      </c>
    </row>
    <row r="32">
      <c r="A32" s="4" t="inlineStr">
        <is>
          <t>Number of shares converted</t>
        </is>
      </c>
      <c r="B32" s="6" t="n">
        <v>56000000</v>
      </c>
      <c r="K32" s="6" t="n">
        <v>50000000</v>
      </c>
    </row>
    <row r="33">
      <c r="A33" s="4" t="inlineStr">
        <is>
          <t>Number of stock issued</t>
        </is>
      </c>
      <c r="B33" s="6" t="n">
        <v>56000</v>
      </c>
      <c r="K33" s="6" t="n">
        <v>50000</v>
      </c>
    </row>
    <row r="34">
      <c r="A34" s="4" t="inlineStr">
        <is>
          <t>Fair market value of share</t>
        </is>
      </c>
      <c r="B34" s="8" t="n">
        <v>0.1135</v>
      </c>
      <c r="K34" s="8" t="n">
        <v>0.1076</v>
      </c>
    </row>
    <row r="35">
      <c r="A35" s="4" t="inlineStr">
        <is>
          <t>Value of stock issued</t>
        </is>
      </c>
      <c r="B35" s="5" t="n">
        <v>6356000</v>
      </c>
      <c r="K35" s="5" t="n">
        <v>5380000</v>
      </c>
    </row>
    <row r="36">
      <c r="A36" s="4" t="inlineStr">
        <is>
          <t>Shares issued for subscription, shares</t>
        </is>
      </c>
      <c r="R36" s="6" t="n">
        <v>100000</v>
      </c>
    </row>
    <row r="37">
      <c r="A37" s="4" t="inlineStr">
        <is>
          <t>Shares issued for subscription, value</t>
        </is>
      </c>
      <c r="R37" s="5" t="n">
        <v>86000</v>
      </c>
    </row>
    <row r="38">
      <c r="A38" s="4" t="inlineStr">
        <is>
          <t>Quantum [Member]</t>
        </is>
      </c>
    </row>
    <row r="39">
      <c r="A39" s="4" t="inlineStr">
        <is>
          <t>Number of shares converted</t>
        </is>
      </c>
      <c r="L39" s="6" t="n">
        <v>52000000</v>
      </c>
      <c r="M39" s="6" t="n">
        <v>58000000</v>
      </c>
    </row>
    <row r="40">
      <c r="A40" s="4" t="inlineStr">
        <is>
          <t>Number of stock issued</t>
        </is>
      </c>
      <c r="L40" s="6" t="n">
        <v>52000</v>
      </c>
      <c r="M40" s="6" t="n">
        <v>58000</v>
      </c>
    </row>
    <row r="41">
      <c r="A41" s="4" t="inlineStr">
        <is>
          <t>Fair market value of share</t>
        </is>
      </c>
      <c r="L41" s="10" t="n">
        <v>0.076</v>
      </c>
      <c r="M41" s="8" t="n">
        <v>0.0785</v>
      </c>
    </row>
    <row r="42">
      <c r="A42" s="4" t="inlineStr">
        <is>
          <t>Value of stock issued</t>
        </is>
      </c>
      <c r="L42" s="5" t="n">
        <v>3952000</v>
      </c>
      <c r="M42" s="5" t="n">
        <v>4524000</v>
      </c>
    </row>
    <row r="43">
      <c r="A43" s="4" t="inlineStr">
        <is>
          <t>Joseph Thornburg [Member]</t>
        </is>
      </c>
    </row>
    <row r="44">
      <c r="A44" s="4" t="inlineStr">
        <is>
          <t>Common stock, shares outstanding</t>
        </is>
      </c>
      <c r="Q44" s="6" t="n">
        <v>20000000</v>
      </c>
    </row>
    <row r="45">
      <c r="A45" s="4" t="inlineStr">
        <is>
          <t>Value of stock issued</t>
        </is>
      </c>
      <c r="P45" s="5" t="n">
        <v>25000</v>
      </c>
    </row>
    <row r="46">
      <c r="A46" s="4" t="inlineStr">
        <is>
          <t>Number of common stock cancelled</t>
        </is>
      </c>
      <c r="P46" s="6" t="n">
        <v>8000000</v>
      </c>
    </row>
    <row r="47">
      <c r="A47" s="4" t="inlineStr">
        <is>
          <t>Convertible note payable</t>
        </is>
      </c>
      <c r="P47" s="5" t="n">
        <v>25000</v>
      </c>
      <c r="V47" s="5" t="n">
        <v>75000</v>
      </c>
    </row>
    <row r="48">
      <c r="A48" s="4" t="inlineStr">
        <is>
          <t>Debt conversion, converted instrument, shares issued</t>
        </is>
      </c>
      <c r="S48" s="6" t="n">
        <v>24000000</v>
      </c>
      <c r="V48" s="6" t="n">
        <v>8000000</v>
      </c>
    </row>
    <row r="49">
      <c r="A49" s="4" t="inlineStr">
        <is>
          <t>William Jeffrey Outlaw [Member]</t>
        </is>
      </c>
    </row>
    <row r="50">
      <c r="A50" s="4" t="inlineStr">
        <is>
          <t>Fair market value of share</t>
        </is>
      </c>
      <c r="J50" s="10" t="n">
        <v>0.111</v>
      </c>
    </row>
    <row r="51">
      <c r="A51" s="4" t="inlineStr">
        <is>
          <t>Shares issued for services, shares</t>
        </is>
      </c>
      <c r="J51" s="6" t="n">
        <v>10000000</v>
      </c>
    </row>
    <row r="52">
      <c r="A52" s="4" t="inlineStr">
        <is>
          <t>Shares issued for services, value</t>
        </is>
      </c>
      <c r="J52" s="5" t="n">
        <v>800000</v>
      </c>
    </row>
    <row r="53">
      <c r="A53" s="4" t="inlineStr">
        <is>
          <t>Series A Preferred Stock [Member]</t>
        </is>
      </c>
    </row>
    <row r="54">
      <c r="A54" s="4" t="inlineStr">
        <is>
          <t>Preferred stock, shares par value</t>
        </is>
      </c>
      <c r="AA54" s="7" t="n">
        <v>1e-05</v>
      </c>
      <c r="AB54" s="7" t="n">
        <v>1e-05</v>
      </c>
      <c r="AC54" s="7" t="n">
        <v>1e-05</v>
      </c>
    </row>
    <row r="55">
      <c r="A55" s="4" t="inlineStr">
        <is>
          <t>Preferred stock, shares authorized</t>
        </is>
      </c>
      <c r="AA55" s="6" t="n">
        <v>0</v>
      </c>
      <c r="AB55" s="6" t="n">
        <v>4000000</v>
      </c>
      <c r="AC55" s="6" t="n">
        <v>4000000</v>
      </c>
    </row>
    <row r="56">
      <c r="A56" s="4" t="inlineStr">
        <is>
          <t>Preferred stock, shares issued</t>
        </is>
      </c>
      <c r="AA56" s="6" t="n">
        <v>0</v>
      </c>
      <c r="AB56" s="6" t="n">
        <v>4000000</v>
      </c>
      <c r="AC56" s="6" t="n">
        <v>4000000</v>
      </c>
    </row>
    <row r="57">
      <c r="A57" s="4" t="inlineStr">
        <is>
          <t>Preferred stock, shares outstanding</t>
        </is>
      </c>
      <c r="AA57" s="6" t="n">
        <v>0</v>
      </c>
      <c r="AB57" s="6" t="n">
        <v>4000000</v>
      </c>
      <c r="AC57" s="6" t="n">
        <v>4000000</v>
      </c>
    </row>
    <row r="58">
      <c r="A58" s="4" t="inlineStr">
        <is>
          <t>Series A Preferred Stock [Member] | Robert Clark and Joseph Thornburg [Member]</t>
        </is>
      </c>
    </row>
    <row r="59">
      <c r="A59" s="4" t="inlineStr">
        <is>
          <t>Number of shares converted</t>
        </is>
      </c>
      <c r="I59" s="6" t="n">
        <v>4000000</v>
      </c>
    </row>
    <row r="60">
      <c r="A60" s="4" t="inlineStr">
        <is>
          <t>Fair market value of share</t>
        </is>
      </c>
      <c r="I60" s="8" t="n">
        <v>0.0346</v>
      </c>
    </row>
    <row r="61">
      <c r="A61" s="4" t="inlineStr">
        <is>
          <t>Debt conversion, converted instrument, shares issued</t>
        </is>
      </c>
      <c r="I61" s="6" t="n">
        <v>4000000</v>
      </c>
    </row>
    <row r="62">
      <c r="A62" s="4" t="inlineStr">
        <is>
          <t>Series B Preferred Stock [Member]</t>
        </is>
      </c>
    </row>
    <row r="63">
      <c r="A63" s="4" t="inlineStr">
        <is>
          <t>Preferred stock, shares par value</t>
        </is>
      </c>
      <c r="AA63" s="7" t="n">
        <v>1e-05</v>
      </c>
      <c r="AB63" s="7" t="n">
        <v>1e-05</v>
      </c>
      <c r="AC63" s="7" t="n">
        <v>1e-05</v>
      </c>
    </row>
    <row r="64">
      <c r="A64" s="4" t="inlineStr">
        <is>
          <t>Preferred stock, shares authorized</t>
        </is>
      </c>
      <c r="AA64" s="6" t="n">
        <v>1200000</v>
      </c>
      <c r="AB64" s="6" t="n">
        <v>1200000</v>
      </c>
      <c r="AC64" s="6" t="n">
        <v>1200000</v>
      </c>
    </row>
    <row r="65">
      <c r="A65" s="4" t="inlineStr">
        <is>
          <t>Preferred stock, shares issued</t>
        </is>
      </c>
      <c r="AA65" s="6" t="n">
        <v>488000</v>
      </c>
      <c r="AB65" s="6" t="n">
        <v>488000</v>
      </c>
      <c r="AC65" s="6" t="n">
        <v>1138000</v>
      </c>
    </row>
    <row r="66">
      <c r="A66" s="4" t="inlineStr">
        <is>
          <t>Preferred stock, shares outstanding</t>
        </is>
      </c>
      <c r="AA66" s="6" t="n">
        <v>488000</v>
      </c>
      <c r="AB66" s="6" t="n">
        <v>488000</v>
      </c>
      <c r="AC66" s="6" t="n">
        <v>1138000</v>
      </c>
    </row>
    <row r="67">
      <c r="A67" s="4" t="inlineStr">
        <is>
          <t>Number of shares converted</t>
        </is>
      </c>
      <c r="AB67" s="6" t="n">
        <v>1000</v>
      </c>
    </row>
    <row r="68">
      <c r="A68" s="4" t="inlineStr">
        <is>
          <t>Series C Preferred Stock [Member]</t>
        </is>
      </c>
    </row>
    <row r="69">
      <c r="A69" s="4" t="inlineStr">
        <is>
          <t>Preferred stock, shares par value</t>
        </is>
      </c>
      <c r="AA69" s="7" t="n">
        <v>1e-05</v>
      </c>
      <c r="AB69" s="7" t="n">
        <v>1e-05</v>
      </c>
      <c r="AC69" s="7" t="n">
        <v>1e-05</v>
      </c>
      <c r="AD69" s="7" t="n">
        <v>1e-05</v>
      </c>
      <c r="AE69" s="7" t="n">
        <v>1e-05</v>
      </c>
    </row>
    <row r="70">
      <c r="A70" s="4" t="inlineStr">
        <is>
          <t>Preferred stock, shares authorized</t>
        </is>
      </c>
      <c r="AA70" s="6" t="n">
        <v>250</v>
      </c>
      <c r="AB70" s="6" t="n">
        <v>250</v>
      </c>
      <c r="AC70" s="6" t="n">
        <v>3300000</v>
      </c>
      <c r="AD70" s="6" t="n">
        <v>250</v>
      </c>
      <c r="AE70" s="6" t="n">
        <v>3300000</v>
      </c>
    </row>
    <row r="71">
      <c r="A71" s="4" t="inlineStr">
        <is>
          <t>Preferred stock, shares issued</t>
        </is>
      </c>
      <c r="AA71" s="6" t="n">
        <v>140</v>
      </c>
      <c r="AB71" s="6" t="n">
        <v>0</v>
      </c>
      <c r="AC71" s="6" t="n">
        <v>271000</v>
      </c>
    </row>
    <row r="72">
      <c r="A72" s="4" t="inlineStr">
        <is>
          <t>Preferred stock, shares outstanding</t>
        </is>
      </c>
      <c r="AA72" s="6" t="n">
        <v>140</v>
      </c>
      <c r="AB72" s="6" t="n">
        <v>0</v>
      </c>
      <c r="AC72" s="6" t="n">
        <v>271000</v>
      </c>
    </row>
    <row r="73">
      <c r="A73" s="4" t="inlineStr">
        <is>
          <t>Number of shares converted</t>
        </is>
      </c>
      <c r="AA73" s="6" t="n">
        <v>1000</v>
      </c>
      <c r="AB73" s="6" t="n">
        <v>1000</v>
      </c>
    </row>
    <row r="74">
      <c r="A74" s="4" t="inlineStr">
        <is>
          <t>Series D Preferred Stock [Member]</t>
        </is>
      </c>
    </row>
    <row r="75">
      <c r="A75" s="4" t="inlineStr">
        <is>
          <t>Preferred stock, shares par value</t>
        </is>
      </c>
      <c r="AA75" s="7" t="n">
        <v>1e-05</v>
      </c>
      <c r="AB75" s="7" t="n">
        <v>1e-05</v>
      </c>
      <c r="AC75" s="7" t="n">
        <v>1e-05</v>
      </c>
    </row>
    <row r="76">
      <c r="A76" s="4" t="inlineStr">
        <is>
          <t>Preferred stock, shares authorized</t>
        </is>
      </c>
      <c r="AA76" s="6" t="n">
        <v>500000</v>
      </c>
      <c r="AB76" s="6" t="n">
        <v>500000</v>
      </c>
      <c r="AC76" s="6" t="n">
        <v>500000</v>
      </c>
    </row>
    <row r="77">
      <c r="A77" s="4" t="inlineStr">
        <is>
          <t>Preferred stock, shares issued</t>
        </is>
      </c>
      <c r="AA77" s="6" t="n">
        <v>500000</v>
      </c>
      <c r="AB77" s="6" t="n">
        <v>500000</v>
      </c>
      <c r="AC77" s="6" t="n">
        <v>500000</v>
      </c>
    </row>
    <row r="78">
      <c r="A78" s="4" t="inlineStr">
        <is>
          <t>Preferred stock, shares outstanding</t>
        </is>
      </c>
      <c r="AA78" s="6" t="n">
        <v>500000</v>
      </c>
      <c r="AB78" s="6" t="n">
        <v>500000</v>
      </c>
      <c r="AC78" s="6" t="n">
        <v>500000</v>
      </c>
    </row>
    <row r="79">
      <c r="A79" s="4" t="inlineStr">
        <is>
          <t>Number of shares converted</t>
        </is>
      </c>
      <c r="AA79" s="6" t="n">
        <v>1000</v>
      </c>
      <c r="AB79" s="6" t="n">
        <v>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Kona Gold Beverage, Inc., a Delaware
corporation (“Kona Gold,” the “Company,” “we,” “us,” or “our”), owns
and operates a line of premier CBD lifestyle brand products. The Company has three wholly-owned subsidiaries: Kona Gold LLC, a
Delaware limited liability company (“Kona”), HighDrate LLC, a Florida limited liability company (“HighDrate”),
and Gold Leaf Distribution LLC, a Florida limited liability company (“Gold Leaf”). The Company is primarily focused
on product development in the functional beverage sector. Kona Gold creates hemp-infused energy drinks, which includes hemp energy
drinks, CBD energy water, and also sells Kona Gold merchandise and apparel, which promotes the Company’s beverages. HighDrate
focuses on the development and marketing of CBD-infused energy waters geared towards the fitness and wellness markets. Gold Leaf
focuses on the distribution of premium beverages and snacks in key markets. The Company currently sells its products
through resellers, the Company’s websites, and distributors that span across 29 states. The Company’s products are
available in wide variety of stores, including convenience and grocery stores, smoke shops, and gift shops. As used herein, the terms “Kona
Gold,” the “Company,” “we,” “us,” or “our, refer to Kona Gold individually or,
as the context requires, collectively with its subsidiaries on a consolidated basis. The Company’s Business The Company has two reportable segments:
● Beverages.
● Distribution. Beverage Products The Company’s hemp-infused energy
drink is available in both regular and sugar-free options. These energy drinks are infused with organic hemp protein powder and
contain essential vitamins and ingredients that give consumers a natural energy boost. Hemp protein contains no gluten and is compatible
with a variety of diets, including vegan and Kosher. Our hemp energy drinks are available in eight flavors: classic hemp, platinum
hemp, sugar-free hemp, cherry vanilla, bubble gum, candy apple, cotton candy, and pink grapefruit. HighDrate’s CBD-infused energy
water is great tasting, sugar-free, and powered by the patented technology of Alkame Holdings Inc.’s wholly-owned subsidiary,
Alkame Water Inc. (“Alkame”), which uses its advanced water treatment to create a premium oxygenated alkaline water
with natural antioxidants. Alkame believes that, pursuant to a double-blind placebo, peer-backed research project that it conducted,
its Level 2 – inputs other than Level 1 that are observable, either directly or indirectly; such as quoted prices in active
markets for similar assets or liabilities, quoted prices for identical or similar assets and liabilities in markets technology
can boost the immune system and physical performance. HighDrate’s CBD-infused energy water contains 80 mg of caffeine and
10 mg of CBD. The Company believes that CBD aids the body’s endocannabinoid system in neuroprotection, stress recovery, immune
balance, and homeostatic regulation. HighDrate’s CBD-infused energy water is available in six flavors: watermelon, kiwi strawberry,
tropical coconut, Georgia peach, sour apple, and blue island punch. The Company’s product “Storm”
is a high-alkaline CBD-infused water. This water is also powered by Alkame’s patented technology, which uses its advanced
water treatment to create a premium oxygenated alkaline water with natural antioxidants. Storm high-alkaline CBD water contains
20 mg of CBD. The Company also sells branded apparel.
The Company uses only high-quality textiles and specialty inks and foils, which provide consumers with a premium fit and feel.
The Company currently offers shirts, tanks, hats, and towels for sale. Effects of COVID-19 In January 2020, the World Health
Organization (the “WHO”) announced a global health emergency because of a new strain of coronavirus (“COVID-19”)
that originated in Wuhan, China and generated significant risks to the international community as the virus spread globally beyond
its point of origin. In March 2020, the WHO classified the COVID-19 outbreak as a pandemic based on the rapid increase in global
exposure. The COVID-19 pandemic is disrupting businesses and affecting production and sales across a range of industries, as well
as causing volatility in the financial markets. The extent of the impact of the COVID-19 pandemic on the Company’s consumer
demand, sales, and financial performance will depend on certain developments, including, among other things, the duration and spread
of the outbreak and the impact on the Company’s consumers and employees, all of which are uncertain and cannot be predicted.
Management is actively monitoring this situation and potential impacts on our financial condition, liquidity, and results of operations. </t>
        </is>
      </c>
      <c r="C4" s="4" t="inlineStr">
        <is>
          <t>NOTE 1 – ORGANIZATION AND DESCRIPTION OF BUSINESS The Company currently sells its products
through resellers, the Company’s websites, and distributors that span across 29 states. The Company’s products are
available in wide variety of stores, including convenience and grocery stores, smoke shops, and gift shops. As used herein, the terms “Kona
Gold,” the “Company,” “we,” “us,” or “our, refer to Kona Gold individually or,
as the context requires, collectively with its subsidiaries on a consolidated basis. The Company’s Business The Company has two reportable segments:
● Beverages.
● Distribution. Beverage Products The Company’s hemp-infused energy
drink is available in both regular and sugar-free options. These energy drinks are infused with organic hemp protein powder and
contain essential vitamins and ingredients that give consumers a natural energy boost. Hemp protein contains no gluten and is compatible
with a variety of diets, including vegan and Kosher. The Company’s hemp energy drinks are available in eight flavors: classic
hemp, platinum hemp, sugar-free hemp, cherry vanilla, bubble gum, candy apple, cotton candy, and pink grapefruit. HighDrate’s CBD-infused energy
water is great tasting, sugar-free, and powered by the patented technology of Alkame Holdings Inc.’s wholly-owned subsidiary,
Alkame Water Inc. (“Alkame”), which uses its advanced water treatment to create a premium oxygenated alkaline water
with natural antioxidants. Alkame believes that, pursuant to a double-blind placebo, peer-backed research project that it conducted,
its technology can boost the immune system and physical performance. HighDrate’s CBD-infused energy water contains 80 mg
of caffeine and 10 mg of CBD. The Company believes that CBD aids the body’s endocannabinoid system in neuroprotection, stress
recovery, immune balance, and homeostatic regulation. HighDrate’s CBD-infused energy water is available in six flavors:
watermelon, kiwi strawberry, tropical coconut, Georgia peach, sour apple, and blue island punch. The Company’s product “Storm”
is a high-alkaline CBD-infused water. This water is also powered by Alkame’s patented technology, which uses its advanced
water treatment to create a premium oxygenated alkaline water with natural antioxidants. Storm high-alkaline CBD water contains
20 mg of CBD. The Company also sells branded apparel. The
Company uses only high-quality textiles and specialty inks and foils, which provide consumers with a premium fit and feel. The
Company currently offers shirts, tanks, hats, and towels for sa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Z8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EMPLOYEES (Details Narrative) - USD ($)</t>
        </is>
      </c>
      <c r="B1" s="2" t="inlineStr">
        <is>
          <t>Apr. 03, 2020</t>
        </is>
      </c>
      <c r="C1" s="2" t="inlineStr">
        <is>
          <t>Dec. 02, 2016</t>
        </is>
      </c>
      <c r="D1" s="2" t="inlineStr">
        <is>
          <t>Mar. 02, 2016</t>
        </is>
      </c>
      <c r="E1" s="2" t="inlineStr">
        <is>
          <t>Jan. 27, 2020</t>
        </is>
      </c>
      <c r="F1" s="2" t="inlineStr">
        <is>
          <t>Jul. 31, 2019</t>
        </is>
      </c>
      <c r="G1" s="2" t="inlineStr">
        <is>
          <t>Jul. 30, 2019</t>
        </is>
      </c>
      <c r="H1" s="2" t="inlineStr">
        <is>
          <t>May 23, 2019</t>
        </is>
      </c>
      <c r="I1" s="2" t="inlineStr">
        <is>
          <t>Dec. 29, 2017</t>
        </is>
      </c>
      <c r="J1" s="2" t="inlineStr">
        <is>
          <t>Jul. 31, 2016</t>
        </is>
      </c>
      <c r="K1" s="2" t="inlineStr">
        <is>
          <t>May 16, 2016</t>
        </is>
      </c>
      <c r="L1" s="2" t="inlineStr">
        <is>
          <t>Apr. 19, 2016</t>
        </is>
      </c>
      <c r="M1" s="2" t="inlineStr">
        <is>
          <t>Oct. 28, 2015</t>
        </is>
      </c>
      <c r="N1" s="2" t="inlineStr">
        <is>
          <t>Sep. 30, 2020</t>
        </is>
      </c>
      <c r="O1" s="2" t="inlineStr">
        <is>
          <t>Jul. 08, 2020</t>
        </is>
      </c>
      <c r="P1" s="2" t="inlineStr">
        <is>
          <t>Jul. 07, 2020</t>
        </is>
      </c>
      <c r="Q1" s="2" t="inlineStr">
        <is>
          <t>Dec. 31, 2019</t>
        </is>
      </c>
      <c r="R1" s="2" t="inlineStr">
        <is>
          <t>Jan. 16, 2019</t>
        </is>
      </c>
      <c r="S1" s="2" t="inlineStr">
        <is>
          <t>Dec. 31, 2018</t>
        </is>
      </c>
      <c r="T1" s="2" t="inlineStr">
        <is>
          <t>Sep. 07, 2018</t>
        </is>
      </c>
      <c r="U1" s="2" t="inlineStr">
        <is>
          <t>Mar. 06, 2018</t>
        </is>
      </c>
      <c r="V1" s="2" t="inlineStr">
        <is>
          <t>Jan. 24, 2018</t>
        </is>
      </c>
      <c r="W1" s="2" t="inlineStr">
        <is>
          <t>Apr. 14, 2017</t>
        </is>
      </c>
      <c r="X1" s="2" t="inlineStr">
        <is>
          <t>Dec. 31, 2016</t>
        </is>
      </c>
      <c r="Y1" s="2" t="inlineStr">
        <is>
          <t>Mar. 30, 2016</t>
        </is>
      </c>
      <c r="Z1" s="2" t="inlineStr">
        <is>
          <t>Mar. 03, 2016</t>
        </is>
      </c>
    </row>
    <row r="2">
      <c r="A2" s="4" t="inlineStr">
        <is>
          <t>Common stock, shares issued</t>
        </is>
      </c>
      <c r="N2" s="6" t="n">
        <v>778052603</v>
      </c>
      <c r="Q2" s="6" t="n">
        <v>763967603</v>
      </c>
      <c r="S2" s="6" t="n">
        <v>541965449</v>
      </c>
    </row>
    <row r="3">
      <c r="A3" s="4" t="inlineStr">
        <is>
          <t>Common stock value</t>
        </is>
      </c>
      <c r="N3" s="5" t="n">
        <v>7781</v>
      </c>
      <c r="Q3" s="5" t="n">
        <v>7640</v>
      </c>
      <c r="S3" s="5" t="n">
        <v>5420</v>
      </c>
    </row>
    <row r="4">
      <c r="A4" s="4" t="inlineStr">
        <is>
          <t>Preferred stock, shares par value</t>
        </is>
      </c>
      <c r="N4" s="7" t="n">
        <v>1e-05</v>
      </c>
      <c r="Q4" s="7" t="n">
        <v>1e-05</v>
      </c>
    </row>
    <row r="5">
      <c r="A5" s="4" t="inlineStr">
        <is>
          <t>Preferred stock, shares issued</t>
        </is>
      </c>
      <c r="N5" s="6" t="n">
        <v>988140</v>
      </c>
      <c r="Q5" s="6" t="n">
        <v>988140</v>
      </c>
    </row>
    <row r="6">
      <c r="A6" s="4" t="inlineStr">
        <is>
          <t>Fair market value of share</t>
        </is>
      </c>
      <c r="U6" s="10" t="n">
        <v>0.016</v>
      </c>
    </row>
    <row r="7">
      <c r="A7" s="4" t="inlineStr">
        <is>
          <t>Number of common stock cancelled</t>
        </is>
      </c>
      <c r="J7" s="6" t="n">
        <v>120000000</v>
      </c>
    </row>
    <row r="8">
      <c r="A8" s="4" t="inlineStr">
        <is>
          <t>Common stock shares outstanding</t>
        </is>
      </c>
      <c r="N8" s="6" t="n">
        <v>778052603</v>
      </c>
      <c r="Q8" s="6" t="n">
        <v>763967603</v>
      </c>
      <c r="S8" s="6" t="n">
        <v>541965449</v>
      </c>
      <c r="W8" s="6" t="n">
        <v>146803392</v>
      </c>
    </row>
    <row r="9">
      <c r="A9" s="4" t="inlineStr">
        <is>
          <t>Accrued compensation</t>
        </is>
      </c>
      <c r="N9" s="5" t="n">
        <v>196042</v>
      </c>
      <c r="Q9" s="4" t="inlineStr">
        <is>
          <t xml:space="preserve"> </t>
        </is>
      </c>
    </row>
    <row r="10">
      <c r="A10" s="4" t="inlineStr">
        <is>
          <t>Employment Agreement [Member]</t>
        </is>
      </c>
    </row>
    <row r="11">
      <c r="A11" s="4" t="inlineStr">
        <is>
          <t>Stock issued</t>
        </is>
      </c>
      <c r="M11" s="6" t="n">
        <v>30000000</v>
      </c>
    </row>
    <row r="12">
      <c r="A12" s="4" t="inlineStr">
        <is>
          <t>Fair market value of share</t>
        </is>
      </c>
      <c r="M12" s="10" t="n">
        <v>0.015</v>
      </c>
    </row>
    <row r="13">
      <c r="A13" s="4" t="inlineStr">
        <is>
          <t>Clark Employment Agreement [Member]</t>
        </is>
      </c>
    </row>
    <row r="14">
      <c r="A14" s="4" t="inlineStr">
        <is>
          <t>Stock issued</t>
        </is>
      </c>
      <c r="D14" s="6" t="n">
        <v>40000000</v>
      </c>
      <c r="K14" s="6" t="n">
        <v>50000000</v>
      </c>
    </row>
    <row r="15">
      <c r="A15" s="4" t="inlineStr">
        <is>
          <t>Fair market value of share</t>
        </is>
      </c>
      <c r="D15" s="8" t="n">
        <v>0.025</v>
      </c>
      <c r="K15" s="8" t="n">
        <v>0.0036</v>
      </c>
      <c r="X15" s="8" t="n">
        <v>0.0025</v>
      </c>
    </row>
    <row r="16">
      <c r="A16" s="4" t="inlineStr">
        <is>
          <t>Number of common stock cancelled</t>
        </is>
      </c>
      <c r="F16" s="6" t="n">
        <v>50000000</v>
      </c>
      <c r="L16" s="6" t="n">
        <v>40000000</v>
      </c>
    </row>
    <row r="17">
      <c r="A17" s="4" t="inlineStr">
        <is>
          <t>Number of common stock cancelled, value</t>
        </is>
      </c>
      <c r="F17" s="5" t="n">
        <v>180000</v>
      </c>
      <c r="L17" s="5" t="n">
        <v>1000000</v>
      </c>
    </row>
    <row r="18">
      <c r="A18" s="4" t="inlineStr">
        <is>
          <t>Accrued unissued shares</t>
        </is>
      </c>
      <c r="X18" s="6" t="n">
        <v>80000000</v>
      </c>
    </row>
    <row r="19">
      <c r="A19" s="4" t="inlineStr">
        <is>
          <t>Amended Clark Employment Agreement [Member]</t>
        </is>
      </c>
    </row>
    <row r="20">
      <c r="A20" s="4" t="inlineStr">
        <is>
          <t>Common stock value</t>
        </is>
      </c>
      <c r="Z20" s="5" t="n">
        <v>1000000</v>
      </c>
    </row>
    <row r="21">
      <c r="A21" s="4" t="inlineStr">
        <is>
          <t>Fair market value of share</t>
        </is>
      </c>
      <c r="Z21" s="8" t="n">
        <v>0.025</v>
      </c>
    </row>
    <row r="22">
      <c r="A22" s="4" t="inlineStr">
        <is>
          <t>Accrued compensation</t>
        </is>
      </c>
      <c r="Z22" s="5" t="n">
        <v>1000000</v>
      </c>
    </row>
    <row r="23">
      <c r="A23" s="4" t="inlineStr">
        <is>
          <t>Series C Preferred Stock [Member]</t>
        </is>
      </c>
    </row>
    <row r="24">
      <c r="A24" s="4" t="inlineStr">
        <is>
          <t>Preferred stock, shares par value</t>
        </is>
      </c>
      <c r="N24" s="7" t="n">
        <v>1e-05</v>
      </c>
      <c r="O24" s="7" t="n">
        <v>1e-05</v>
      </c>
      <c r="P24" s="7" t="n">
        <v>1e-05</v>
      </c>
      <c r="Q24" s="7" t="n">
        <v>1e-05</v>
      </c>
      <c r="S24" s="7" t="n">
        <v>1e-05</v>
      </c>
    </row>
    <row r="25">
      <c r="A25" s="4" t="inlineStr">
        <is>
          <t>Preferred stock, shares issued</t>
        </is>
      </c>
      <c r="N25" s="6" t="n">
        <v>140</v>
      </c>
      <c r="Q25" s="6" t="n">
        <v>0</v>
      </c>
      <c r="S25" s="6" t="n">
        <v>271000</v>
      </c>
    </row>
    <row r="26">
      <c r="A26" s="4" t="inlineStr">
        <is>
          <t>Preferred stock value</t>
        </is>
      </c>
      <c r="N26" s="4" t="inlineStr">
        <is>
          <t xml:space="preserve"> </t>
        </is>
      </c>
      <c r="Q26" s="4" t="inlineStr">
        <is>
          <t xml:space="preserve"> </t>
        </is>
      </c>
      <c r="S26" s="5" t="n">
        <v>3</v>
      </c>
    </row>
    <row r="27">
      <c r="A27" s="4" t="inlineStr">
        <is>
          <t>Series D Preferred Stock [Member]</t>
        </is>
      </c>
    </row>
    <row r="28">
      <c r="A28" s="4" t="inlineStr">
        <is>
          <t>Preferred stock, shares par value</t>
        </is>
      </c>
      <c r="N28" s="7" t="n">
        <v>1e-05</v>
      </c>
      <c r="Q28" s="7" t="n">
        <v>1e-05</v>
      </c>
      <c r="S28" s="7" t="n">
        <v>1e-05</v>
      </c>
    </row>
    <row r="29">
      <c r="A29" s="4" t="inlineStr">
        <is>
          <t>Preferred stock, shares issued</t>
        </is>
      </c>
      <c r="N29" s="6" t="n">
        <v>500000</v>
      </c>
      <c r="Q29" s="6" t="n">
        <v>500000</v>
      </c>
      <c r="S29" s="6" t="n">
        <v>500000</v>
      </c>
    </row>
    <row r="30">
      <c r="A30" s="4" t="inlineStr">
        <is>
          <t>Preferred stock value</t>
        </is>
      </c>
      <c r="N30" s="5" t="n">
        <v>5</v>
      </c>
      <c r="Q30" s="5" t="n">
        <v>5</v>
      </c>
      <c r="S30" s="5" t="n">
        <v>5</v>
      </c>
    </row>
    <row r="31">
      <c r="A31" s="4" t="inlineStr">
        <is>
          <t>Series D Preferred Stock [Member] | Clark Employment Agreement [Member]</t>
        </is>
      </c>
    </row>
    <row r="32">
      <c r="A32" s="4" t="inlineStr">
        <is>
          <t>Preferred stock, shares par value</t>
        </is>
      </c>
      <c r="V32" s="4" t="inlineStr">
        <is>
          <t>$ .0158</t>
        </is>
      </c>
    </row>
    <row r="33">
      <c r="A33" s="4" t="inlineStr">
        <is>
          <t>Preferred stock, shares issued</t>
        </is>
      </c>
      <c r="V33" s="6" t="n">
        <v>500000</v>
      </c>
    </row>
    <row r="34">
      <c r="A34" s="4" t="inlineStr">
        <is>
          <t>Preferred stock value</t>
        </is>
      </c>
      <c r="V34" s="5" t="n">
        <v>7900</v>
      </c>
    </row>
    <row r="35">
      <c r="A35" s="4" t="inlineStr">
        <is>
          <t>Series B Preferred Stock [Member]</t>
        </is>
      </c>
    </row>
    <row r="36">
      <c r="A36" s="4" t="inlineStr">
        <is>
          <t>Preferred stock, shares par value</t>
        </is>
      </c>
      <c r="N36" s="7" t="n">
        <v>1e-05</v>
      </c>
      <c r="Q36" s="7" t="n">
        <v>1e-05</v>
      </c>
      <c r="S36" s="7" t="n">
        <v>1e-05</v>
      </c>
    </row>
    <row r="37">
      <c r="A37" s="4" t="inlineStr">
        <is>
          <t>Preferred stock, shares issued</t>
        </is>
      </c>
      <c r="N37" s="6" t="n">
        <v>488000</v>
      </c>
      <c r="Q37" s="6" t="n">
        <v>488000</v>
      </c>
      <c r="S37" s="6" t="n">
        <v>1138000</v>
      </c>
    </row>
    <row r="38">
      <c r="A38" s="4" t="inlineStr">
        <is>
          <t>Preferred stock value</t>
        </is>
      </c>
      <c r="N38" s="5" t="n">
        <v>5</v>
      </c>
      <c r="Q38" s="5" t="n">
        <v>5</v>
      </c>
      <c r="S38" s="5" t="n">
        <v>11</v>
      </c>
    </row>
    <row r="39">
      <c r="A39" s="4" t="inlineStr">
        <is>
          <t>Series B Preferred Stock [Member] | Clark Employment Agreement [Member]</t>
        </is>
      </c>
    </row>
    <row r="40">
      <c r="A40" s="4" t="inlineStr">
        <is>
          <t>Preferred stock, shares par value</t>
        </is>
      </c>
      <c r="I40" s="9" t="n">
        <v>0.06</v>
      </c>
    </row>
    <row r="41">
      <c r="A41" s="4" t="inlineStr">
        <is>
          <t>Preferred stock, shares issued</t>
        </is>
      </c>
      <c r="I41" s="6" t="n">
        <v>650000</v>
      </c>
    </row>
    <row r="42">
      <c r="A42" s="4" t="inlineStr">
        <is>
          <t>Number of common stock cancelled</t>
        </is>
      </c>
      <c r="I42" s="6" t="n">
        <v>6500</v>
      </c>
    </row>
    <row r="43">
      <c r="A43" s="4" t="inlineStr">
        <is>
          <t>Preferred stock value</t>
        </is>
      </c>
      <c r="I43" s="5" t="n">
        <v>6500</v>
      </c>
    </row>
    <row r="44">
      <c r="A44" s="4" t="inlineStr">
        <is>
          <t>Paul O Renick [Member]</t>
        </is>
      </c>
    </row>
    <row r="45">
      <c r="A45" s="4" t="inlineStr">
        <is>
          <t>Stock issued</t>
        </is>
      </c>
      <c r="B45" s="6" t="n">
        <v>5000000</v>
      </c>
    </row>
    <row r="46">
      <c r="A46" s="4" t="inlineStr">
        <is>
          <t>Fair market value of share</t>
        </is>
      </c>
      <c r="B46" s="8" t="n">
        <v>0.0315</v>
      </c>
    </row>
    <row r="47">
      <c r="A47" s="4" t="inlineStr">
        <is>
          <t>Value of stock issued</t>
        </is>
      </c>
      <c r="B47" s="5" t="n">
        <v>157500</v>
      </c>
    </row>
    <row r="48">
      <c r="A48" s="4" t="inlineStr">
        <is>
          <t>Robert Clark [Member]</t>
        </is>
      </c>
    </row>
    <row r="49">
      <c r="A49" s="4" t="inlineStr">
        <is>
          <t>Common stock, shares issued</t>
        </is>
      </c>
      <c r="C49" s="6" t="n">
        <v>200000000</v>
      </c>
    </row>
    <row r="50">
      <c r="A50" s="4" t="inlineStr">
        <is>
          <t>Defer receipt, shares</t>
        </is>
      </c>
      <c r="C50" s="6" t="n">
        <v>80000000</v>
      </c>
    </row>
    <row r="51">
      <c r="A51" s="4" t="inlineStr">
        <is>
          <t>Shares reserve for issuance</t>
        </is>
      </c>
      <c r="C51" s="6" t="n">
        <v>120000000</v>
      </c>
      <c r="Q51" s="6" t="n">
        <v>170000000</v>
      </c>
    </row>
    <row r="52">
      <c r="A52" s="4" t="inlineStr">
        <is>
          <t>Common stock shares outstanding</t>
        </is>
      </c>
      <c r="Q52" s="6" t="n">
        <v>17100000</v>
      </c>
    </row>
    <row r="53">
      <c r="A53" s="4" t="inlineStr">
        <is>
          <t>Robert Clark [Member] | Series C Preferred Stock [Member]</t>
        </is>
      </c>
    </row>
    <row r="54">
      <c r="A54" s="4" t="inlineStr">
        <is>
          <t>Preferred stock, shares issued</t>
        </is>
      </c>
      <c r="F54" s="6" t="n">
        <v>140</v>
      </c>
    </row>
    <row r="55">
      <c r="A55" s="4" t="inlineStr">
        <is>
          <t>Lori Radcliffe[Member]</t>
        </is>
      </c>
    </row>
    <row r="56">
      <c r="A56" s="4" t="inlineStr">
        <is>
          <t>Stock issued</t>
        </is>
      </c>
      <c r="E56" s="6" t="n">
        <v>5000000</v>
      </c>
    </row>
    <row r="57">
      <c r="A57" s="4" t="inlineStr">
        <is>
          <t>Fair market value of share</t>
        </is>
      </c>
      <c r="E57" s="8" t="n">
        <v>0.06370000000000001</v>
      </c>
    </row>
    <row r="58">
      <c r="A58" s="4" t="inlineStr">
        <is>
          <t>Value of stock issued</t>
        </is>
      </c>
      <c r="E58" s="5" t="n">
        <v>318500</v>
      </c>
    </row>
    <row r="59">
      <c r="A59" s="4" t="inlineStr">
        <is>
          <t>Ryan Medico [Member] | Executive Employment Agreement [Member]</t>
        </is>
      </c>
    </row>
    <row r="60">
      <c r="A60" s="4" t="inlineStr">
        <is>
          <t>Common stock value</t>
        </is>
      </c>
      <c r="Y60" s="5" t="n">
        <v>280000</v>
      </c>
    </row>
    <row r="61">
      <c r="A61" s="4" t="inlineStr">
        <is>
          <t>Shares reserve for issuance</t>
        </is>
      </c>
      <c r="Y61" s="6" t="n">
        <v>20000000</v>
      </c>
    </row>
    <row r="62">
      <c r="A62" s="4" t="inlineStr">
        <is>
          <t>Fair market value of share</t>
        </is>
      </c>
      <c r="Y62" s="10" t="n">
        <v>0.014</v>
      </c>
    </row>
    <row r="63">
      <c r="A63" s="4" t="inlineStr">
        <is>
          <t>Number of common stock cancelled</t>
        </is>
      </c>
      <c r="G63" s="6" t="n">
        <v>14860346</v>
      </c>
    </row>
    <row r="64">
      <c r="A64" s="4" t="inlineStr">
        <is>
          <t>Increase in additional paid-in capital</t>
        </is>
      </c>
      <c r="G64" s="5" t="n">
        <v>149</v>
      </c>
    </row>
    <row r="65">
      <c r="A65" s="4" t="inlineStr">
        <is>
          <t>Christopher Selinger [Member] | Selinger Employment Agreement [Member]</t>
        </is>
      </c>
    </row>
    <row r="66">
      <c r="A66" s="4" t="inlineStr">
        <is>
          <t>Common stock, shares issued</t>
        </is>
      </c>
      <c r="T66" s="6" t="n">
        <v>10000000</v>
      </c>
    </row>
    <row r="67">
      <c r="A67" s="4" t="inlineStr">
        <is>
          <t>Common stock value</t>
        </is>
      </c>
      <c r="T67" s="5" t="n">
        <v>136000</v>
      </c>
    </row>
    <row r="68">
      <c r="A68" s="4" t="inlineStr">
        <is>
          <t>Fair market value of share</t>
        </is>
      </c>
      <c r="T68" s="8" t="n">
        <v>0.0136</v>
      </c>
    </row>
    <row r="69">
      <c r="A69" s="4" t="inlineStr">
        <is>
          <t>Matthew Crystal [Member]</t>
        </is>
      </c>
    </row>
    <row r="70">
      <c r="A70" s="4" t="inlineStr">
        <is>
          <t>Common stock, shares issued</t>
        </is>
      </c>
      <c r="T70" s="6" t="n">
        <v>500000</v>
      </c>
    </row>
    <row r="71">
      <c r="A71" s="4" t="inlineStr">
        <is>
          <t>Common stock value</t>
        </is>
      </c>
      <c r="T71" s="5" t="n">
        <v>6800</v>
      </c>
    </row>
    <row r="72">
      <c r="A72" s="4" t="inlineStr">
        <is>
          <t>Fair market value of share</t>
        </is>
      </c>
      <c r="T72" s="8" t="n">
        <v>0.0136</v>
      </c>
    </row>
    <row r="73">
      <c r="A73" s="4" t="inlineStr">
        <is>
          <t>Mr. Webb [Member]</t>
        </is>
      </c>
    </row>
    <row r="74">
      <c r="A74" s="4" t="inlineStr">
        <is>
          <t>Common stock, shares issued</t>
        </is>
      </c>
      <c r="R74" s="6" t="n">
        <v>5000000</v>
      </c>
    </row>
    <row r="75">
      <c r="A75" s="4" t="inlineStr">
        <is>
          <t>Common stock value</t>
        </is>
      </c>
      <c r="R75" s="5" t="n">
        <v>277000</v>
      </c>
    </row>
    <row r="76">
      <c r="A76" s="4" t="inlineStr">
        <is>
          <t>Fair market value of share</t>
        </is>
      </c>
      <c r="R76" s="8" t="n">
        <v>0.0554</v>
      </c>
    </row>
    <row r="77">
      <c r="A77" s="4" t="inlineStr">
        <is>
          <t>Jazmin Gonzalez and Michelle Motta [Member]</t>
        </is>
      </c>
    </row>
    <row r="78">
      <c r="A78" s="4" t="inlineStr">
        <is>
          <t>Common stock, shares issued</t>
        </is>
      </c>
      <c r="H78" s="6" t="n">
        <v>100000</v>
      </c>
    </row>
    <row r="79">
      <c r="A79" s="4" t="inlineStr">
        <is>
          <t>Common stock value</t>
        </is>
      </c>
      <c r="H79" s="5" t="n">
        <v>131000</v>
      </c>
    </row>
    <row r="80">
      <c r="A80" s="4" t="inlineStr">
        <is>
          <t>Fair market value of share</t>
        </is>
      </c>
      <c r="H80" s="10" t="n">
        <v>0.131</v>
      </c>
    </row>
    <row r="81">
      <c r="A81" s="4" t="inlineStr">
        <is>
          <t>Number of common stock cancelled</t>
        </is>
      </c>
      <c r="H81" s="6" t="n">
        <v>100000</v>
      </c>
    </row>
    <row r="82">
      <c r="A82" s="4" t="inlineStr">
        <is>
          <t>Reduction in compensation expense</t>
        </is>
      </c>
      <c r="H82" s="5" t="n">
        <v>13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3"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PONSORSHIPS (Details Narrative) - USD ($)</t>
        </is>
      </c>
      <c r="B1" s="2" t="inlineStr">
        <is>
          <t>Apr. 03, 2020</t>
        </is>
      </c>
      <c r="C1" s="2" t="inlineStr">
        <is>
          <t>Mar. 06, 2018</t>
        </is>
      </c>
      <c r="D1" s="2" t="inlineStr">
        <is>
          <t>May 23, 2019</t>
        </is>
      </c>
      <c r="E1" s="2" t="inlineStr">
        <is>
          <t>Mar. 31, 2016</t>
        </is>
      </c>
      <c r="F1" s="2" t="inlineStr">
        <is>
          <t>Dec. 31, 2019</t>
        </is>
      </c>
      <c r="G1" s="2" t="inlineStr">
        <is>
          <t>Dec. 31, 2018</t>
        </is>
      </c>
    </row>
    <row r="2">
      <c r="A2" s="4" t="inlineStr">
        <is>
          <t>Number of restricted common stock issued</t>
        </is>
      </c>
      <c r="C2" s="6" t="n">
        <v>55000000</v>
      </c>
      <c r="E2" s="6" t="n">
        <v>120000000</v>
      </c>
      <c r="F2" s="6" t="n">
        <v>64860346</v>
      </c>
      <c r="G2" s="6" t="n">
        <v>160000000</v>
      </c>
    </row>
    <row r="3">
      <c r="A3" s="4" t="inlineStr">
        <is>
          <t>Fair market value of share</t>
        </is>
      </c>
      <c r="C3" s="10" t="n">
        <v>0.016</v>
      </c>
    </row>
    <row r="4">
      <c r="A4" s="4" t="inlineStr">
        <is>
          <t>Ryan Dodd [Member]</t>
        </is>
      </c>
    </row>
    <row r="5">
      <c r="A5" s="4" t="inlineStr">
        <is>
          <t>Sponsorship fees</t>
        </is>
      </c>
      <c r="D5" s="5" t="n">
        <v>1250</v>
      </c>
    </row>
    <row r="6">
      <c r="A6" s="4" t="inlineStr">
        <is>
          <t>Number of restricted common stock issued</t>
        </is>
      </c>
      <c r="B6" s="6" t="n">
        <v>85000</v>
      </c>
      <c r="D6" s="6" t="n">
        <v>262500</v>
      </c>
    </row>
    <row r="7">
      <c r="A7" s="4" t="inlineStr">
        <is>
          <t>Fair market value of share</t>
        </is>
      </c>
      <c r="B7" s="8" t="n">
        <v>0.0315</v>
      </c>
      <c r="D7" s="10" t="n">
        <v>0.131</v>
      </c>
    </row>
    <row r="8">
      <c r="A8" s="4" t="inlineStr">
        <is>
          <t>Payment for sponsorship</t>
        </is>
      </c>
      <c r="B8" s="5" t="n">
        <v>2578</v>
      </c>
      <c r="D8" s="5" t="n">
        <v>343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s>
  <sheetData>
    <row r="1">
      <c r="A1" s="1" t="inlineStr">
        <is>
          <t>COMMITMENTS AND CONTINGENCIES (Details Narrative)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c r="E2" s="2" t="inlineStr">
        <is>
          <t>Dec. 31, 2018</t>
        </is>
      </c>
    </row>
    <row r="3">
      <c r="A3" s="4" t="inlineStr">
        <is>
          <t>Lease commence date</t>
        </is>
      </c>
      <c r="C3" s="4" t="inlineStr">
        <is>
          <t>Jun. 1,
		2020</t>
        </is>
      </c>
    </row>
    <row r="4">
      <c r="A4" s="4" t="inlineStr">
        <is>
          <t>Lease Expiration Date</t>
        </is>
      </c>
      <c r="C4" s="4" t="inlineStr">
        <is>
          <t>May 31,
		2023</t>
        </is>
      </c>
    </row>
    <row r="5">
      <c r="A5" s="4" t="inlineStr">
        <is>
          <t>Lease expiration term</t>
        </is>
      </c>
      <c r="B5" s="4" t="inlineStr">
        <is>
          <t>5 years</t>
        </is>
      </c>
      <c r="C5" s="4" t="inlineStr">
        <is>
          <t>5 years</t>
        </is>
      </c>
    </row>
    <row r="6">
      <c r="A6" s="4" t="inlineStr">
        <is>
          <t>Base rent</t>
        </is>
      </c>
      <c r="C6" s="5" t="n">
        <v>4114</v>
      </c>
    </row>
    <row r="7">
      <c r="A7" s="4" t="inlineStr">
        <is>
          <t>Operating lease expense</t>
        </is>
      </c>
      <c r="B7" s="5" t="n">
        <v>13538</v>
      </c>
      <c r="C7" s="5" t="n">
        <v>40018</v>
      </c>
    </row>
    <row r="8">
      <c r="A8" s="4" t="inlineStr">
        <is>
          <t>Florida</t>
        </is>
      </c>
    </row>
    <row r="9">
      <c r="A9" s="4" t="inlineStr">
        <is>
          <t>Lease commence date</t>
        </is>
      </c>
      <c r="D9" s="4" t="inlineStr">
        <is>
          <t>Jun. 1,
		2020</t>
        </is>
      </c>
    </row>
    <row r="10">
      <c r="A10" s="4" t="inlineStr">
        <is>
          <t>Lease Expiration Date</t>
        </is>
      </c>
      <c r="D10" s="4" t="inlineStr">
        <is>
          <t>May 31,
		2023</t>
        </is>
      </c>
    </row>
    <row r="11">
      <c r="A11" s="4" t="inlineStr">
        <is>
          <t>Lease expiration term</t>
        </is>
      </c>
      <c r="D11" s="4" t="inlineStr">
        <is>
          <t>5 years</t>
        </is>
      </c>
    </row>
    <row r="12">
      <c r="A12" s="4" t="inlineStr">
        <is>
          <t>Base rent</t>
        </is>
      </c>
      <c r="D12" s="5" t="n">
        <v>3994</v>
      </c>
    </row>
    <row r="13">
      <c r="A13" s="4" t="inlineStr">
        <is>
          <t>Operating lease expense</t>
        </is>
      </c>
      <c r="D13" s="5" t="n">
        <v>52090</v>
      </c>
      <c r="E13" s="5" t="n">
        <v>35610</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 LIABILITIES (Details) - USD ($)</t>
        </is>
      </c>
      <c r="B1" s="2" t="inlineStr">
        <is>
          <t>Sep. 30, 2020</t>
        </is>
      </c>
      <c r="C1" s="2" t="inlineStr">
        <is>
          <t>Dec. 31, 2019</t>
        </is>
      </c>
      <c r="D1" s="2" t="inlineStr">
        <is>
          <t>Dec. 31, 2018</t>
        </is>
      </c>
    </row>
    <row r="2">
      <c r="A2" s="3" t="inlineStr">
        <is>
          <t>Commitments and Contingencies Disclosure [Abstract]</t>
        </is>
      </c>
    </row>
    <row r="3">
      <c r="A3" s="4" t="inlineStr">
        <is>
          <t>Right-of-use asset</t>
        </is>
      </c>
      <c r="B3" s="5" t="n">
        <v>765052</v>
      </c>
      <c r="C3" s="5" t="n">
        <v>378013</v>
      </c>
      <c r="D3" s="4" t="inlineStr">
        <is>
          <t xml:space="preserve"> </t>
        </is>
      </c>
    </row>
    <row r="4">
      <c r="A4" s="4" t="inlineStr">
        <is>
          <t>Amortization of right-of-use asset</t>
        </is>
      </c>
      <c r="B4" s="6" t="n">
        <v>-120742</v>
      </c>
      <c r="C4" s="6" t="n">
        <v>-39709</v>
      </c>
      <c r="D4" s="4" t="inlineStr">
        <is>
          <t xml:space="preserve"> </t>
        </is>
      </c>
    </row>
    <row r="5">
      <c r="A5" s="4" t="inlineStr">
        <is>
          <t>Right-of-use asset, net</t>
        </is>
      </c>
      <c r="B5" s="6" t="n">
        <v>644310</v>
      </c>
      <c r="C5" s="6" t="n">
        <v>338304</v>
      </c>
      <c r="D5" s="4" t="inlineStr">
        <is>
          <t xml:space="preserve"> </t>
        </is>
      </c>
    </row>
    <row r="6">
      <c r="A6" s="3" t="inlineStr">
        <is>
          <t>Operating lease liability</t>
        </is>
      </c>
    </row>
    <row r="7">
      <c r="A7" s="4" t="inlineStr">
        <is>
          <t>Current portion of long-term lease</t>
        </is>
      </c>
      <c r="B7" s="6" t="n">
        <v>38020</v>
      </c>
      <c r="C7" s="6" t="n">
        <v>71032</v>
      </c>
      <c r="D7" s="4" t="inlineStr">
        <is>
          <t xml:space="preserve"> </t>
        </is>
      </c>
    </row>
    <row r="8">
      <c r="A8" s="4" t="inlineStr">
        <is>
          <t>Long-term lease</t>
        </is>
      </c>
      <c r="B8" s="6" t="n">
        <v>606290</v>
      </c>
      <c r="C8" s="6" t="n">
        <v>286139</v>
      </c>
      <c r="D8" s="4" t="inlineStr">
        <is>
          <t xml:space="preserve"> </t>
        </is>
      </c>
    </row>
    <row r="9">
      <c r="A9" s="4" t="inlineStr">
        <is>
          <t>Total operating lease liability</t>
        </is>
      </c>
      <c r="B9" s="5" t="n">
        <v>644310</v>
      </c>
      <c r="C9" s="5" t="n">
        <v>357171</v>
      </c>
      <c r="D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LIABILITIES (Details 1) - USD ($)</t>
        </is>
      </c>
      <c r="B1" s="2" t="inlineStr">
        <is>
          <t>Sep. 30, 2020</t>
        </is>
      </c>
      <c r="C1" s="2" t="inlineStr">
        <is>
          <t>Dec. 31, 2019</t>
        </is>
      </c>
    </row>
    <row r="2">
      <c r="A2" s="3" t="inlineStr">
        <is>
          <t>Commitments and Contingencies Disclosure [Abstract]</t>
        </is>
      </c>
    </row>
    <row r="3">
      <c r="A3" s="4" t="inlineStr">
        <is>
          <t>2020</t>
        </is>
      </c>
      <c r="B3" s="5" t="n">
        <v>38020</v>
      </c>
      <c r="C3" s="5" t="n">
        <v>71032</v>
      </c>
    </row>
    <row r="4">
      <c r="A4" s="4" t="inlineStr">
        <is>
          <t>2021</t>
        </is>
      </c>
      <c r="B4" s="6" t="n">
        <v>155685</v>
      </c>
      <c r="C4" s="6" t="n">
        <v>73954</v>
      </c>
    </row>
    <row r="5">
      <c r="A5" s="4" t="inlineStr">
        <is>
          <t>2022</t>
        </is>
      </c>
      <c r="B5" s="6" t="n">
        <v>161882</v>
      </c>
      <c r="C5" s="6" t="n">
        <v>76970</v>
      </c>
    </row>
    <row r="6">
      <c r="A6" s="4" t="inlineStr">
        <is>
          <t>2023</t>
        </is>
      </c>
      <c r="B6" s="6" t="n">
        <v>168277</v>
      </c>
      <c r="C6" s="6" t="n">
        <v>80083</v>
      </c>
    </row>
    <row r="7">
      <c r="A7" s="4" t="inlineStr">
        <is>
          <t>2024</t>
        </is>
      </c>
      <c r="B7" s="6" t="n">
        <v>120446</v>
      </c>
      <c r="C7" s="6" t="n">
        <v>55132</v>
      </c>
    </row>
    <row r="8">
      <c r="A8" s="4" t="inlineStr">
        <is>
          <t>Operating Leases, Future Minimum Payments Due</t>
        </is>
      </c>
      <c r="B8" s="5" t="n">
        <v>644310</v>
      </c>
      <c r="C8" s="5" t="n">
        <v>3571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15" customWidth="1" min="2" max="2"/>
    <col width="13" customWidth="1" min="3" max="3"/>
    <col width="15" customWidth="1" min="4" max="4"/>
    <col width="15" customWidth="1" min="5" max="5"/>
    <col width="16" customWidth="1" min="6" max="6"/>
    <col width="14" customWidth="1" min="7" max="7"/>
  </cols>
  <sheetData>
    <row r="1">
      <c r="A1" s="1" t="inlineStr">
        <is>
          <t>LEASE LIABILITIES (Details Narrative) - USD ($)</t>
        </is>
      </c>
      <c r="B1" s="2" t="inlineStr">
        <is>
          <t>1 Months Ended</t>
        </is>
      </c>
      <c r="D1" s="2" t="inlineStr">
        <is>
          <t>3 Months Ended</t>
        </is>
      </c>
      <c r="E1" s="2" t="inlineStr">
        <is>
          <t>9 Months Ended</t>
        </is>
      </c>
      <c r="F1" s="2" t="inlineStr">
        <is>
          <t>12 Months Ended</t>
        </is>
      </c>
    </row>
    <row r="2">
      <c r="B2" s="2" t="inlineStr">
        <is>
          <t>Mar. 17, 2020</t>
        </is>
      </c>
      <c r="C2" s="2" t="inlineStr">
        <is>
          <t>May 22, 2019</t>
        </is>
      </c>
      <c r="D2" s="2" t="inlineStr">
        <is>
          <t>Sep. 30, 2020</t>
        </is>
      </c>
      <c r="E2" s="2" t="inlineStr">
        <is>
          <t>Sep. 30, 2020</t>
        </is>
      </c>
      <c r="F2" s="2" t="inlineStr">
        <is>
          <t>Dec. 31, 2019</t>
        </is>
      </c>
      <c r="G2" s="2" t="inlineStr">
        <is>
          <t>Dec. 31, 2018</t>
        </is>
      </c>
    </row>
    <row r="3">
      <c r="A3" s="4" t="inlineStr">
        <is>
          <t>Operating lease expenses</t>
        </is>
      </c>
      <c r="D3" s="5" t="n">
        <v>13538</v>
      </c>
      <c r="E3" s="5" t="n">
        <v>40018</v>
      </c>
    </row>
    <row r="4">
      <c r="A4" s="4" t="inlineStr">
        <is>
          <t>Gold Leaf, LLC</t>
        </is>
      </c>
    </row>
    <row r="5">
      <c r="A5" s="4" t="inlineStr">
        <is>
          <t>Operating lease expenses</t>
        </is>
      </c>
      <c r="C5" s="5" t="n">
        <v>13225</v>
      </c>
      <c r="D5" s="6" t="n">
        <v>39676</v>
      </c>
      <c r="E5" s="6" t="n">
        <v>72276</v>
      </c>
      <c r="F5" s="5" t="n">
        <v>44867</v>
      </c>
      <c r="G5" s="5" t="n">
        <v>0</v>
      </c>
    </row>
    <row r="6">
      <c r="A6" s="4" t="inlineStr">
        <is>
          <t>Deposits</t>
        </is>
      </c>
      <c r="C6" s="5" t="n">
        <v>6500</v>
      </c>
    </row>
    <row r="7">
      <c r="A7" s="4" t="inlineStr">
        <is>
          <t>Kona [Member]</t>
        </is>
      </c>
    </row>
    <row r="8">
      <c r="A8" s="4" t="inlineStr">
        <is>
          <t>Operating lease expenses</t>
        </is>
      </c>
      <c r="B8" s="5" t="n">
        <v>676</v>
      </c>
      <c r="D8" s="5" t="n">
        <v>1841</v>
      </c>
      <c r="E8" s="5" t="n">
        <v>3672</v>
      </c>
    </row>
  </sheetData>
  <mergeCells count="3">
    <mergeCell ref="A1:A2"/>
    <mergeCell ref="B1:C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Net Revenues</t>
        </is>
      </c>
      <c r="B3" s="5" t="n">
        <v>312709</v>
      </c>
      <c r="C3" s="5" t="n">
        <v>477139</v>
      </c>
      <c r="D3" s="5" t="n">
        <v>741812</v>
      </c>
      <c r="E3" s="5" t="n">
        <v>1539329</v>
      </c>
      <c r="F3" s="5" t="n">
        <v>1631653</v>
      </c>
      <c r="G3" s="5" t="n">
        <v>154002</v>
      </c>
    </row>
    <row r="4">
      <c r="A4" s="4" t="inlineStr">
        <is>
          <t>Change in revenue, percentage</t>
        </is>
      </c>
      <c r="B4" s="4" t="inlineStr">
        <is>
          <t>(34.00%)</t>
        </is>
      </c>
      <c r="D4" s="4" t="inlineStr">
        <is>
          <t>(52.00%)</t>
        </is>
      </c>
      <c r="F4" s="4" t="inlineStr">
        <is>
          <t>960.00%</t>
        </is>
      </c>
    </row>
    <row r="5">
      <c r="A5" s="4" t="inlineStr">
        <is>
          <t>Distributors [Member]</t>
        </is>
      </c>
    </row>
    <row r="6">
      <c r="A6" s="4" t="inlineStr">
        <is>
          <t>Net Revenues</t>
        </is>
      </c>
      <c r="B6" s="5" t="n">
        <v>140708</v>
      </c>
      <c r="C6" s="6" t="n">
        <v>393426</v>
      </c>
      <c r="D6" s="5" t="n">
        <v>367911</v>
      </c>
      <c r="E6" s="6" t="n">
        <v>1241796</v>
      </c>
      <c r="F6" s="5" t="n">
        <v>1315007</v>
      </c>
      <c r="G6" s="6" t="n">
        <v>109921</v>
      </c>
    </row>
    <row r="7">
      <c r="A7" s="4" t="inlineStr">
        <is>
          <t>Change in revenue, percentage</t>
        </is>
      </c>
      <c r="B7" s="4" t="inlineStr">
        <is>
          <t>(64.00%)</t>
        </is>
      </c>
      <c r="D7" s="4" t="inlineStr">
        <is>
          <t>(70.00%)</t>
        </is>
      </c>
      <c r="F7" s="4" t="inlineStr">
        <is>
          <t>1096.00%</t>
        </is>
      </c>
    </row>
    <row r="8">
      <c r="A8" s="4" t="inlineStr">
        <is>
          <t>Amazon [Member]</t>
        </is>
      </c>
    </row>
    <row r="9">
      <c r="A9" s="4" t="inlineStr">
        <is>
          <t>Net Revenues</t>
        </is>
      </c>
      <c r="B9" s="5" t="n">
        <v>47882</v>
      </c>
      <c r="C9" s="6" t="n">
        <v>41146</v>
      </c>
      <c r="D9" s="5" t="n">
        <v>121317</v>
      </c>
      <c r="E9" s="6" t="n">
        <v>163190</v>
      </c>
      <c r="F9" s="5" t="n">
        <v>133787</v>
      </c>
      <c r="G9" s="6" t="n">
        <v>19362</v>
      </c>
    </row>
    <row r="10">
      <c r="A10" s="4" t="inlineStr">
        <is>
          <t>Change in revenue, percentage</t>
        </is>
      </c>
      <c r="B10" s="4" t="inlineStr">
        <is>
          <t>16.00%</t>
        </is>
      </c>
      <c r="D10" s="4" t="inlineStr">
        <is>
          <t>(26.00%)</t>
        </is>
      </c>
      <c r="F10" s="4" t="inlineStr">
        <is>
          <t>591.00%</t>
        </is>
      </c>
    </row>
    <row r="11">
      <c r="A11" s="4" t="inlineStr">
        <is>
          <t>Online Sales [Member]</t>
        </is>
      </c>
    </row>
    <row r="12">
      <c r="A12" s="4" t="inlineStr">
        <is>
          <t>Net Revenues</t>
        </is>
      </c>
      <c r="B12" s="5" t="n">
        <v>16271</v>
      </c>
      <c r="C12" s="6" t="n">
        <v>20157</v>
      </c>
      <c r="D12" s="5" t="n">
        <v>35176</v>
      </c>
      <c r="E12" s="6" t="n">
        <v>78197</v>
      </c>
      <c r="F12" s="5" t="n">
        <v>93124</v>
      </c>
      <c r="G12" s="6" t="n">
        <v>18039</v>
      </c>
    </row>
    <row r="13">
      <c r="A13" s="4" t="inlineStr">
        <is>
          <t>Change in revenue, percentage</t>
        </is>
      </c>
      <c r="B13" s="4" t="inlineStr">
        <is>
          <t>(19.00%)</t>
        </is>
      </c>
      <c r="D13" s="4" t="inlineStr">
        <is>
          <t>(55.00%)</t>
        </is>
      </c>
      <c r="F13" s="4" t="inlineStr">
        <is>
          <t>416.00%</t>
        </is>
      </c>
    </row>
    <row r="14">
      <c r="A14" s="4" t="inlineStr">
        <is>
          <t>Gold Leaf Distribution [Member]</t>
        </is>
      </c>
    </row>
    <row r="15">
      <c r="A15" s="4" t="inlineStr">
        <is>
          <t>Net Revenues</t>
        </is>
      </c>
      <c r="B15" s="5" t="n">
        <v>108719</v>
      </c>
      <c r="C15" s="6" t="n">
        <v>23578</v>
      </c>
      <c r="D15" s="5" t="n">
        <v>228881</v>
      </c>
      <c r="E15" s="6" t="n">
        <v>40133</v>
      </c>
      <c r="F15" s="5" t="n">
        <v>70555</v>
      </c>
      <c r="G15" s="4" t="inlineStr">
        <is>
          <t xml:space="preserve"> </t>
        </is>
      </c>
    </row>
    <row r="16">
      <c r="A16" s="4" t="inlineStr">
        <is>
          <t>Change in revenue, percentage</t>
        </is>
      </c>
      <c r="B16" s="4" t="inlineStr">
        <is>
          <t>361.00%</t>
        </is>
      </c>
      <c r="D16" s="4" t="inlineStr">
        <is>
          <t>470.00%</t>
        </is>
      </c>
      <c r="F16" s="4" t="inlineStr">
        <is>
          <t>0.00%</t>
        </is>
      </c>
    </row>
    <row r="17">
      <c r="A17" s="4" t="inlineStr">
        <is>
          <t>Shipping [Member]</t>
        </is>
      </c>
    </row>
    <row r="18">
      <c r="A18" s="4" t="inlineStr">
        <is>
          <t>Net Revenues</t>
        </is>
      </c>
      <c r="B18" s="5" t="n">
        <v>8846</v>
      </c>
      <c r="C18" s="6" t="n">
        <v>13135</v>
      </c>
      <c r="D18" s="5" t="n">
        <v>19181</v>
      </c>
      <c r="E18" s="6" t="n">
        <v>60880</v>
      </c>
      <c r="F18" s="5" t="n">
        <v>70339</v>
      </c>
      <c r="G18" s="6" t="n">
        <v>6680</v>
      </c>
    </row>
    <row r="19">
      <c r="A19" s="4" t="inlineStr">
        <is>
          <t>Change in revenue, percentage</t>
        </is>
      </c>
      <c r="B19" s="4" t="inlineStr">
        <is>
          <t>(32.00%)</t>
        </is>
      </c>
      <c r="D19" s="4" t="inlineStr">
        <is>
          <t>(68.00%)</t>
        </is>
      </c>
      <c r="F19" s="4" t="inlineStr">
        <is>
          <t>953.00%</t>
        </is>
      </c>
    </row>
    <row r="20">
      <c r="A20" s="4" t="inlineStr">
        <is>
          <t>Sales Returns and Allowances [Member]</t>
        </is>
      </c>
    </row>
    <row r="21">
      <c r="A21" s="4" t="inlineStr">
        <is>
          <t>Net Revenues</t>
        </is>
      </c>
      <c r="B21" s="5" t="n">
        <v>-9717</v>
      </c>
      <c r="C21" s="5" t="n">
        <v>-14304</v>
      </c>
      <c r="D21" s="5" t="n">
        <v>-30655</v>
      </c>
      <c r="E21" s="5" t="n">
        <v>-44867</v>
      </c>
      <c r="F21" s="5" t="n">
        <v>-51159</v>
      </c>
      <c r="G21" s="4" t="inlineStr">
        <is>
          <t xml:space="preserve"> </t>
        </is>
      </c>
    </row>
    <row r="22">
      <c r="A22" s="4" t="inlineStr">
        <is>
          <t>Change in revenue, percentage</t>
        </is>
      </c>
      <c r="B22" s="4" t="inlineStr">
        <is>
          <t>(32.00%)</t>
        </is>
      </c>
      <c r="D22" s="4" t="inlineStr">
        <is>
          <t>(32.00%)</t>
        </is>
      </c>
      <c r="F22" s="4" t="inlineStr">
        <is>
          <t>0.00%</t>
        </is>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1)</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Distributors [Member]</t>
        </is>
      </c>
    </row>
    <row r="4">
      <c r="A4" s="4" t="inlineStr">
        <is>
          <t>Revenue, percentage</t>
        </is>
      </c>
      <c r="B4" s="4" t="inlineStr">
        <is>
          <t>45.00%</t>
        </is>
      </c>
      <c r="C4" s="4" t="inlineStr">
        <is>
          <t>82.00%</t>
        </is>
      </c>
      <c r="D4" s="4" t="inlineStr">
        <is>
          <t>50.00%</t>
        </is>
      </c>
      <c r="E4" s="4" t="inlineStr">
        <is>
          <t>81.00%</t>
        </is>
      </c>
      <c r="F4" s="4" t="inlineStr">
        <is>
          <t>81.00%</t>
        </is>
      </c>
      <c r="G4" s="4" t="inlineStr">
        <is>
          <t>71.00%</t>
        </is>
      </c>
    </row>
    <row r="5">
      <c r="A5" s="4" t="inlineStr">
        <is>
          <t>Amazon [Member]</t>
        </is>
      </c>
    </row>
    <row r="6">
      <c r="A6" s="4" t="inlineStr">
        <is>
          <t>Revenue, percentage</t>
        </is>
      </c>
      <c r="B6" s="4" t="inlineStr">
        <is>
          <t>15.00%</t>
        </is>
      </c>
      <c r="C6" s="4" t="inlineStr">
        <is>
          <t>9.00%</t>
        </is>
      </c>
      <c r="D6" s="4" t="inlineStr">
        <is>
          <t>16.00%</t>
        </is>
      </c>
      <c r="E6" s="4" t="inlineStr">
        <is>
          <t>11.00%</t>
        </is>
      </c>
      <c r="F6" s="4" t="inlineStr">
        <is>
          <t>8.00%</t>
        </is>
      </c>
      <c r="G6" s="4" t="inlineStr">
        <is>
          <t>13.00%</t>
        </is>
      </c>
    </row>
    <row r="7">
      <c r="A7" s="4" t="inlineStr">
        <is>
          <t>Online Sales [Member]</t>
        </is>
      </c>
    </row>
    <row r="8">
      <c r="A8" s="4" t="inlineStr">
        <is>
          <t>Revenue, percentage</t>
        </is>
      </c>
      <c r="B8" s="4" t="inlineStr">
        <is>
          <t>5.00%</t>
        </is>
      </c>
      <c r="C8" s="4" t="inlineStr">
        <is>
          <t>4.00%</t>
        </is>
      </c>
      <c r="D8" s="4" t="inlineStr">
        <is>
          <t>5.00%</t>
        </is>
      </c>
      <c r="E8" s="4" t="inlineStr">
        <is>
          <t>5.00%</t>
        </is>
      </c>
      <c r="F8" s="4" t="inlineStr">
        <is>
          <t>6.00%</t>
        </is>
      </c>
      <c r="G8" s="4" t="inlineStr">
        <is>
          <t>12.00%</t>
        </is>
      </c>
    </row>
    <row r="9">
      <c r="A9" s="4" t="inlineStr">
        <is>
          <t>Gold Leaf Distribution [Member]</t>
        </is>
      </c>
    </row>
    <row r="10">
      <c r="A10" s="4" t="inlineStr">
        <is>
          <t>Revenue, percentage</t>
        </is>
      </c>
      <c r="B10" s="4" t="inlineStr">
        <is>
          <t>35.00%</t>
        </is>
      </c>
      <c r="C10" s="4" t="inlineStr">
        <is>
          <t>5.00%</t>
        </is>
      </c>
      <c r="D10" s="4" t="inlineStr">
        <is>
          <t>31.00%</t>
        </is>
      </c>
      <c r="E10" s="4" t="inlineStr">
        <is>
          <t>3.00%</t>
        </is>
      </c>
      <c r="F10" s="4" t="inlineStr">
        <is>
          <t>4.00%</t>
        </is>
      </c>
      <c r="G10" s="4" t="inlineStr">
        <is>
          <t>0.00%</t>
        </is>
      </c>
    </row>
    <row r="11">
      <c r="A11" s="4" t="inlineStr">
        <is>
          <t>Shipping [Member]</t>
        </is>
      </c>
    </row>
    <row r="12">
      <c r="A12" s="4" t="inlineStr">
        <is>
          <t>Revenue, percentage</t>
        </is>
      </c>
      <c r="B12" s="4" t="inlineStr">
        <is>
          <t>3.00%</t>
        </is>
      </c>
      <c r="C12" s="4" t="inlineStr">
        <is>
          <t>43.00%</t>
        </is>
      </c>
      <c r="D12" s="4" t="inlineStr">
        <is>
          <t>3.00%</t>
        </is>
      </c>
      <c r="E12" s="4" t="inlineStr">
        <is>
          <t>4.00%</t>
        </is>
      </c>
      <c r="F12" s="4" t="inlineStr">
        <is>
          <t>4.00%</t>
        </is>
      </c>
      <c r="G12" s="4" t="inlineStr">
        <is>
          <t>4.00%</t>
        </is>
      </c>
    </row>
    <row r="13">
      <c r="A13" s="4" t="inlineStr">
        <is>
          <t>Sales Returns and Allowances [Member]</t>
        </is>
      </c>
    </row>
    <row r="14">
      <c r="A14" s="4" t="inlineStr">
        <is>
          <t>Revenue, percentage</t>
        </is>
      </c>
      <c r="B14" s="4" t="inlineStr">
        <is>
          <t>(3.00%)</t>
        </is>
      </c>
      <c r="C14" s="4" t="inlineStr">
        <is>
          <t>(3.00%)</t>
        </is>
      </c>
      <c r="D14" s="4" t="inlineStr">
        <is>
          <t>(4.00%)</t>
        </is>
      </c>
      <c r="E14" s="4" t="inlineStr">
        <is>
          <t>(3.00%)</t>
        </is>
      </c>
      <c r="F14" s="4" t="inlineStr">
        <is>
          <t>(3.00%)</t>
        </is>
      </c>
      <c r="G14" s="4" t="inlineStr">
        <is>
          <t>0.00%</t>
        </is>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Current assets</t>
        </is>
      </c>
      <c r="B3" s="5" t="n">
        <v>796911</v>
      </c>
      <c r="D3" s="5" t="n">
        <v>796911</v>
      </c>
      <c r="F3" s="5" t="n">
        <v>804557</v>
      </c>
      <c r="G3" s="5" t="n">
        <v>154231</v>
      </c>
    </row>
    <row r="4">
      <c r="A4" s="4" t="inlineStr">
        <is>
          <t>Non-Current assets</t>
        </is>
      </c>
      <c r="B4" s="6" t="n">
        <v>894103</v>
      </c>
      <c r="D4" s="6" t="n">
        <v>894103</v>
      </c>
      <c r="F4" s="6" t="n">
        <v>564873</v>
      </c>
      <c r="G4" s="6" t="n">
        <v>33596</v>
      </c>
    </row>
    <row r="5">
      <c r="A5" s="4" t="inlineStr">
        <is>
          <t>Current liabilities</t>
        </is>
      </c>
      <c r="B5" s="6" t="n">
        <v>2510563</v>
      </c>
      <c r="D5" s="6" t="n">
        <v>2510563</v>
      </c>
      <c r="F5" s="6" t="n">
        <v>1515646</v>
      </c>
      <c r="G5" s="6" t="n">
        <v>1230402</v>
      </c>
    </row>
    <row r="6">
      <c r="A6" s="4" t="inlineStr">
        <is>
          <t>Non-Current liabilities</t>
        </is>
      </c>
      <c r="B6" s="6" t="n">
        <v>2582573</v>
      </c>
      <c r="D6" s="6" t="n">
        <v>2582573</v>
      </c>
      <c r="F6" s="6" t="n">
        <v>1844760</v>
      </c>
      <c r="G6" s="6" t="n">
        <v>157970</v>
      </c>
    </row>
    <row r="7">
      <c r="A7" s="4" t="inlineStr">
        <is>
          <t>Revenues, net of sales, returns, and allowances:</t>
        </is>
      </c>
      <c r="B7" s="6" t="n">
        <v>312709</v>
      </c>
      <c r="C7" s="5" t="n">
        <v>477139</v>
      </c>
      <c r="D7" s="6" t="n">
        <v>741812</v>
      </c>
      <c r="E7" s="5" t="n">
        <v>1539329</v>
      </c>
      <c r="F7" s="6" t="n">
        <v>1631653</v>
      </c>
      <c r="G7" s="6" t="n">
        <v>154002</v>
      </c>
    </row>
    <row r="8">
      <c r="A8" s="4" t="inlineStr">
        <is>
          <t>Cost of Revenues</t>
        </is>
      </c>
      <c r="B8" s="6" t="n">
        <v>222111</v>
      </c>
      <c r="C8" s="6" t="n">
        <v>390956</v>
      </c>
      <c r="D8" s="6" t="n">
        <v>523774</v>
      </c>
      <c r="E8" s="6" t="n">
        <v>1175784</v>
      </c>
      <c r="F8" s="6" t="n">
        <v>1314080</v>
      </c>
      <c r="G8" s="6" t="n">
        <v>126674</v>
      </c>
    </row>
    <row r="9">
      <c r="A9" s="4" t="inlineStr">
        <is>
          <t>Operating Expenses</t>
        </is>
      </c>
      <c r="B9" s="6" t="n">
        <v>500233</v>
      </c>
      <c r="C9" s="6" t="n">
        <v>1045389</v>
      </c>
      <c r="D9" s="6" t="n">
        <v>1840004</v>
      </c>
      <c r="E9" s="6" t="n">
        <v>1718382</v>
      </c>
      <c r="F9" s="6" t="n">
        <v>3588608</v>
      </c>
      <c r="G9" s="6" t="n">
        <v>383520</v>
      </c>
    </row>
    <row r="10">
      <c r="A10" s="4" t="inlineStr">
        <is>
          <t>Other Income / (Expense)</t>
        </is>
      </c>
      <c r="B10" s="6" t="n">
        <v>-99806</v>
      </c>
      <c r="C10" s="4" t="inlineStr">
        <is>
          <t xml:space="preserve"> </t>
        </is>
      </c>
      <c r="D10" s="6" t="n">
        <v>-549326</v>
      </c>
      <c r="E10" s="4" t="inlineStr">
        <is>
          <t xml:space="preserve"> </t>
        </is>
      </c>
      <c r="F10" s="6" t="n">
        <v>1483366</v>
      </c>
      <c r="G10" s="6" t="n">
        <v>-403</v>
      </c>
    </row>
    <row r="11">
      <c r="A11" s="4" t="inlineStr">
        <is>
          <t>Net Income (Loss)</t>
        </is>
      </c>
      <c r="B11" s="6" t="n">
        <v>-509441</v>
      </c>
      <c r="C11" s="6" t="n">
        <v>-959206</v>
      </c>
      <c r="D11" s="6" t="n">
        <v>-2171292</v>
      </c>
      <c r="E11" s="6" t="n">
        <v>-1354837</v>
      </c>
      <c r="F11" s="6" t="n">
        <v>-1787669</v>
      </c>
      <c r="G11" s="6" t="n">
        <v>-356595</v>
      </c>
    </row>
    <row r="12">
      <c r="A12" s="4" t="inlineStr">
        <is>
          <t>Beverages Segment [Member]</t>
        </is>
      </c>
    </row>
    <row r="13">
      <c r="A13" s="4" t="inlineStr">
        <is>
          <t>Current assets</t>
        </is>
      </c>
      <c r="B13" s="6" t="n">
        <v>890528</v>
      </c>
      <c r="D13" s="6" t="n">
        <v>890528</v>
      </c>
      <c r="F13" s="6" t="n">
        <v>800378</v>
      </c>
      <c r="G13" s="6" t="n">
        <v>154231</v>
      </c>
    </row>
    <row r="14">
      <c r="A14" s="4" t="inlineStr">
        <is>
          <t>Non-Current assets</t>
        </is>
      </c>
      <c r="B14" s="6" t="n">
        <v>800737</v>
      </c>
      <c r="D14" s="6" t="n">
        <v>800737</v>
      </c>
      <c r="F14" s="6" t="n">
        <v>514312</v>
      </c>
      <c r="G14" s="6" t="n">
        <v>33277</v>
      </c>
    </row>
    <row r="15">
      <c r="A15" s="4" t="inlineStr">
        <is>
          <t>Current liabilities</t>
        </is>
      </c>
      <c r="B15" s="6" t="n">
        <v>1565581</v>
      </c>
      <c r="D15" s="6" t="n">
        <v>1565581</v>
      </c>
      <c r="F15" s="6" t="n">
        <v>1356599</v>
      </c>
      <c r="G15" s="6" t="n">
        <v>1218402</v>
      </c>
    </row>
    <row r="16">
      <c r="A16" s="4" t="inlineStr">
        <is>
          <t>Non-Current liabilities</t>
        </is>
      </c>
      <c r="B16" s="6" t="n">
        <v>2385723</v>
      </c>
      <c r="D16" s="6" t="n">
        <v>2385723</v>
      </c>
      <c r="F16" s="6" t="n">
        <v>1685260</v>
      </c>
      <c r="G16" s="6" t="n">
        <v>157970</v>
      </c>
    </row>
    <row r="17">
      <c r="A17" s="4" t="inlineStr">
        <is>
          <t>Revenues, net of sales, returns, and allowances:</t>
        </is>
      </c>
      <c r="B17" s="6" t="n">
        <v>245918</v>
      </c>
      <c r="C17" s="6" t="n">
        <v>466245</v>
      </c>
      <c r="D17" s="6" t="n">
        <v>613016</v>
      </c>
      <c r="E17" s="6" t="n">
        <v>1517586</v>
      </c>
      <c r="F17" s="6" t="n">
        <v>1635669</v>
      </c>
      <c r="G17" s="6" t="n">
        <v>154002</v>
      </c>
    </row>
    <row r="18">
      <c r="A18" s="4" t="inlineStr">
        <is>
          <t>Cost of Revenues</t>
        </is>
      </c>
      <c r="B18" s="6" t="n">
        <v>160289</v>
      </c>
      <c r="C18" s="6" t="n">
        <v>383554</v>
      </c>
      <c r="D18" s="6" t="n">
        <v>417159</v>
      </c>
      <c r="E18" s="6" t="n">
        <v>1160574</v>
      </c>
      <c r="F18" s="6" t="n">
        <v>1333135</v>
      </c>
      <c r="G18" s="6" t="n">
        <v>126674</v>
      </c>
    </row>
    <row r="19">
      <c r="A19" s="4" t="inlineStr">
        <is>
          <t>Operating Expenses</t>
        </is>
      </c>
      <c r="B19" s="6" t="n">
        <v>339688</v>
      </c>
      <c r="C19" s="6" t="n">
        <v>968276</v>
      </c>
      <c r="D19" s="6" t="n">
        <v>1380612</v>
      </c>
      <c r="E19" s="6" t="n">
        <v>1651688</v>
      </c>
      <c r="F19" s="6" t="n">
        <v>1878034</v>
      </c>
      <c r="G19" s="6" t="n">
        <v>336406</v>
      </c>
    </row>
    <row r="20">
      <c r="A20" s="4" t="inlineStr">
        <is>
          <t>Other Income / (Expense)</t>
        </is>
      </c>
      <c r="B20" s="6" t="n">
        <v>-19455</v>
      </c>
      <c r="C20" s="4" t="inlineStr">
        <is>
          <t xml:space="preserve"> </t>
        </is>
      </c>
      <c r="D20" s="6" t="n">
        <v>-35887</v>
      </c>
      <c r="E20" s="4" t="inlineStr">
        <is>
          <t xml:space="preserve"> </t>
        </is>
      </c>
      <c r="F20" s="4" t="inlineStr">
        <is>
          <t xml:space="preserve"> </t>
        </is>
      </c>
      <c r="G20" s="6" t="n">
        <v>-403</v>
      </c>
    </row>
    <row r="21">
      <c r="A21" s="4" t="inlineStr">
        <is>
          <t>Net Income (Loss)</t>
        </is>
      </c>
      <c r="B21" s="6" t="n">
        <v>-273514</v>
      </c>
      <c r="C21" s="6" t="n">
        <v>-885585</v>
      </c>
      <c r="D21" s="6" t="n">
        <v>-1220642</v>
      </c>
      <c r="E21" s="6" t="n">
        <v>-1294676</v>
      </c>
      <c r="F21" s="6" t="n">
        <v>-1575500</v>
      </c>
      <c r="G21" s="6" t="n">
        <v>-309481</v>
      </c>
    </row>
    <row r="22">
      <c r="A22" s="4" t="inlineStr">
        <is>
          <t>Distribution Segment [Member]</t>
        </is>
      </c>
    </row>
    <row r="23">
      <c r="A23" s="4" t="inlineStr">
        <is>
          <t>Current assets</t>
        </is>
      </c>
      <c r="B23" s="6" t="n">
        <v>-69915</v>
      </c>
      <c r="D23" s="6" t="n">
        <v>-69915</v>
      </c>
      <c r="F23" s="6" t="n">
        <v>44809</v>
      </c>
      <c r="G23" s="4" t="inlineStr">
        <is>
          <t xml:space="preserve"> </t>
        </is>
      </c>
    </row>
    <row r="24">
      <c r="A24" s="4" t="inlineStr">
        <is>
          <t>Non-Current assets</t>
        </is>
      </c>
      <c r="B24" s="6" t="n">
        <v>84655</v>
      </c>
      <c r="D24" s="6" t="n">
        <v>84655</v>
      </c>
      <c r="F24" s="6" t="n">
        <v>40356</v>
      </c>
      <c r="G24" s="4" t="inlineStr">
        <is>
          <t xml:space="preserve"> </t>
        </is>
      </c>
    </row>
    <row r="25">
      <c r="A25" s="4" t="inlineStr">
        <is>
          <t>Current liabilities</t>
        </is>
      </c>
      <c r="B25" s="6" t="n">
        <v>92624</v>
      </c>
      <c r="D25" s="6" t="n">
        <v>92624</v>
      </c>
      <c r="F25" s="6" t="n">
        <v>61027</v>
      </c>
      <c r="G25" s="4" t="inlineStr">
        <is>
          <t xml:space="preserve"> </t>
        </is>
      </c>
    </row>
    <row r="26">
      <c r="A26" s="4" t="inlineStr">
        <is>
          <t>Non-Current liabilities</t>
        </is>
      </c>
      <c r="B26" s="6" t="n">
        <v>196850</v>
      </c>
      <c r="D26" s="6" t="n">
        <v>196850</v>
      </c>
      <c r="F26" s="6" t="n">
        <v>159500</v>
      </c>
      <c r="G26" s="4" t="inlineStr">
        <is>
          <t xml:space="preserve"> </t>
        </is>
      </c>
    </row>
    <row r="27">
      <c r="A27" s="4" t="inlineStr">
        <is>
          <t>Revenues, net of sales, returns, and allowances:</t>
        </is>
      </c>
      <c r="B27" s="6" t="n">
        <v>108719</v>
      </c>
      <c r="C27" s="6" t="n">
        <v>23578</v>
      </c>
      <c r="D27" s="6" t="n">
        <v>228881</v>
      </c>
      <c r="E27" s="6" t="n">
        <v>40133</v>
      </c>
      <c r="F27" s="6" t="n">
        <v>83051</v>
      </c>
      <c r="G27" s="4" t="inlineStr">
        <is>
          <t xml:space="preserve"> </t>
        </is>
      </c>
    </row>
    <row r="28">
      <c r="A28" s="4" t="inlineStr">
        <is>
          <t>Cost of Revenues</t>
        </is>
      </c>
      <c r="B28" s="6" t="n">
        <v>83912</v>
      </c>
      <c r="C28" s="6" t="n">
        <v>20086</v>
      </c>
      <c r="D28" s="6" t="n">
        <v>173638</v>
      </c>
      <c r="E28" s="6" t="n">
        <v>33600</v>
      </c>
      <c r="F28" s="6" t="n">
        <v>68012</v>
      </c>
      <c r="G28" s="4" t="inlineStr">
        <is>
          <t xml:space="preserve"> </t>
        </is>
      </c>
    </row>
    <row r="29">
      <c r="A29" s="4" t="inlineStr">
        <is>
          <t>Operating Expenses</t>
        </is>
      </c>
      <c r="B29" s="6" t="n">
        <v>70385</v>
      </c>
      <c r="C29" s="6" t="n">
        <v>18024</v>
      </c>
      <c r="D29" s="6" t="n">
        <v>198547</v>
      </c>
      <c r="E29" s="6" t="n">
        <v>40439</v>
      </c>
      <c r="F29" s="6" t="n">
        <v>150401</v>
      </c>
      <c r="G29" s="4" t="inlineStr">
        <is>
          <t xml:space="preserve"> </t>
        </is>
      </c>
    </row>
    <row r="30">
      <c r="A30" s="4" t="inlineStr">
        <is>
          <t>Other Income / (Expense)</t>
        </is>
      </c>
      <c r="B30" s="6" t="n">
        <v>-1173</v>
      </c>
      <c r="C30" s="4" t="inlineStr">
        <is>
          <t xml:space="preserve"> </t>
        </is>
      </c>
      <c r="D30" s="6" t="n">
        <v>3932</v>
      </c>
      <c r="E30" s="4" t="inlineStr">
        <is>
          <t xml:space="preserve"> </t>
        </is>
      </c>
      <c r="F30" s="4" t="inlineStr">
        <is>
          <t xml:space="preserve"> </t>
        </is>
      </c>
      <c r="G30" s="4" t="inlineStr">
        <is>
          <t xml:space="preserve"> </t>
        </is>
      </c>
    </row>
    <row r="31">
      <c r="A31" s="4" t="inlineStr">
        <is>
          <t>Net Income (Loss)</t>
        </is>
      </c>
      <c r="B31" s="6" t="n">
        <v>-46751</v>
      </c>
      <c r="C31" s="6" t="n">
        <v>-14532</v>
      </c>
      <c r="D31" s="6" t="n">
        <v>-139372</v>
      </c>
      <c r="E31" s="6" t="n">
        <v>-33906</v>
      </c>
      <c r="F31" s="6" t="n">
        <v>-135362</v>
      </c>
      <c r="G31" s="4" t="inlineStr">
        <is>
          <t xml:space="preserve"> </t>
        </is>
      </c>
    </row>
    <row r="32">
      <c r="A32" s="4" t="inlineStr">
        <is>
          <t>Corporate and Eliminations [Member]</t>
        </is>
      </c>
    </row>
    <row r="33">
      <c r="A33" s="4" t="inlineStr">
        <is>
          <t>Current assets</t>
        </is>
      </c>
      <c r="B33" s="6" t="n">
        <v>-23702</v>
      </c>
      <c r="D33" s="6" t="n">
        <v>-23702</v>
      </c>
      <c r="F33" s="6" t="n">
        <v>-40630</v>
      </c>
      <c r="G33" s="4" t="inlineStr">
        <is>
          <t xml:space="preserve"> </t>
        </is>
      </c>
    </row>
    <row r="34">
      <c r="A34" s="4" t="inlineStr">
        <is>
          <t>Non-Current assets</t>
        </is>
      </c>
      <c r="B34" s="6" t="n">
        <v>8711</v>
      </c>
      <c r="D34" s="6" t="n">
        <v>8711</v>
      </c>
      <c r="F34" s="6" t="n">
        <v>10205</v>
      </c>
      <c r="G34" s="6" t="n">
        <v>319</v>
      </c>
    </row>
    <row r="35">
      <c r="A35" s="4" t="inlineStr">
        <is>
          <t>Current liabilities</t>
        </is>
      </c>
      <c r="B35" s="6" t="n">
        <v>852358</v>
      </c>
      <c r="D35" s="6" t="n">
        <v>852358</v>
      </c>
      <c r="F35" s="6" t="n">
        <v>98020</v>
      </c>
      <c r="G35" s="6" t="n">
        <v>12000</v>
      </c>
    </row>
    <row r="36">
      <c r="A36" s="4" t="inlineStr">
        <is>
          <t>Non-Current liabilities</t>
        </is>
      </c>
      <c r="B36" s="4" t="inlineStr">
        <is>
          <t xml:space="preserve"> </t>
        </is>
      </c>
      <c r="D36" s="4" t="inlineStr">
        <is>
          <t xml:space="preserve"> </t>
        </is>
      </c>
      <c r="F36" s="4" t="inlineStr">
        <is>
          <t xml:space="preserve"> </t>
        </is>
      </c>
      <c r="G36" s="4" t="inlineStr">
        <is>
          <t xml:space="preserve"> </t>
        </is>
      </c>
    </row>
    <row r="37">
      <c r="A37" s="4" t="inlineStr">
        <is>
          <t>Revenues, net of sales, returns, and allowances:</t>
        </is>
      </c>
      <c r="B37" s="6" t="n">
        <v>-41928</v>
      </c>
      <c r="C37" s="6" t="n">
        <v>-12684</v>
      </c>
      <c r="D37" s="6" t="n">
        <v>-100085</v>
      </c>
      <c r="E37" s="6" t="n">
        <v>-18390</v>
      </c>
      <c r="F37" s="6" t="n">
        <v>-87067</v>
      </c>
      <c r="G37" s="4" t="inlineStr">
        <is>
          <t xml:space="preserve"> </t>
        </is>
      </c>
    </row>
    <row r="38">
      <c r="A38" s="4" t="inlineStr">
        <is>
          <t>Cost of Revenues</t>
        </is>
      </c>
      <c r="B38" s="6" t="n">
        <v>-22090</v>
      </c>
      <c r="C38" s="6" t="n">
        <v>-12684</v>
      </c>
      <c r="D38" s="6" t="n">
        <v>-67023</v>
      </c>
      <c r="E38" s="6" t="n">
        <v>-18390</v>
      </c>
      <c r="F38" s="6" t="n">
        <v>-87067</v>
      </c>
      <c r="G38" s="4" t="inlineStr">
        <is>
          <t xml:space="preserve"> </t>
        </is>
      </c>
    </row>
    <row r="39">
      <c r="A39" s="4" t="inlineStr">
        <is>
          <t>Operating Expenses</t>
        </is>
      </c>
      <c r="B39" s="6" t="n">
        <v>90160</v>
      </c>
      <c r="C39" s="6" t="n">
        <v>59089</v>
      </c>
      <c r="D39" s="6" t="n">
        <v>260845</v>
      </c>
      <c r="E39" s="6" t="n">
        <v>26255</v>
      </c>
      <c r="F39" s="6" t="n">
        <v>1560173</v>
      </c>
      <c r="G39" s="6" t="n">
        <v>47114</v>
      </c>
    </row>
    <row r="40">
      <c r="A40" s="4" t="inlineStr">
        <is>
          <t>Other Income / (Expense)</t>
        </is>
      </c>
      <c r="B40" s="6" t="n">
        <v>-79178</v>
      </c>
      <c r="C40" s="4" t="inlineStr">
        <is>
          <t xml:space="preserve"> </t>
        </is>
      </c>
      <c r="D40" s="6" t="n">
        <v>-517371</v>
      </c>
      <c r="E40" s="4" t="inlineStr">
        <is>
          <t xml:space="preserve"> </t>
        </is>
      </c>
      <c r="F40" s="6" t="n">
        <v>1483366</v>
      </c>
      <c r="G40" s="4" t="inlineStr">
        <is>
          <t xml:space="preserve"> </t>
        </is>
      </c>
    </row>
    <row r="41">
      <c r="A41" s="4" t="inlineStr">
        <is>
          <t>Net Income (Loss)</t>
        </is>
      </c>
      <c r="B41" s="5" t="n">
        <v>-189176</v>
      </c>
      <c r="C41" s="5" t="n">
        <v>-59089</v>
      </c>
      <c r="D41" s="5" t="n">
        <v>-811278</v>
      </c>
      <c r="E41" s="5" t="n">
        <v>-26255</v>
      </c>
      <c r="F41" s="5" t="n">
        <v>-76807</v>
      </c>
      <c r="G41" s="5" t="n">
        <v>-47114</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S (Details Narrative)</t>
        </is>
      </c>
      <c r="B1" s="2" t="inlineStr">
        <is>
          <t>9 Months Ended</t>
        </is>
      </c>
    </row>
    <row r="2">
      <c r="B2" s="2" t="inlineStr">
        <is>
          <t>Sep. 30, 2020integer</t>
        </is>
      </c>
    </row>
    <row r="3">
      <c r="A3" s="3" t="inlineStr">
        <is>
          <t>Segment Reporting [Abstract]</t>
        </is>
      </c>
    </row>
    <row r="4">
      <c r="A4" s="4" t="inlineStr">
        <is>
          <t>Number of reportable segment</t>
        </is>
      </c>
      <c r="B4"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NOTE 2 – SUMMARY OF SIGNIFICANT ACCOUNTING POLICIES
A.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C. Cash and Cash Equivalents For the purpose of reporting cash
flows, the Company considers all unrestricted, highly liquid investments with an initial maturity of three months or less to be
cash equivalents.
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an be corroborated by observable market data for substantially the full term of the assets or liabilities; or Level 3 – unobservable inputs
that are supported by little or no market activity and that are significant to the fair value of the assets or liabilities. The Company analyzes all financial
instruments with features of both liabilities and equity under Accounting Standards Codification (“ASC”) 480, Distinguishing
Liabilities from Equity, Derivatives and Hedging The Company uses Level 2 inputs for
its valuation methodology for the embedded conversion option liabilities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f the Company becomes
aware of a specific distributor’s or reseller’s inability to meet its financial obligations, bad debt charges are
recorded based on an overall assessment of past due accounts receivable outstanding. Bad debt attributed to accounts receivable
in the three months ended September 30, 2020 and 2019 was $38,911 and $696, respectively, and for the nine months ending September
30, 2020 and 2019 was $41,610 and $6,512, respectively. These amounts are included in selling, general and administrative expenses
in the accompanying Consolidated Statements of Loss. Management will review annually to determine provisions and record an allowance
as deemed necessary. In the opinion of management, a provision was deemed necessary for uncollectible accounts for Kona and no
provision was deemed necessary for Gold Leaf. The balance of allowance for Uncollectible Accounts at September 30, 2020 and December
31, 2019 was $4,655 and $5,019, respectively, as reflected in the accompanying Consolidated Balance Sheets.
F. Inventories The cost of inventory using the standard
cost method, which approximates actual cost based on a first-in, first-out method. The Company’s inventories are valued at
the lower cost or net realizable value. The Company’s inventory consists almost entirely of finished and unfinished goods,
and freight, which include CBD energy waters, CBD waters, hemp energy drinks, cans for production, and merchandise and apparel.
The Company periodically evaluates and adjusts inventories for obsolescence. In the opinion of management, no provision for obsolescence
is deemed necessary. The shelf life of all beverage inventory is two years, and at September 30, 2020 and December 31, 2019, all
inventory was current, as reflected in the accompanying Consolidated Balance Sheet.
G. Property, Plant and Equipment Property, plant and equipment are
reported on the accompanying Consolidated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Estimated useful lives (in years)
Furniture and fixtures 7
Machinery and equipment 7
Vehicles 5
Computer equipment 5 – 7
H. Goodwill and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determined that, for
the year ending December 31, 2019, there were no identifiable assets or liabilities; therefore, the implied fair value of goodwill
is zero. Based on this assessment, goodwill was impaired by the full carrying amount of $61,000 at December 31, 2019, see Note
4, Goodwill and Intangible Assets Goodwill and Intangible Assets
I. Leases On January 1, 2019, the Company adopted
the Financial Accounting Standards Board’s (“FASB”) Accounting Standards Update (“ASU”) 2016-02,
Leases (Topic 84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
J. Revenue and Provision for Sales, Returns, and Allowances The Company
sells its products, which primarily includes its hemp energy drinks, CBD energy waters, CBD waters, and logo apparel, to online
customers or through resellers and distributor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ASC Topic
606 outlines a five-step model that requires entities to exercise judgment when considering the terms of contract(s), which includes:
1. Identifying the contract(s) or agreement(s) with a customer;
2. Identifying the separate performance obligations in the contract or agreement;
3. Determining the transaction price;
4. Allocating the transaction price to the separate performance obligations in the contract or agreement; and
5. Recognizing revenue as each performance obligation is satisfied.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Segment and its Distribution Segment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 and the sales of the
Company’s products and products that are purchased from resellers that are distributed by Gold Leaf is organized as its second
reportable segment, which the Company refers to as the Distribution Segment. The Company has also determined that disaggregated
revenue by net sales by revenue source would be meaningful and allow investors to understand its business activities, historical
performance, or future prospects. Disaggregated sales by revenue source, which includes sales to distributors, online sales, sales
through Amazon, and Gold Leaf distribution sales, is included in Note 16, Revenue Sales are made to customers under
terms allowing certain limited rights of return. The Company records an allowance and return for each quarter for 3% of total sales.
The Company recorded sales return, and allowance at three months ending September 30, 2020 and 2019 of approximately $9,717 and
$14,304, respectively, and the nine months ending September 30, 2020 and 2019 of approximately $30,655 and $44,867, respectively,
which is included in the revenues, net of sales returns and allowances in the accompanying Consolidated Statements of Loss.
K. Cost of Revenue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
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19 and determined long-lived assets were not impaired.
M. Income Taxes The Company accounts for income taxes
in accordance with FASB ASC 740, Income Taxes, The Company has no recorded liabilities
for uncertain tax positions as of the accompanying Consolidated Balance Sheets dated September 30, 2020 and December 31, 2019,
respectively.
N. Stock-Based Compensation FASB’s ASC Topic 718, Stock
Compensation The Company estimates the fair value
of each restricted stock award as of the date of grant using the closing price as reported by the OTC Markets Group Inc. (the “OTCM”)
on the date of grant. The fair value determined represents the cost for the award and is recognized over the vesting period during
which an employee is required to provide service in exchange for the award. The Company accounts for forfeitures of restricted
stock as they occur.
O. Advertising Costs The Company expenses costs of advertising
and promotions as incurred. The Company includes in advertising costs inventory given away as promotional merchandise or free
samples to create sales. Advertising and promotion costs for the three months ended September 30, 2020 and 2019, were approximately
$5,476 and $27,566, respectively, and for the nine months ended September 30, 2020 and 2019, were approximately $20,972 and $66,460,
respectively, which amounts were included in selling, general and administrative expenses in the accompanying Consolidated Statements
of Loss.
P. Concentration of Credit Risk The Company maintains cash balances
at financial institutions. Accounts at each institution are insured by the Federal Deposit Insurance Corporation up to $250,000.
The Company has not experienced any losses in such accounts and periodically evaluates the credit worthiness of the financial institutions
and had determined the credit exposure to be negligible.
Q. Basic and Diluted Earnings per Share In accordance with FASB’s ASC
260, Earnings per Share Diluted per-share loss is the same
as basic per-share loss when there is a loss from continuing operations.
R. Segments ASC 280-10, Segment Reporting The Company then applied the management
approach to the identification of its two reportable segments – the Beverages Segment, consisting of the operations of Kona
and HighDrate, and the Distribution Segment, consisting of the operations of Gold Leaf. Specifically, the Company has evaluated
guidance in ASC 280-10 and determined that aggregation is consistent with the objectives of ASC 280-1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further determined that its logo merchandise and apparel, which revenue comprises approximately
1% of the Company’s gross annual sales, and solely exists for promotion purposes, could be aggregated with the operations
in the Beverages Segment. A description of the Company’s products is contained in Note 1, Organization and Description
of Business. Segments.
S. Registration Rights Agreement In May 2020, the Company completed
a private placement transaction (the “Private Placement”) of secured convertible debentures (the “Debentures”),
convertible for up to 105,947,397 shares (the “Conversion Shares”) of Common Stock and a Warrant to Purchase Common
Stock (the “Warrant”), exercisable for up to 20,000,000 of shares of Common Stock (the “Warrant Shares”)
pursuant to that certain Securities Purchase Agreement between the selling stockholder and the Company, dated as of May 14, 2020
(the “SPA”). The Company sold and issued the initial Debenture (the “First Debenture”) and the Warrant
promptly after entering in the SPA. The Company sold and issued the second Debenture (the “Second Debenture”) promptly
after filing the registration statement on Form S-1 (the “Registration Statement”) with the Securities and Exchange
Commission (the “SEC”). The Company anticipates selling and issuing the third Debenture (the “Third Debenture”)
promptly after the SEC declares the Registration Statement effective. The Company agreed to register the Conversion Shares and
Warrant Shares pursuant to the terms of the Registration Rights Agreement between the selling stockholder and Company, dated as
of May 14, 2020 (the “Registration Rights Agreement”). Pursuant to the terms of the Registration
Rights Agreement, the Company agreed to file the Registration Statement with the SEC registering for resale the Conversion Shares
and the Warrant Shares within 45 calendar days following the closing of the Private Placement. Further, the Company agreed to use
its best efforts to have the Registration Statement declared effective by the SEC as soon as practicable, but in no event later
than the effectiveness deadline, or by the 5 th The Company accounts for registration
rights agreements in accordance with ASC subtopic 825-20, Registration Payment Arrangements Loss
Contingencies
T. Recently Issued Accounting Pronouncements The Company has evaluated all recently
issued accounting pronouncements, issued or proposed, by the FASB or other standards-setting bodies as of the period ending September
30, 2020. The Company does not expect a material impact on the Company’s financial position, result of operations, or cash
flows from these pronouncements.</t>
        </is>
      </c>
      <c r="C4" s="4" t="inlineStr">
        <is>
          <t>NOTE 2 – SUMMARY OF SIGNIFICANT ACCOUNTING POLICIES
A. Basis of Presentation The consolidated financial statements
are audited and include the accounts of the Company and its wholly-owned subsidiaries. All intercompany transactions and balances
have been eliminated in consolidation. These consolidated financial statements have been prepared on the accrual basis of accounting
and in accordance with generally accepted accounting principles (“GAAP”) in the United States.
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C. Cash and Cash Equivalents For the purpose of reporting cash
flows, the Company considers all unrestricted, highly liquid investments with an initial maturity of three months or less to be
cash equivalents.
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an be corroborated by observable market data for substantially the full term of the assets or liabilities; or Level 3 – unobservable inputs
that are supported by little or no market activity and that are significant to the fair value of the assets or liabilities. The Company analyzes all financial
instruments with features of both liabilities and equity under Accounting Standards Codification (“ASC”) 480, Distinguishing
Liabilities from Equity, Derivatives and Hedging, The Company uses Level 2 inputs for
its valuation methodology for the embedded conversion option liabilities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f the Company becomes
aware of a specific distributor’s or reseller’s inability to meet its financial obligations, bad debt charges are recorded
based on an overall assessment of past due accounts receivable outstanding. Bad debt in relation to accounts receivable in the
years ending December 31, 2019 and 2018, was $14,160 and $0, respectively, and is included in selling, general and administrative
expenses in the accompanying Consolidated Statements of Loss. Management will review annually to determine provisions and records
an allowance as deemed necessary. In the opinion of management, a provision was deemed necessary for uncollectible accounts for
Kona and no provision was deemed necessary for Gold Leaf. The balance of allowance for Uncollectible Accounts at December 31, 2019
and 2018 was $5,019 and $0, respectively, as reflected in the accompanying Consolidated Balance Sheet.
F. Inventories The cost of inventory using the standard
cost method, which approximates actual cost based on a first-in, first-out method. The Company’s inventories are valued at
the lower cost or net realizable value. The Company’s inventory consists almost entirely of finished and unfinished goods,
and freight, which include CBD energy waters, hemp energy drinks, CBD energy drinks, cans for production, and merchandise and apparel.
The Company periodically evaluate and adjust inventories for obsolescence. In the opinion of management, no provision for obsolescence
is deemed necessary. The shelf life of all beverage inventory is two years, and at December 31, 2019 and 2018, all inventory was
current, as reflected in the accompanying Consolidated Balance Sheet.
G. Property, Plant and Equipment Property, plant and equipment are
reported on the accompanying Consolidated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Estimated useful lives (in years)
Furniture and fixtures 7
Machinery and equipment 7
Vehicles 5
Computer equipment 5 - 7
H. Goodwill and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has determined that for
the year ending December 31, 2019, BigSupersearch had no identifiable assets or liabilities; therefore, the implied fair value
of goodwill is zero. Based on this assessment, goodwill is impaired by the full carrying amount of $61,000, see Note 4, Goodwill
and Intangible Assets Goodwill and Intangible Assets.
I. Leases On January 1, 2019, the Company adopted
the Financial Accounting Standards Board’s (the “FASB”) Accounting Standards Updated (“ASU”) 2016-02,
Leases (Topic 84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
J. Revenue and Provision for Sales, Returns and Allowances The Company
sells its products, which primarily includes its hemp energy drink, CBD energy water, CBD water, and logo apparel, to online customers
or through resellers and distributor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ASC Topic
606 outlines a five-step model that requires entities to exercise judgment when considering the terms of contract(s), which includes:
1. Identifying the contract(s) or agreement(s) with a customer;
2. Identifying the separate performance obligations in the contract or agreement;
3. Determining the transaction price;
4. Allocating the transaction price to the separate performance obligations in the contract or agreement; and
5. Recognizing revenue as each performance obligation is satisfied.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Segment and its Distribution Segment
is recognized when it satisfies a single performance obligation by transferring control of the Company’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operations in each of the Company’s reporting segments are expected to have essentially the same future prospects, similar
gross margins, sales trends, and the nature of the products and customers are essentially the same. The sales from the Company’s
beverage product types are organized as one reportable segment, which the Company refers to as the Beverages Segment, and the sales
of the Company’s products and products that are purchased from resellers that are distributed by Gold Leaf is organized as
its second reportable segment, which the Company refers to as the Distribution Segment. The Company has also determined that disaggregated
revenue by net sales by revenue source would be meaningful and allow investors to understand its business activities, historical
performance, or future prospects. Disaggregated sales by revenue source, which includes sales to distributors, online sales, sales
through Amazon, and Gold Leaf distribution sales, is included in Note 15, Revenue, Sales are made to customers under
terms allowing certain limited rights of return. The Company records an allowance and return for each quarter for 3% of total sales.
The Company recorded sales, returns and allowance at December 31, 2019 and 2018, of $51,159 and $0, respectively, and is included
in revenues, net of sales returns and allowances in the accompanying Consolidated Statements of Loss.
K. Cost of Revenue Cost of revenue consists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sales. The costs are charged to cost of revenue in the same period that the associated revenue is earned.
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t December 31, 2019 and 2018 and determined long-lived assets were
not impaired.
M. Income Taxes The Company accounts for income taxes
in accordance with FASB ASC 740, Income Taxes, The Company has no recorded liabilities
for uncertain tax positions as of the accompanying Consolidated Balance Sheet dated December 31, 2019 and 2018.
N. Stock-Based Compensation FASB’s ASC Topic 718, Stock
Compensation The Company estimates the fair value
of each restricted stock award as of the date of grant using the closing price as reported by the OTC Markets Group Inc. (the “OTCM”)
on the date of grant. The fair value determined represents the cost for the award and is recognized over the vesting period during
which an employee is required to provide service in exchange for the award. The Company accounts for forfeitures of restricted
stock as they occur.
O. Advertising Costs The Company expenses costs of advertising
and promotions as incurred. The Company includes in advertising costs inventory given away as promotional merchandise or free samples
to create sales. Advertising and promotion costs for the year ended December 31, 2019 and 2018, was approximately $125,000 and
$26,500, respectively, which amounts were included in selling, general and administrative expenses in the accompanying Consolidated
Statements of Loss.
P. Concentration of Credit Risk The Company maintains cash balances
at financial institutions. Accounts at each institution are insured by the Federal Deposit Insurance Corporation up to $250,000.
The Company has not experienced any losses in such accounts and periodically evaluates the credit worthiness of the financial institutions
and had determined the credit exposure to be negligible.
Q. Basic and Diluted Earnings per Share In accordance with FASB’s ASC
260, Earnings per Share Diluted per share loss is the same
as basic per share loss when there is a loss from continuing operations.
R. Segments ASC 280-10, Segment Reporting
The Company applied the management
approach to the identification of our its two reportable segments – the Beverages Segment, consisting of the operations of
Kona and HighDrate, and the Distribution Segment, consisting of the operations of Gold Leaf. Specifically, the Company has evaluated
guidance in ASC 280-10 and determined that aggregation is consistent with the objectives of ASC 280-10 in that aggregation into
one reportable segment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further determined that its logo merchandise and apparel, which revenue comprises approximately
1% of the Company’s gross annual sales, and solely exists for promotion purposes, could be aggregated with the operations
in the Beverages Segment. A description of the Company’s products is contained in Note 1, Organization and Description
of Business. Segments.
S. Recently Issued Accounting Pronouncements In February 2016, the FASB issued
ASC Topic 842, which requires an entity to recognize a liability and corresponding asset for leases that meet certain criteria.
This update is effective for fiscal years and interim periods within those years, beginning after December 15, 2019, and early
adoption was permitted. The new standard became effective for us on January 1, 2019, and the impact on the financial statements
resulted in the recognition of additional operating liabilities, with corresponding right-of-use assets of the same amount based
on the present value of the remaining minimum rental payments under current leasing standards for existing operating leases in
the accompanying Consolidated Balance Sheet and Notes to the Financial Statements, see Note 15, Lease Liabilities. In June 2019, the FASB expanded the
scope of ASC Topic 718 to include stock-based payment to non-employees for goods and services. The amendments align guidance for
stock compensation to employees and non-employees. ASC Topic 718 replaces ASC 505-50, Equity – Equity-Based Payments to
Non-employees Stock Based Compensation,
T. Registration Rights The Company accounts for registration
rights agreements in accordance with ASC subtopic 825-20, Registration Payment Arrangements Loss
Contingenc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ETTLEMENT (Details Narrative) - USD ($)</t>
        </is>
      </c>
      <c r="B1" s="2" t="inlineStr">
        <is>
          <t>Jun. 13, 2019</t>
        </is>
      </c>
      <c r="C1" s="2" t="inlineStr">
        <is>
          <t>Jun. 17, 2019</t>
        </is>
      </c>
      <c r="D1" s="2" t="inlineStr">
        <is>
          <t>Sep. 30, 2020</t>
        </is>
      </c>
      <c r="E1" s="2" t="inlineStr">
        <is>
          <t>Dec. 31, 2019</t>
        </is>
      </c>
      <c r="F1" s="2" t="inlineStr">
        <is>
          <t>Mar. 06, 2018</t>
        </is>
      </c>
    </row>
    <row r="2">
      <c r="A2" s="4" t="inlineStr">
        <is>
          <t>Fair market value of share</t>
        </is>
      </c>
      <c r="F2" s="10" t="n">
        <v>0.016</v>
      </c>
    </row>
    <row r="3">
      <c r="A3" s="4" t="inlineStr">
        <is>
          <t>HighDrate trademark [Member]</t>
        </is>
      </c>
    </row>
    <row r="4">
      <c r="A4" s="4" t="inlineStr">
        <is>
          <t>Finite lived intangible assets</t>
        </is>
      </c>
      <c r="D4" s="5" t="n">
        <v>81750</v>
      </c>
      <c r="E4" s="5" t="n">
        <v>81750</v>
      </c>
    </row>
    <row r="5">
      <c r="A5" s="4" t="inlineStr">
        <is>
          <t>Tre Holdco Inc [Member]</t>
        </is>
      </c>
    </row>
    <row r="6">
      <c r="A6" s="4" t="inlineStr">
        <is>
          <t>Shares issued for settlement, value</t>
        </is>
      </c>
      <c r="C6" s="5" t="n">
        <v>59250</v>
      </c>
    </row>
    <row r="7">
      <c r="A7" s="4" t="inlineStr">
        <is>
          <t>Settlement Agreement [Member] | Tre Holdco Inc [Member]</t>
        </is>
      </c>
    </row>
    <row r="8">
      <c r="A8" s="4" t="inlineStr">
        <is>
          <t>Payment for settlement</t>
        </is>
      </c>
      <c r="B8" s="5" t="n">
        <v>22500</v>
      </c>
    </row>
    <row r="9">
      <c r="A9" s="4" t="inlineStr">
        <is>
          <t>Shares issued for settlement, shares</t>
        </is>
      </c>
      <c r="C9" s="6" t="n">
        <v>500000</v>
      </c>
    </row>
    <row r="10">
      <c r="A10" s="4" t="inlineStr">
        <is>
          <t>Fair market value of share</t>
        </is>
      </c>
      <c r="C10" s="8" t="n">
        <v>0.1185</v>
      </c>
    </row>
    <row r="11">
      <c r="A11" s="4" t="inlineStr">
        <is>
          <t>Shares issued for settlement, value</t>
        </is>
      </c>
      <c r="C11" s="5" t="n">
        <v>592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ING CONCERN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rganization, Consolidation and Presentation of Financial Statements [Abstract]</t>
        </is>
      </c>
    </row>
    <row r="4">
      <c r="A4" s="4" t="inlineStr">
        <is>
          <t>Net Income (Loss)</t>
        </is>
      </c>
      <c r="B4" s="5" t="n">
        <v>-509441</v>
      </c>
      <c r="C4" s="5" t="n">
        <v>-959206</v>
      </c>
      <c r="D4" s="5" t="n">
        <v>-2171292</v>
      </c>
      <c r="E4" s="5" t="n">
        <v>-1354837</v>
      </c>
      <c r="F4" s="5" t="n">
        <v>-1787669</v>
      </c>
      <c r="G4" s="5" t="n">
        <v>-356595</v>
      </c>
    </row>
    <row r="5">
      <c r="A5" s="4" t="inlineStr">
        <is>
          <t>Net cash provided by (used in) operating activities</t>
        </is>
      </c>
      <c r="D5" s="6" t="n">
        <v>-872468</v>
      </c>
      <c r="E5" s="5" t="n">
        <v>-633134</v>
      </c>
      <c r="F5" s="6" t="n">
        <v>-1228699</v>
      </c>
      <c r="G5" s="6" t="n">
        <v>-263663</v>
      </c>
    </row>
    <row r="6">
      <c r="A6" s="4" t="inlineStr">
        <is>
          <t>Stockholders' deficit</t>
        </is>
      </c>
      <c r="B6" s="5" t="n">
        <v>-3402122</v>
      </c>
      <c r="D6" s="5" t="n">
        <v>-3402122</v>
      </c>
      <c r="F6" s="5" t="n">
        <v>-1990976</v>
      </c>
      <c r="G6" s="5" t="n">
        <v>-1200545</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RRECTION OF PRIOR PERIOD ERRORS (Details Narrative) - USD ($)</t>
        </is>
      </c>
      <c r="B1" s="2" t="inlineStr">
        <is>
          <t>Mar. 06, 2018</t>
        </is>
      </c>
      <c r="C1" s="2" t="inlineStr">
        <is>
          <t>Jul. 31, 2016</t>
        </is>
      </c>
      <c r="D1" s="2" t="inlineStr">
        <is>
          <t>Mar. 31, 2016</t>
        </is>
      </c>
      <c r="E1" s="2" t="inlineStr">
        <is>
          <t>Dec. 31, 2019</t>
        </is>
      </c>
      <c r="F1" s="2" t="inlineStr">
        <is>
          <t>Dec. 31, 2018</t>
        </is>
      </c>
      <c r="G1" s="2" t="inlineStr">
        <is>
          <t>Dec. 31, 2016</t>
        </is>
      </c>
      <c r="H1" s="2" t="inlineStr">
        <is>
          <t>Oct. 31, 2015</t>
        </is>
      </c>
    </row>
    <row r="2">
      <c r="A2" s="4" t="inlineStr">
        <is>
          <t>Number of restricted common stock issued</t>
        </is>
      </c>
      <c r="B2" s="6" t="n">
        <v>55000000</v>
      </c>
      <c r="D2" s="6" t="n">
        <v>120000000</v>
      </c>
      <c r="E2" s="6" t="n">
        <v>64860346</v>
      </c>
      <c r="F2" s="6" t="n">
        <v>160000000</v>
      </c>
    </row>
    <row r="3">
      <c r="A3" s="4" t="inlineStr">
        <is>
          <t>Number of common stock cancelled</t>
        </is>
      </c>
      <c r="C3" s="6" t="n">
        <v>120000000</v>
      </c>
    </row>
    <row r="4">
      <c r="A4" s="4" t="inlineStr">
        <is>
          <t>Decreased in accumulated deficit</t>
        </is>
      </c>
      <c r="G4" s="5" t="n">
        <v>1630000</v>
      </c>
    </row>
    <row r="5">
      <c r="A5" s="4" t="inlineStr">
        <is>
          <t>Gone Green [Member]</t>
        </is>
      </c>
    </row>
    <row r="6">
      <c r="A6" s="4" t="inlineStr">
        <is>
          <t>Shares reserved for future issuance</t>
        </is>
      </c>
      <c r="H6" s="6" t="n">
        <v>12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CONCENTRATIONS (Details) - USD ($)</t>
        </is>
      </c>
      <c r="B1" s="2" t="inlineStr">
        <is>
          <t>Sep. 30, 2020</t>
        </is>
      </c>
      <c r="C1" s="2" t="inlineStr">
        <is>
          <t>Dec. 31, 2019</t>
        </is>
      </c>
      <c r="D1" s="2" t="inlineStr">
        <is>
          <t>Dec. 31, 2018</t>
        </is>
      </c>
    </row>
    <row r="2">
      <c r="A2" s="3" t="inlineStr">
        <is>
          <t>Risks and Uncertainties [Abstract]</t>
        </is>
      </c>
    </row>
    <row r="3">
      <c r="A3" s="4" t="inlineStr">
        <is>
          <t>Total Accounts Receivable</t>
        </is>
      </c>
      <c r="B3" s="5" t="n">
        <v>77763</v>
      </c>
      <c r="C3" s="5" t="n">
        <v>119771</v>
      </c>
      <c r="D3" s="5" t="n">
        <v>40160</v>
      </c>
    </row>
    <row r="4">
      <c r="A4" s="4" t="inlineStr">
        <is>
          <t>Less: Sales Returns and Allowances</t>
        </is>
      </c>
      <c r="B4" s="6" t="n">
        <v>30655</v>
      </c>
      <c r="C4" s="6" t="n">
        <v>51159</v>
      </c>
      <c r="D4" s="4" t="inlineStr">
        <is>
          <t xml:space="preserve"> </t>
        </is>
      </c>
    </row>
    <row r="5">
      <c r="A5" s="4" t="inlineStr">
        <is>
          <t>Less: Doubtful Accounts</t>
        </is>
      </c>
      <c r="B5" s="6" t="n">
        <v>4655</v>
      </c>
      <c r="C5" s="6" t="n">
        <v>5019</v>
      </c>
      <c r="D5" s="4" t="inlineStr">
        <is>
          <t xml:space="preserve"> </t>
        </is>
      </c>
    </row>
    <row r="6">
      <c r="A6" s="4" t="inlineStr">
        <is>
          <t>Accounts Receivable, net</t>
        </is>
      </c>
      <c r="B6" s="5" t="n">
        <v>42453</v>
      </c>
      <c r="C6" s="5" t="n">
        <v>63593</v>
      </c>
      <c r="D6" s="5" t="n">
        <v>401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Accounts receivable</t>
        </is>
      </c>
      <c r="B3" s="5" t="n">
        <v>115205</v>
      </c>
      <c r="D3" s="5" t="n">
        <v>115205</v>
      </c>
      <c r="F3" s="5" t="n">
        <v>63594</v>
      </c>
      <c r="G3" s="5" t="n">
        <v>40160</v>
      </c>
    </row>
    <row r="4">
      <c r="A4" s="4" t="inlineStr">
        <is>
          <t>Net Revenues</t>
        </is>
      </c>
      <c r="B4" s="6" t="n">
        <v>312709</v>
      </c>
      <c r="C4" s="5" t="n">
        <v>477139</v>
      </c>
      <c r="D4" s="6" t="n">
        <v>741812</v>
      </c>
      <c r="E4" s="5" t="n">
        <v>1539329</v>
      </c>
      <c r="F4" s="6" t="n">
        <v>1631653</v>
      </c>
      <c r="G4" s="6" t="n">
        <v>154002</v>
      </c>
    </row>
    <row r="5">
      <c r="A5" s="4" t="inlineStr">
        <is>
          <t>Total Accounts Receivable</t>
        </is>
      </c>
      <c r="B5" s="6" t="n">
        <v>77763</v>
      </c>
      <c r="D5" s="6" t="n">
        <v>77763</v>
      </c>
      <c r="F5" s="6" t="n">
        <v>119771</v>
      </c>
      <c r="G5" s="6" t="n">
        <v>40160</v>
      </c>
    </row>
    <row r="6">
      <c r="A6" s="4" t="inlineStr">
        <is>
          <t>Less: Sales Returns and Allowances</t>
        </is>
      </c>
      <c r="B6" s="6" t="n">
        <v>30655</v>
      </c>
      <c r="D6" s="6" t="n">
        <v>30655</v>
      </c>
      <c r="F6" s="6" t="n">
        <v>51159</v>
      </c>
      <c r="G6" s="4" t="inlineStr">
        <is>
          <t xml:space="preserve"> </t>
        </is>
      </c>
    </row>
    <row r="7">
      <c r="A7" s="4" t="inlineStr">
        <is>
          <t>Less: Doubtful Accounts</t>
        </is>
      </c>
      <c r="B7" s="6" t="n">
        <v>4655</v>
      </c>
      <c r="D7" s="6" t="n">
        <v>4655</v>
      </c>
      <c r="F7" s="5" t="n">
        <v>5019</v>
      </c>
      <c r="G7" s="4" t="inlineStr">
        <is>
          <t xml:space="preserve"> </t>
        </is>
      </c>
    </row>
    <row r="8">
      <c r="A8" s="4" t="inlineStr">
        <is>
          <t>Intercompany Transactions [Member]</t>
        </is>
      </c>
    </row>
    <row r="9">
      <c r="A9" s="4" t="inlineStr">
        <is>
          <t>Accounts receivable</t>
        </is>
      </c>
      <c r="B9" s="5" t="n">
        <v>9368</v>
      </c>
      <c r="D9" s="6" t="n">
        <v>9368</v>
      </c>
    </row>
    <row r="10">
      <c r="A10" s="4" t="inlineStr">
        <is>
          <t>Accounts Receivable [Member] | One Customer [Member]</t>
        </is>
      </c>
    </row>
    <row r="11">
      <c r="A11" s="4" t="inlineStr">
        <is>
          <t>Concentration Risk, Percentage</t>
        </is>
      </c>
      <c r="F11" s="4" t="inlineStr">
        <is>
          <t>16.00%</t>
        </is>
      </c>
    </row>
    <row r="12">
      <c r="A12" s="4" t="inlineStr">
        <is>
          <t>Accounts receivable</t>
        </is>
      </c>
      <c r="F12" s="5" t="n">
        <v>19471</v>
      </c>
    </row>
    <row r="13">
      <c r="A13" s="4" t="inlineStr">
        <is>
          <t>Accounts Receivable [Member] | Three Customer [Member]</t>
        </is>
      </c>
    </row>
    <row r="14">
      <c r="A14" s="4" t="inlineStr">
        <is>
          <t>Concentration Risk, Percentage</t>
        </is>
      </c>
      <c r="G14" s="4" t="inlineStr">
        <is>
          <t>69.00%</t>
        </is>
      </c>
    </row>
    <row r="15">
      <c r="A15" s="4" t="inlineStr">
        <is>
          <t>Accounts receivable</t>
        </is>
      </c>
      <c r="G15" s="5" t="n">
        <v>27822</v>
      </c>
    </row>
    <row r="16">
      <c r="A16" s="4" t="inlineStr">
        <is>
          <t>Accounts Receivable [Member] | Three Customers [Member]</t>
        </is>
      </c>
    </row>
    <row r="17">
      <c r="A17" s="4" t="inlineStr">
        <is>
          <t>Concentration Risk, Percentage</t>
        </is>
      </c>
      <c r="B17" s="4" t="inlineStr">
        <is>
          <t>40.00%</t>
        </is>
      </c>
    </row>
    <row r="18">
      <c r="A18" s="4" t="inlineStr">
        <is>
          <t>Accounts receivable</t>
        </is>
      </c>
      <c r="B18" s="5" t="n">
        <v>31046</v>
      </c>
      <c r="D18" s="5" t="n">
        <v>31046</v>
      </c>
    </row>
    <row r="19">
      <c r="A19" s="4" t="inlineStr">
        <is>
          <t>Purchase [Member] | Two Vendors [Member]</t>
        </is>
      </c>
    </row>
    <row r="20">
      <c r="A20" s="4" t="inlineStr">
        <is>
          <t>Concentration Risk, Percentage</t>
        </is>
      </c>
      <c r="D20" s="4" t="inlineStr">
        <is>
          <t>52.00%</t>
        </is>
      </c>
      <c r="F20" s="4" t="inlineStr">
        <is>
          <t>86.00%</t>
        </is>
      </c>
      <c r="G20" s="4" t="inlineStr">
        <is>
          <t>97.00%</t>
        </is>
      </c>
    </row>
    <row r="21">
      <c r="A21" s="4" t="inlineStr">
        <is>
          <t>Inventory purchases</t>
        </is>
      </c>
      <c r="D21" s="5" t="n">
        <v>11609</v>
      </c>
      <c r="F21" s="5" t="n">
        <v>0</v>
      </c>
      <c r="G21" s="5" t="n">
        <v>0</v>
      </c>
    </row>
    <row r="22">
      <c r="A22" s="4" t="inlineStr">
        <is>
          <t>Revenue [Member] | Two Customers [Member]</t>
        </is>
      </c>
    </row>
    <row r="23">
      <c r="A23" s="4" t="inlineStr">
        <is>
          <t>Concentration Risk, Percentage</t>
        </is>
      </c>
      <c r="C23" s="4" t="inlineStr">
        <is>
          <t>21.00%</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RESTATEMENT OF PREVIOUSLY ISSUED CONSOLIDATED FINANCIAL STATEMENTS (Details) - USD ($)</t>
        </is>
      </c>
      <c r="B1" s="2" t="inlineStr">
        <is>
          <t>3 Months Ended</t>
        </is>
      </c>
      <c r="F1" s="2" t="inlineStr">
        <is>
          <t>6 Months Ended</t>
        </is>
      </c>
      <c r="H1" s="2" t="inlineStr">
        <is>
          <t>9 Months Ended</t>
        </is>
      </c>
      <c r="J1" s="2" t="inlineStr">
        <is>
          <t>12 Months Ended</t>
        </is>
      </c>
    </row>
    <row r="2">
      <c r="B2" s="2" t="inlineStr">
        <is>
          <t>Sep. 30, 2020</t>
        </is>
      </c>
      <c r="C2" s="2" t="inlineStr">
        <is>
          <t>Jun. 30, 2020</t>
        </is>
      </c>
      <c r="D2" s="2" t="inlineStr">
        <is>
          <t>Sep. 30, 2019</t>
        </is>
      </c>
      <c r="E2" s="2" t="inlineStr">
        <is>
          <t>Jun. 30, 2019</t>
        </is>
      </c>
      <c r="F2" s="2" t="inlineStr">
        <is>
          <t>Jun. 30, 2020</t>
        </is>
      </c>
      <c r="G2" s="2" t="inlineStr">
        <is>
          <t>Jun. 30, 2019</t>
        </is>
      </c>
      <c r="H2" s="2" t="inlineStr">
        <is>
          <t>Sep. 30, 2020</t>
        </is>
      </c>
      <c r="I2" s="2" t="inlineStr">
        <is>
          <t>Sep. 30, 2019</t>
        </is>
      </c>
      <c r="J2" s="2" t="inlineStr">
        <is>
          <t>Dec. 31, 2019</t>
        </is>
      </c>
      <c r="K2" s="2" t="inlineStr">
        <is>
          <t>Dec. 31, 2018</t>
        </is>
      </c>
    </row>
    <row r="3">
      <c r="A3" s="4" t="inlineStr">
        <is>
          <t>Note receivable</t>
        </is>
      </c>
      <c r="B3" s="5" t="n">
        <v>1500000</v>
      </c>
      <c r="C3" s="5" t="n">
        <v>1500000</v>
      </c>
      <c r="E3" s="5" t="n">
        <v>1500000</v>
      </c>
      <c r="F3" s="5" t="n">
        <v>1500000</v>
      </c>
      <c r="G3" s="5" t="n">
        <v>1500000</v>
      </c>
      <c r="H3" s="5" t="n">
        <v>1500000</v>
      </c>
      <c r="J3" s="5" t="n">
        <v>1500000</v>
      </c>
      <c r="K3" s="4" t="inlineStr">
        <is>
          <t xml:space="preserve"> </t>
        </is>
      </c>
    </row>
    <row r="4">
      <c r="A4" s="4" t="inlineStr">
        <is>
          <t>Less: Allowance for doubtful account</t>
        </is>
      </c>
      <c r="B4" s="6" t="n">
        <v>-1500000</v>
      </c>
      <c r="C4" s="6" t="n">
        <v>-1500000</v>
      </c>
      <c r="E4" s="6" t="n">
        <v>-1500000</v>
      </c>
      <c r="F4" s="6" t="n">
        <v>-1500000</v>
      </c>
      <c r="G4" s="6" t="n">
        <v>-1500000</v>
      </c>
      <c r="H4" s="6" t="n">
        <v>-1500000</v>
      </c>
      <c r="J4" s="6" t="n">
        <v>-1500000</v>
      </c>
      <c r="K4" s="4" t="inlineStr">
        <is>
          <t xml:space="preserve"> </t>
        </is>
      </c>
    </row>
    <row r="5">
      <c r="A5" s="4" t="inlineStr">
        <is>
          <t>Note Receivable, net</t>
        </is>
      </c>
      <c r="B5" s="4" t="inlineStr">
        <is>
          <t xml:space="preserve"> </t>
        </is>
      </c>
      <c r="H5" s="4" t="inlineStr">
        <is>
          <t xml:space="preserve"> </t>
        </is>
      </c>
      <c r="J5" s="4" t="inlineStr">
        <is>
          <t xml:space="preserve"> </t>
        </is>
      </c>
      <c r="K5" s="4" t="inlineStr">
        <is>
          <t xml:space="preserve"> </t>
        </is>
      </c>
    </row>
    <row r="6">
      <c r="A6" s="4" t="inlineStr">
        <is>
          <t>Derivative liability</t>
        </is>
      </c>
      <c r="B6" s="6" t="n">
        <v>217806</v>
      </c>
      <c r="C6" s="6" t="n">
        <v>148628</v>
      </c>
      <c r="F6" s="6" t="n">
        <v>148628</v>
      </c>
      <c r="H6" s="6" t="n">
        <v>217806</v>
      </c>
      <c r="J6" s="4" t="inlineStr">
        <is>
          <t xml:space="preserve"> </t>
        </is>
      </c>
    </row>
    <row r="7">
      <c r="A7" s="4" t="inlineStr">
        <is>
          <t>Expense</t>
        </is>
      </c>
      <c r="B7" s="6" t="n">
        <v>500233</v>
      </c>
      <c r="D7" s="5" t="n">
        <v>1045389</v>
      </c>
      <c r="H7" s="6" t="n">
        <v>1840004</v>
      </c>
      <c r="I7" s="5" t="n">
        <v>1718382</v>
      </c>
      <c r="J7" s="6" t="n">
        <v>3588608</v>
      </c>
      <c r="K7" s="6" t="n">
        <v>383520</v>
      </c>
    </row>
    <row r="8">
      <c r="A8" s="4" t="inlineStr">
        <is>
          <t>Interest expense related to Debentures origination fee</t>
        </is>
      </c>
      <c r="B8" s="6" t="n">
        <v>10000</v>
      </c>
      <c r="D8" s="4" t="inlineStr">
        <is>
          <t xml:space="preserve"> </t>
        </is>
      </c>
      <c r="H8" s="6" t="n">
        <v>25000</v>
      </c>
      <c r="I8" s="4" t="inlineStr">
        <is>
          <t xml:space="preserve"> </t>
        </is>
      </c>
    </row>
    <row r="9">
      <c r="A9" s="4" t="inlineStr">
        <is>
          <t>Interest expense related to the Warrants issued in Private Placement</t>
        </is>
      </c>
      <c r="B9" s="4" t="inlineStr">
        <is>
          <t xml:space="preserve"> </t>
        </is>
      </c>
      <c r="D9" s="4" t="inlineStr">
        <is>
          <t xml:space="preserve"> </t>
        </is>
      </c>
      <c r="H9" s="6" t="n">
        <v>281565</v>
      </c>
      <c r="I9" s="4" t="inlineStr">
        <is>
          <t xml:space="preserve"> </t>
        </is>
      </c>
    </row>
    <row r="10">
      <c r="A10" s="4" t="inlineStr">
        <is>
          <t>Loss on derivative liability</t>
        </is>
      </c>
      <c r="B10" s="6" t="n">
        <v>-39725</v>
      </c>
      <c r="F10" s="4" t="inlineStr">
        <is>
          <t xml:space="preserve"> </t>
        </is>
      </c>
    </row>
    <row r="11">
      <c r="A11" s="4" t="inlineStr">
        <is>
          <t>Other Income</t>
        </is>
      </c>
      <c r="B11" s="4" t="inlineStr">
        <is>
          <t xml:space="preserve"> </t>
        </is>
      </c>
      <c r="D11" s="4" t="inlineStr">
        <is>
          <t xml:space="preserve"> </t>
        </is>
      </c>
      <c r="H11" s="5" t="n">
        <v>6291</v>
      </c>
      <c r="I11" s="4" t="inlineStr">
        <is>
          <t xml:space="preserve"> </t>
        </is>
      </c>
      <c r="J11" s="6" t="n">
        <v>1498352</v>
      </c>
      <c r="K11" s="6" t="n">
        <v>1648</v>
      </c>
    </row>
    <row r="12">
      <c r="A12" s="4" t="inlineStr">
        <is>
          <t>Restated [Member]</t>
        </is>
      </c>
    </row>
    <row r="13">
      <c r="A13" s="4" t="inlineStr">
        <is>
          <t>Note receivable</t>
        </is>
      </c>
      <c r="C13" s="6" t="n">
        <v>1500000</v>
      </c>
      <c r="F13" s="6" t="n">
        <v>1500000</v>
      </c>
      <c r="J13" s="6" t="n">
        <v>1500000</v>
      </c>
      <c r="K13" s="4" t="inlineStr">
        <is>
          <t xml:space="preserve"> </t>
        </is>
      </c>
    </row>
    <row r="14">
      <c r="A14" s="4" t="inlineStr">
        <is>
          <t>Less: Allowance for doubtful account</t>
        </is>
      </c>
      <c r="C14" s="6" t="n">
        <v>-1500000</v>
      </c>
      <c r="F14" s="6" t="n">
        <v>-1500000</v>
      </c>
      <c r="J14" s="6" t="n">
        <v>-1500000</v>
      </c>
      <c r="K14" s="4" t="inlineStr">
        <is>
          <t xml:space="preserve"> </t>
        </is>
      </c>
    </row>
    <row r="15">
      <c r="A15" s="4" t="inlineStr">
        <is>
          <t>Note Receivable, net</t>
        </is>
      </c>
      <c r="C15" s="4" t="inlineStr">
        <is>
          <t xml:space="preserve"> </t>
        </is>
      </c>
      <c r="F15" s="4" t="inlineStr">
        <is>
          <t xml:space="preserve"> </t>
        </is>
      </c>
      <c r="J15" s="4" t="inlineStr">
        <is>
          <t xml:space="preserve"> </t>
        </is>
      </c>
      <c r="K15" s="4" t="inlineStr">
        <is>
          <t xml:space="preserve"> </t>
        </is>
      </c>
    </row>
    <row r="16">
      <c r="A16" s="4" t="inlineStr">
        <is>
          <t>Change in total assets</t>
        </is>
      </c>
      <c r="C16" s="4" t="inlineStr">
        <is>
          <t xml:space="preserve"> </t>
        </is>
      </c>
      <c r="F16" s="4" t="inlineStr">
        <is>
          <t xml:space="preserve"> </t>
        </is>
      </c>
    </row>
    <row r="17">
      <c r="A17" s="4" t="inlineStr">
        <is>
          <t>Convertible Debenture</t>
        </is>
      </c>
      <c r="C17" s="6" t="n">
        <v>250000</v>
      </c>
      <c r="F17" s="6" t="n">
        <v>250000</v>
      </c>
    </row>
    <row r="18">
      <c r="A18" s="4" t="inlineStr">
        <is>
          <t>Derivative liability</t>
        </is>
      </c>
      <c r="C18" s="6" t="n">
        <v>148628</v>
      </c>
      <c r="F18" s="6" t="n">
        <v>148628</v>
      </c>
    </row>
    <row r="19">
      <c r="A19" s="4" t="inlineStr">
        <is>
          <t>Warrant liability</t>
        </is>
      </c>
      <c r="C19" s="4" t="inlineStr">
        <is>
          <t xml:space="preserve"> </t>
        </is>
      </c>
      <c r="F19" s="4" t="inlineStr">
        <is>
          <t xml:space="preserve"> </t>
        </is>
      </c>
    </row>
    <row r="20">
      <c r="A20" s="4" t="inlineStr">
        <is>
          <t>Additional paid in-capital - Warrant</t>
        </is>
      </c>
      <c r="C20" s="6" t="n">
        <v>281565</v>
      </c>
      <c r="F20" s="6" t="n">
        <v>281565</v>
      </c>
    </row>
    <row r="21">
      <c r="A21" s="4" t="inlineStr">
        <is>
          <t>Change in liabilities and stockholders' deficit</t>
        </is>
      </c>
      <c r="C21" s="6" t="n">
        <v>680193</v>
      </c>
      <c r="F21" s="6" t="n">
        <v>680193</v>
      </c>
    </row>
    <row r="22">
      <c r="A22" s="4" t="inlineStr">
        <is>
          <t>Expense</t>
        </is>
      </c>
      <c r="C22" s="6" t="n">
        <v>-2699</v>
      </c>
      <c r="E22" s="4" t="inlineStr">
        <is>
          <t xml:space="preserve"> </t>
        </is>
      </c>
      <c r="F22" s="6" t="n">
        <v>-2699</v>
      </c>
      <c r="G22" s="4" t="inlineStr">
        <is>
          <t xml:space="preserve"> </t>
        </is>
      </c>
      <c r="J22" s="6" t="n">
        <v>-1514160</v>
      </c>
      <c r="K22" s="4" t="inlineStr">
        <is>
          <t xml:space="preserve"> </t>
        </is>
      </c>
    </row>
    <row r="23">
      <c r="A23" s="4" t="inlineStr">
        <is>
          <t>Interest expense related to Debentures origination fee</t>
        </is>
      </c>
      <c r="C23" s="6" t="n">
        <v>-15000</v>
      </c>
      <c r="E23" s="4" t="inlineStr">
        <is>
          <t xml:space="preserve"> </t>
        </is>
      </c>
      <c r="F23" s="6" t="n">
        <v>-15000</v>
      </c>
      <c r="G23" s="4" t="inlineStr">
        <is>
          <t xml:space="preserve"> </t>
        </is>
      </c>
    </row>
    <row r="24">
      <c r="A24" s="4" t="inlineStr">
        <is>
          <t>Interest expense related to the Warrants issued in Private Placement</t>
        </is>
      </c>
      <c r="C24" s="6" t="n">
        <v>-281565</v>
      </c>
      <c r="E24" s="4" t="inlineStr">
        <is>
          <t xml:space="preserve"> </t>
        </is>
      </c>
      <c r="F24" s="6" t="n">
        <v>-281565</v>
      </c>
      <c r="G24" s="4" t="inlineStr">
        <is>
          <t xml:space="preserve"> </t>
        </is>
      </c>
    </row>
    <row r="25">
      <c r="A25" s="4" t="inlineStr">
        <is>
          <t>Loss on derivative liability</t>
        </is>
      </c>
      <c r="C25" s="6" t="n">
        <v>-148628</v>
      </c>
      <c r="E25" s="4" t="inlineStr">
        <is>
          <t xml:space="preserve"> </t>
        </is>
      </c>
      <c r="F25" s="6" t="n">
        <v>-148628</v>
      </c>
      <c r="G25" s="4" t="inlineStr">
        <is>
          <t xml:space="preserve"> </t>
        </is>
      </c>
    </row>
    <row r="26">
      <c r="A26" s="4" t="inlineStr">
        <is>
          <t>Other Income</t>
        </is>
      </c>
      <c r="C26" s="6" t="n">
        <v>6291</v>
      </c>
      <c r="E26" s="4" t="inlineStr">
        <is>
          <t xml:space="preserve"> </t>
        </is>
      </c>
      <c r="F26" s="6" t="n">
        <v>6291</v>
      </c>
      <c r="G26" s="4" t="inlineStr">
        <is>
          <t xml:space="preserve"> </t>
        </is>
      </c>
      <c r="J26" s="6" t="n">
        <v>1498352</v>
      </c>
      <c r="K26" s="6" t="n">
        <v>1648</v>
      </c>
    </row>
    <row r="27">
      <c r="A27" s="4" t="inlineStr">
        <is>
          <t>Change in Net Income</t>
        </is>
      </c>
      <c r="C27" s="6" t="n">
        <v>-441601</v>
      </c>
      <c r="E27" s="4" t="inlineStr">
        <is>
          <t xml:space="preserve"> </t>
        </is>
      </c>
      <c r="F27" s="6" t="n">
        <v>-441601</v>
      </c>
      <c r="G27" s="4" t="inlineStr">
        <is>
          <t xml:space="preserve"> </t>
        </is>
      </c>
      <c r="J27" s="6" t="n">
        <v>-15808</v>
      </c>
      <c r="K27" s="6" t="n">
        <v>1648</v>
      </c>
    </row>
    <row r="28">
      <c r="A28" s="4" t="inlineStr">
        <is>
          <t>Previous [Member]</t>
        </is>
      </c>
    </row>
    <row r="29">
      <c r="A29" s="4" t="inlineStr">
        <is>
          <t>Note receivable</t>
        </is>
      </c>
      <c r="C29" s="4" t="inlineStr">
        <is>
          <t xml:space="preserve"> </t>
        </is>
      </c>
      <c r="F29" s="4" t="inlineStr">
        <is>
          <t xml:space="preserve"> </t>
        </is>
      </c>
      <c r="J29" s="4" t="inlineStr">
        <is>
          <t xml:space="preserve"> </t>
        </is>
      </c>
      <c r="K29" s="4" t="inlineStr">
        <is>
          <t xml:space="preserve"> </t>
        </is>
      </c>
    </row>
    <row r="30">
      <c r="A30" s="4" t="inlineStr">
        <is>
          <t>Less: Allowance for doubtful account</t>
        </is>
      </c>
      <c r="C30" s="4" t="inlineStr">
        <is>
          <t xml:space="preserve"> </t>
        </is>
      </c>
      <c r="F30" s="4" t="inlineStr">
        <is>
          <t xml:space="preserve"> </t>
        </is>
      </c>
      <c r="J30" s="4" t="inlineStr">
        <is>
          <t xml:space="preserve"> </t>
        </is>
      </c>
      <c r="K30" s="4" t="inlineStr">
        <is>
          <t xml:space="preserve"> </t>
        </is>
      </c>
    </row>
    <row r="31">
      <c r="A31" s="4" t="inlineStr">
        <is>
          <t>Note Receivable, net</t>
        </is>
      </c>
      <c r="C31" s="4" t="inlineStr">
        <is>
          <t xml:space="preserve"> </t>
        </is>
      </c>
      <c r="F31" s="4" t="inlineStr">
        <is>
          <t xml:space="preserve"> </t>
        </is>
      </c>
      <c r="J31" s="4" t="inlineStr">
        <is>
          <t xml:space="preserve"> </t>
        </is>
      </c>
      <c r="K31" s="4" t="inlineStr">
        <is>
          <t xml:space="preserve"> </t>
        </is>
      </c>
    </row>
    <row r="32">
      <c r="A32" s="4" t="inlineStr">
        <is>
          <t>Change in total assets</t>
        </is>
      </c>
      <c r="C32" s="4" t="inlineStr">
        <is>
          <t xml:space="preserve"> </t>
        </is>
      </c>
      <c r="F32" s="4" t="inlineStr">
        <is>
          <t xml:space="preserve"> </t>
        </is>
      </c>
    </row>
    <row r="33">
      <c r="A33" s="4" t="inlineStr">
        <is>
          <t>Convertible Debenture</t>
        </is>
      </c>
      <c r="C33" s="6" t="n">
        <v>227500</v>
      </c>
      <c r="F33" s="6" t="n">
        <v>227500</v>
      </c>
    </row>
    <row r="34">
      <c r="A34" s="4" t="inlineStr">
        <is>
          <t>Derivative liability</t>
        </is>
      </c>
      <c r="C34" s="4" t="inlineStr">
        <is>
          <t xml:space="preserve"> </t>
        </is>
      </c>
      <c r="F34" s="4" t="inlineStr">
        <is>
          <t xml:space="preserve"> </t>
        </is>
      </c>
    </row>
    <row r="35">
      <c r="A35" s="4" t="inlineStr">
        <is>
          <t>Warrant liability</t>
        </is>
      </c>
      <c r="C35" s="6" t="n">
        <v>12500</v>
      </c>
      <c r="F35" s="6" t="n">
        <v>12500</v>
      </c>
    </row>
    <row r="36">
      <c r="A36" s="4" t="inlineStr">
        <is>
          <t>Additional paid in-capital - Warrant</t>
        </is>
      </c>
      <c r="C36" s="4" t="inlineStr">
        <is>
          <t xml:space="preserve"> </t>
        </is>
      </c>
      <c r="F36" s="4" t="inlineStr">
        <is>
          <t xml:space="preserve"> </t>
        </is>
      </c>
    </row>
    <row r="37">
      <c r="A37" s="4" t="inlineStr">
        <is>
          <t>Change in liabilities and stockholders' deficit</t>
        </is>
      </c>
      <c r="C37" s="6" t="n">
        <v>240000</v>
      </c>
      <c r="F37" s="6" t="n">
        <v>240000</v>
      </c>
    </row>
    <row r="38">
      <c r="A38" s="4" t="inlineStr">
        <is>
          <t>Expense</t>
        </is>
      </c>
      <c r="C38" s="6" t="n">
        <v>-2699</v>
      </c>
      <c r="E38" s="4" t="inlineStr">
        <is>
          <t xml:space="preserve"> </t>
        </is>
      </c>
      <c r="F38" s="6" t="n">
        <v>-2699</v>
      </c>
      <c r="G38" s="4" t="inlineStr">
        <is>
          <t xml:space="preserve"> </t>
        </is>
      </c>
      <c r="J38" s="6" t="n">
        <v>14160</v>
      </c>
      <c r="K38" s="4" t="inlineStr">
        <is>
          <t xml:space="preserve"> </t>
        </is>
      </c>
    </row>
    <row r="39">
      <c r="A39" s="4" t="inlineStr">
        <is>
          <t>Interest expense related to Debentures origination fee</t>
        </is>
      </c>
      <c r="C39" s="4" t="inlineStr">
        <is>
          <t xml:space="preserve"> </t>
        </is>
      </c>
      <c r="E39" s="4" t="inlineStr">
        <is>
          <t xml:space="preserve"> </t>
        </is>
      </c>
      <c r="F39" s="4" t="inlineStr">
        <is>
          <t xml:space="preserve"> </t>
        </is>
      </c>
      <c r="G39" s="4" t="inlineStr">
        <is>
          <t xml:space="preserve"> </t>
        </is>
      </c>
    </row>
    <row r="40">
      <c r="A40" s="4" t="inlineStr">
        <is>
          <t>Interest expense related to the Warrants issued in Private Placement</t>
        </is>
      </c>
      <c r="C40" s="4" t="inlineStr">
        <is>
          <t xml:space="preserve"> </t>
        </is>
      </c>
      <c r="E40" s="4" t="inlineStr">
        <is>
          <t xml:space="preserve"> </t>
        </is>
      </c>
      <c r="F40" s="4" t="inlineStr">
        <is>
          <t xml:space="preserve"> </t>
        </is>
      </c>
      <c r="G40" s="4" t="inlineStr">
        <is>
          <t xml:space="preserve"> </t>
        </is>
      </c>
    </row>
    <row r="41">
      <c r="A41" s="4" t="inlineStr">
        <is>
          <t>Loss on derivative liability</t>
        </is>
      </c>
      <c r="C41" s="4" t="inlineStr">
        <is>
          <t xml:space="preserve"> </t>
        </is>
      </c>
      <c r="E41" s="4" t="inlineStr">
        <is>
          <t xml:space="preserve"> </t>
        </is>
      </c>
      <c r="F41" s="4" t="inlineStr">
        <is>
          <t xml:space="preserve"> </t>
        </is>
      </c>
      <c r="G41" s="4" t="inlineStr">
        <is>
          <t xml:space="preserve"> </t>
        </is>
      </c>
    </row>
    <row r="42">
      <c r="A42" s="4" t="inlineStr">
        <is>
          <t>Other Income</t>
        </is>
      </c>
      <c r="C42" s="6" t="n">
        <v>6291</v>
      </c>
      <c r="E42" s="4" t="inlineStr">
        <is>
          <t xml:space="preserve"> </t>
        </is>
      </c>
      <c r="F42" s="6" t="n">
        <v>6291</v>
      </c>
      <c r="G42" s="4" t="inlineStr">
        <is>
          <t xml:space="preserve"> </t>
        </is>
      </c>
      <c r="J42" s="4" t="inlineStr">
        <is>
          <t xml:space="preserve"> </t>
        </is>
      </c>
      <c r="K42" s="4" t="inlineStr">
        <is>
          <t xml:space="preserve"> </t>
        </is>
      </c>
    </row>
    <row r="43">
      <c r="A43" s="4" t="inlineStr">
        <is>
          <t>Change in Net Income</t>
        </is>
      </c>
      <c r="C43" s="5" t="n">
        <v>3592</v>
      </c>
      <c r="E43" s="4" t="inlineStr">
        <is>
          <t xml:space="preserve"> </t>
        </is>
      </c>
      <c r="F43" s="5" t="n">
        <v>3592</v>
      </c>
      <c r="G43" s="4" t="inlineStr">
        <is>
          <t xml:space="preserve"> </t>
        </is>
      </c>
      <c r="J43" s="5" t="n">
        <v>14160</v>
      </c>
      <c r="K43" s="4" t="inlineStr">
        <is>
          <t xml:space="preserve"> </t>
        </is>
      </c>
    </row>
  </sheetData>
  <mergeCells count="5">
    <mergeCell ref="A1:A2"/>
    <mergeCell ref="B1:E1"/>
    <mergeCell ref="F1:G1"/>
    <mergeCell ref="H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CONSOLIDATED FINANCIAL STATEMENTS (Details Narrative) - USD ($)</t>
        </is>
      </c>
      <c r="B1" s="2" t="inlineStr">
        <is>
          <t>Sep. 30, 2020</t>
        </is>
      </c>
      <c r="C1" s="2" t="inlineStr">
        <is>
          <t>Jun. 30, 2020</t>
        </is>
      </c>
      <c r="D1" s="2" t="inlineStr">
        <is>
          <t>Dec. 31, 2019</t>
        </is>
      </c>
      <c r="E1" s="2" t="inlineStr">
        <is>
          <t>Jun. 30, 2019</t>
        </is>
      </c>
      <c r="F1" s="2" t="inlineStr">
        <is>
          <t>Dec. 31, 2018</t>
        </is>
      </c>
    </row>
    <row r="2">
      <c r="A2" s="3" t="inlineStr">
        <is>
          <t>Notes to Financial Statements</t>
        </is>
      </c>
    </row>
    <row r="3">
      <c r="A3" s="4" t="inlineStr">
        <is>
          <t>Note receivable</t>
        </is>
      </c>
      <c r="B3" s="5" t="n">
        <v>1500000</v>
      </c>
      <c r="C3" s="5" t="n">
        <v>1500000</v>
      </c>
      <c r="D3" s="5" t="n">
        <v>1500000</v>
      </c>
      <c r="E3" s="5" t="n">
        <v>1500000</v>
      </c>
      <c r="F3" s="4" t="inlineStr">
        <is>
          <t xml:space="preserve"> </t>
        </is>
      </c>
    </row>
    <row r="4">
      <c r="A4" s="4" t="inlineStr">
        <is>
          <t>Less: Allowance for doubtful account</t>
        </is>
      </c>
      <c r="B4" s="5" t="n">
        <v>-1500000</v>
      </c>
      <c r="C4" s="5" t="n">
        <v>-1500000</v>
      </c>
      <c r="D4" s="5" t="n">
        <v>-1500000</v>
      </c>
      <c r="E4" s="5" t="n">
        <v>-1500000</v>
      </c>
      <c r="F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SUBSEQUENT EVENTS (Details Narrative) - USD ($)</t>
        </is>
      </c>
      <c r="B1" s="2" t="inlineStr">
        <is>
          <t>Jul. 14, 2020</t>
        </is>
      </c>
      <c r="C1" s="2" t="inlineStr">
        <is>
          <t>Jul. 10, 2020</t>
        </is>
      </c>
      <c r="D1" s="2" t="inlineStr">
        <is>
          <t>Jul. 08, 2020</t>
        </is>
      </c>
      <c r="E1" s="2" t="inlineStr">
        <is>
          <t>May 04, 2020</t>
        </is>
      </c>
      <c r="F1" s="2" t="inlineStr">
        <is>
          <t>Apr. 03, 2020</t>
        </is>
      </c>
      <c r="G1" s="2" t="inlineStr">
        <is>
          <t>Mar. 06, 2018</t>
        </is>
      </c>
      <c r="H1" s="2" t="inlineStr">
        <is>
          <t>May 31, 2020</t>
        </is>
      </c>
      <c r="I1" s="2" t="inlineStr">
        <is>
          <t>Mar. 17, 2020</t>
        </is>
      </c>
      <c r="J1" s="2" t="inlineStr">
        <is>
          <t>Jan. 27, 2020</t>
        </is>
      </c>
      <c r="K1" s="2" t="inlineStr">
        <is>
          <t>Jun. 30, 2020</t>
        </is>
      </c>
      <c r="L1" s="2" t="inlineStr">
        <is>
          <t>Mar. 31, 2020</t>
        </is>
      </c>
      <c r="M1" s="2" t="inlineStr">
        <is>
          <t>Sep. 30, 2020</t>
        </is>
      </c>
      <c r="N1" s="2" t="inlineStr">
        <is>
          <t>Dec. 31, 2019</t>
        </is>
      </c>
      <c r="O1" s="2" t="inlineStr">
        <is>
          <t>Dec. 31, 2018</t>
        </is>
      </c>
      <c r="P1" s="2" t="inlineStr">
        <is>
          <t>Jul. 09, 2020</t>
        </is>
      </c>
      <c r="Q1" s="2" t="inlineStr">
        <is>
          <t>Jul. 07, 2020</t>
        </is>
      </c>
      <c r="R1" s="2" t="inlineStr">
        <is>
          <t>May 23, 2019</t>
        </is>
      </c>
      <c r="S1" s="2" t="inlineStr">
        <is>
          <t>Dec. 02, 2016</t>
        </is>
      </c>
    </row>
    <row r="2">
      <c r="A2" s="4" t="inlineStr">
        <is>
          <t>Shares issued to related party, value</t>
        </is>
      </c>
      <c r="K2" s="5" t="n">
        <v>-157500</v>
      </c>
      <c r="L2" s="5" t="n">
        <v>-318500</v>
      </c>
      <c r="N2" s="5" t="n">
        <v>-290100</v>
      </c>
      <c r="O2" s="5" t="n">
        <v>-136000</v>
      </c>
    </row>
    <row r="3">
      <c r="A3" s="4" t="inlineStr">
        <is>
          <t>Fair market value of share</t>
        </is>
      </c>
      <c r="G3" s="10" t="n">
        <v>0.016</v>
      </c>
    </row>
    <row r="4">
      <c r="A4" s="4" t="inlineStr">
        <is>
          <t>Operating lease liability</t>
        </is>
      </c>
      <c r="M4" s="5" t="n">
        <v>644310</v>
      </c>
      <c r="N4" s="6" t="n">
        <v>357171</v>
      </c>
      <c r="O4" s="4" t="inlineStr">
        <is>
          <t xml:space="preserve"> </t>
        </is>
      </c>
    </row>
    <row r="5">
      <c r="A5" s="4" t="inlineStr">
        <is>
          <t>Operating lease right of use assets</t>
        </is>
      </c>
      <c r="M5" s="5" t="n">
        <v>644310</v>
      </c>
      <c r="N5" s="5" t="n">
        <v>338304</v>
      </c>
      <c r="O5" s="4" t="inlineStr">
        <is>
          <t xml:space="preserve"> </t>
        </is>
      </c>
    </row>
    <row r="6">
      <c r="A6" s="4" t="inlineStr">
        <is>
          <t>Warrants exercise price</t>
        </is>
      </c>
      <c r="M6" s="9" t="n">
        <v>0.05</v>
      </c>
    </row>
    <row r="7">
      <c r="A7" s="4" t="inlineStr">
        <is>
          <t>Preferred stock, shares par value</t>
        </is>
      </c>
      <c r="M7" s="7" t="n">
        <v>1e-05</v>
      </c>
      <c r="N7" s="7" t="n">
        <v>1e-05</v>
      </c>
    </row>
    <row r="8">
      <c r="A8" s="4" t="inlineStr">
        <is>
          <t>Common stock, shares authorized</t>
        </is>
      </c>
      <c r="M8" s="6" t="n">
        <v>2500000000</v>
      </c>
      <c r="N8" s="6" t="n">
        <v>900000000</v>
      </c>
      <c r="O8" s="6" t="n">
        <v>900000000</v>
      </c>
    </row>
    <row r="9">
      <c r="A9" s="4" t="inlineStr">
        <is>
          <t>Common stock, shares par value</t>
        </is>
      </c>
      <c r="M9" s="7" t="n">
        <v>1e-05</v>
      </c>
      <c r="N9" s="7" t="n">
        <v>1e-05</v>
      </c>
      <c r="O9" s="7" t="n">
        <v>1e-05</v>
      </c>
    </row>
    <row r="10">
      <c r="A10" s="4" t="inlineStr">
        <is>
          <t>Conversion of stock, converted shares</t>
        </is>
      </c>
      <c r="G10" s="6" t="n">
        <v>55000</v>
      </c>
    </row>
    <row r="11">
      <c r="A11" s="4" t="inlineStr">
        <is>
          <t>Series C Preferred Stock [Member]</t>
        </is>
      </c>
    </row>
    <row r="12">
      <c r="A12" s="4" t="inlineStr">
        <is>
          <t>Preferred stock, shares authorized</t>
        </is>
      </c>
      <c r="D12" s="6" t="n">
        <v>250</v>
      </c>
      <c r="M12" s="6" t="n">
        <v>250</v>
      </c>
      <c r="N12" s="6" t="n">
        <v>250</v>
      </c>
      <c r="O12" s="6" t="n">
        <v>3300000</v>
      </c>
      <c r="Q12" s="6" t="n">
        <v>3300000</v>
      </c>
    </row>
    <row r="13">
      <c r="A13" s="4" t="inlineStr">
        <is>
          <t>Preferred stock, shares par value</t>
        </is>
      </c>
      <c r="D13" s="7" t="n">
        <v>1e-05</v>
      </c>
      <c r="M13" s="7" t="n">
        <v>1e-05</v>
      </c>
      <c r="N13" s="7" t="n">
        <v>1e-05</v>
      </c>
      <c r="O13" s="7" t="n">
        <v>1e-05</v>
      </c>
      <c r="Q13" s="7" t="n">
        <v>1e-05</v>
      </c>
    </row>
    <row r="14">
      <c r="A14" s="4" t="inlineStr">
        <is>
          <t>Conversion of stock, converted shares</t>
        </is>
      </c>
      <c r="M14" s="6" t="n">
        <v>1000</v>
      </c>
      <c r="N14" s="6" t="n">
        <v>1000</v>
      </c>
    </row>
    <row r="15">
      <c r="A15" s="4" t="inlineStr">
        <is>
          <t>Securities Exchange Agreement [Member]</t>
        </is>
      </c>
    </row>
    <row r="16">
      <c r="A16" s="4" t="inlineStr">
        <is>
          <t>Purchase price of first debenture</t>
        </is>
      </c>
      <c r="H16" s="5" t="n">
        <v>250000</v>
      </c>
    </row>
    <row r="17">
      <c r="A17" s="4" t="inlineStr">
        <is>
          <t>Loan origination fees</t>
        </is>
      </c>
      <c r="H17" s="6" t="n">
        <v>15000</v>
      </c>
    </row>
    <row r="18">
      <c r="A18" s="4" t="inlineStr">
        <is>
          <t>Debt issuance discount</t>
        </is>
      </c>
      <c r="H18" s="6" t="n">
        <v>10000</v>
      </c>
    </row>
    <row r="19">
      <c r="A19" s="4" t="inlineStr">
        <is>
          <t>Structuring fee</t>
        </is>
      </c>
      <c r="H19" s="5" t="n">
        <v>5000</v>
      </c>
    </row>
    <row r="20">
      <c r="A20" s="4" t="inlineStr">
        <is>
          <t>Shares reserved for future issuance</t>
        </is>
      </c>
      <c r="H20" s="6" t="n">
        <v>20000000</v>
      </c>
    </row>
    <row r="21">
      <c r="A21" s="4" t="inlineStr">
        <is>
          <t>Warrants exercise price</t>
        </is>
      </c>
      <c r="H21" s="9" t="n">
        <v>0.05</v>
      </c>
    </row>
    <row r="22">
      <c r="A22" s="4" t="inlineStr">
        <is>
          <t>Warrant term</t>
        </is>
      </c>
      <c r="H22" s="4" t="inlineStr">
        <is>
          <t>3 years</t>
        </is>
      </c>
    </row>
    <row r="23">
      <c r="A23" s="4" t="inlineStr">
        <is>
          <t>Private Placement [Member]</t>
        </is>
      </c>
    </row>
    <row r="24">
      <c r="A24" s="4" t="inlineStr">
        <is>
          <t>Maximum shares conversion limit</t>
        </is>
      </c>
      <c r="H24" s="6" t="n">
        <v>105947397</v>
      </c>
    </row>
    <row r="25">
      <c r="A25" s="4" t="inlineStr">
        <is>
          <t>Warrants exercisable</t>
        </is>
      </c>
      <c r="H25" s="6" t="n">
        <v>20000000</v>
      </c>
    </row>
    <row r="26">
      <c r="A26" s="4" t="inlineStr">
        <is>
          <t>Conversion price</t>
        </is>
      </c>
      <c r="H26" s="9" t="n">
        <v>0.05</v>
      </c>
    </row>
    <row r="27">
      <c r="A27" s="4" t="inlineStr">
        <is>
          <t>Common stock shares issued upon conversion of preferred stock</t>
        </is>
      </c>
      <c r="H27" s="6" t="n">
        <v>105947397</v>
      </c>
    </row>
    <row r="28">
      <c r="A28" s="4" t="inlineStr">
        <is>
          <t>Private Placement [Member] | Minimum [Member]</t>
        </is>
      </c>
    </row>
    <row r="29">
      <c r="A29" s="4" t="inlineStr">
        <is>
          <t>Conversion blocker, percentage</t>
        </is>
      </c>
      <c r="H29" s="4" t="inlineStr">
        <is>
          <t>4.99%</t>
        </is>
      </c>
    </row>
    <row r="30">
      <c r="A30" s="4" t="inlineStr">
        <is>
          <t>Private Placement [Member] | Maximum [Member]</t>
        </is>
      </c>
    </row>
    <row r="31">
      <c r="A31" s="4" t="inlineStr">
        <is>
          <t>Conversion blocker, percentage</t>
        </is>
      </c>
      <c r="H31" s="4" t="inlineStr">
        <is>
          <t>9.99%</t>
        </is>
      </c>
    </row>
    <row r="32">
      <c r="A32" s="4" t="inlineStr">
        <is>
          <t>PaycheckProtectionPromissoryNote</t>
        </is>
      </c>
    </row>
    <row r="33">
      <c r="A33" s="4" t="inlineStr">
        <is>
          <t>Principal amount</t>
        </is>
      </c>
      <c r="E33" s="5" t="n">
        <v>95161</v>
      </c>
    </row>
    <row r="34">
      <c r="A34" s="4" t="inlineStr">
        <is>
          <t>Maturity date</t>
        </is>
      </c>
      <c r="E34" s="4" t="inlineStr">
        <is>
          <t>May 6,
		2022</t>
        </is>
      </c>
    </row>
    <row r="35">
      <c r="A35" s="4" t="inlineStr">
        <is>
          <t>Interest rate</t>
        </is>
      </c>
      <c r="E35" s="4" t="inlineStr">
        <is>
          <t>1.00%</t>
        </is>
      </c>
    </row>
    <row r="36">
      <c r="A36" s="4" t="inlineStr">
        <is>
          <t>US Small Business Administration [Member]</t>
        </is>
      </c>
    </row>
    <row r="37">
      <c r="A37" s="4" t="inlineStr">
        <is>
          <t>Proceeds from loan</t>
        </is>
      </c>
      <c r="H37" s="5" t="n">
        <v>7000</v>
      </c>
    </row>
    <row r="38">
      <c r="A38" s="4" t="inlineStr">
        <is>
          <t>Robert Clark [Member]</t>
        </is>
      </c>
    </row>
    <row r="39">
      <c r="A39" s="4" t="inlineStr">
        <is>
          <t>Shares reserved for future issuance</t>
        </is>
      </c>
      <c r="N39" s="6" t="n">
        <v>170000000</v>
      </c>
      <c r="S39" s="6" t="n">
        <v>120000000</v>
      </c>
    </row>
    <row r="40">
      <c r="A40" s="4" t="inlineStr">
        <is>
          <t>Lori Radcliffe[Member]</t>
        </is>
      </c>
    </row>
    <row r="41">
      <c r="A41" s="4" t="inlineStr">
        <is>
          <t>Shares issued to related party, shares</t>
        </is>
      </c>
      <c r="J41" s="6" t="n">
        <v>5000000</v>
      </c>
    </row>
    <row r="42">
      <c r="A42" s="4" t="inlineStr">
        <is>
          <t>Shares issued to related party, value</t>
        </is>
      </c>
      <c r="J42" s="5" t="n">
        <v>318500</v>
      </c>
    </row>
    <row r="43">
      <c r="A43" s="4" t="inlineStr">
        <is>
          <t>Fair market value of share</t>
        </is>
      </c>
      <c r="J43" s="8" t="n">
        <v>0.06370000000000001</v>
      </c>
    </row>
    <row r="44">
      <c r="A44" s="4" t="inlineStr">
        <is>
          <t>Kona [Member]</t>
        </is>
      </c>
    </row>
    <row r="45">
      <c r="A45" s="4" t="inlineStr">
        <is>
          <t>Operating lease payment</t>
        </is>
      </c>
      <c r="I45" s="5" t="n">
        <v>676</v>
      </c>
    </row>
    <row r="46">
      <c r="A46" s="4" t="inlineStr">
        <is>
          <t>Operating lease liability</t>
        </is>
      </c>
      <c r="I46" s="6" t="n">
        <v>38502</v>
      </c>
    </row>
    <row r="47">
      <c r="A47" s="4" t="inlineStr">
        <is>
          <t>Operating lease right of use assets</t>
        </is>
      </c>
      <c r="I47" s="5" t="n">
        <v>38502</v>
      </c>
    </row>
    <row r="48">
      <c r="A48" s="4" t="inlineStr">
        <is>
          <t>Paul O Renick [Member]</t>
        </is>
      </c>
    </row>
    <row r="49">
      <c r="A49" s="4" t="inlineStr">
        <is>
          <t>Shares issued to related party, shares</t>
        </is>
      </c>
      <c r="F49" s="6" t="n">
        <v>5000000</v>
      </c>
    </row>
    <row r="50">
      <c r="A50" s="4" t="inlineStr">
        <is>
          <t>Shares issued to related party, value</t>
        </is>
      </c>
      <c r="F50" s="5" t="n">
        <v>157500</v>
      </c>
    </row>
    <row r="51">
      <c r="A51" s="4" t="inlineStr">
        <is>
          <t>Fair market value of share</t>
        </is>
      </c>
      <c r="F51" s="8" t="n">
        <v>0.0315</v>
      </c>
    </row>
    <row r="52">
      <c r="A52" s="4" t="inlineStr">
        <is>
          <t>Ryan Dodd [Member]</t>
        </is>
      </c>
    </row>
    <row r="53">
      <c r="A53" s="4" t="inlineStr">
        <is>
          <t>Fair market value of share</t>
        </is>
      </c>
      <c r="F53" s="8" t="n">
        <v>0.0315</v>
      </c>
      <c r="R53" s="10" t="n">
        <v>0.131</v>
      </c>
    </row>
    <row r="54">
      <c r="A54" s="4" t="inlineStr">
        <is>
          <t>Common stockshares issued under agreement, shares</t>
        </is>
      </c>
      <c r="F54" s="6" t="n">
        <v>85000</v>
      </c>
    </row>
    <row r="55">
      <c r="A55" s="4" t="inlineStr">
        <is>
          <t>Common stockshares issued under agreement, value</t>
        </is>
      </c>
      <c r="F55" s="5" t="n">
        <v>2578</v>
      </c>
    </row>
    <row r="56">
      <c r="A56" s="4" t="inlineStr">
        <is>
          <t>Subsequent Event [Member]</t>
        </is>
      </c>
    </row>
    <row r="57">
      <c r="A57" s="4" t="inlineStr">
        <is>
          <t>Common stock, shares authorized</t>
        </is>
      </c>
      <c r="P57" s="6" t="n">
        <v>2500000000</v>
      </c>
    </row>
    <row r="58">
      <c r="A58" s="4" t="inlineStr">
        <is>
          <t>Common stock, shares par value</t>
        </is>
      </c>
      <c r="P58" s="7" t="n">
        <v>1e-05</v>
      </c>
    </row>
    <row r="59">
      <c r="A59" s="4" t="inlineStr">
        <is>
          <t>Subsequent Event [Member] | Series C Preferred Stock [Member]</t>
        </is>
      </c>
    </row>
    <row r="60">
      <c r="A60" s="4" t="inlineStr">
        <is>
          <t>Preferred stock, shares authorized</t>
        </is>
      </c>
      <c r="D60" s="6" t="n">
        <v>250</v>
      </c>
      <c r="Q60" s="6" t="n">
        <v>3300000</v>
      </c>
    </row>
    <row r="61">
      <c r="A61" s="4" t="inlineStr">
        <is>
          <t>Preferred stock, shares par value</t>
        </is>
      </c>
      <c r="D61" s="7" t="n">
        <v>1e-05</v>
      </c>
    </row>
    <row r="62">
      <c r="A62" s="4" t="inlineStr">
        <is>
          <t>Preferred stock, voting right</t>
        </is>
      </c>
      <c r="D62" s="4" t="inlineStr">
        <is>
          <t>The holders of shares of the Series Preferred C Stock are entitled to 2,000,000, votes for every share of our Series Preferred C Stock held</t>
        </is>
      </c>
    </row>
    <row r="63">
      <c r="A63" s="4" t="inlineStr">
        <is>
          <t>Subsequent Event [Member] | Securities Exchange Agreement [Member]</t>
        </is>
      </c>
    </row>
    <row r="64">
      <c r="A64" s="4" t="inlineStr">
        <is>
          <t>Debt issuance discount</t>
        </is>
      </c>
      <c r="B64" s="5" t="n">
        <v>10000</v>
      </c>
    </row>
    <row r="65">
      <c r="A65" s="4" t="inlineStr">
        <is>
          <t>Purchase price of second debenture</t>
        </is>
      </c>
      <c r="B65" s="5" t="n">
        <v>250000</v>
      </c>
    </row>
    <row r="66">
      <c r="A66" s="4" t="inlineStr">
        <is>
          <t>Subsequent Event [Member] | Robert Clark [Member]</t>
        </is>
      </c>
    </row>
    <row r="67">
      <c r="A67" s="4" t="inlineStr">
        <is>
          <t>Shares issued to related party, shares</t>
        </is>
      </c>
      <c r="B67" s="6" t="n">
        <v>140</v>
      </c>
    </row>
    <row r="68">
      <c r="A68" s="4" t="inlineStr">
        <is>
          <t>Fair market value of share</t>
        </is>
      </c>
      <c r="B68" s="8" t="n">
        <v>0.0312</v>
      </c>
      <c r="C68" s="8" t="n">
        <v>0.0346</v>
      </c>
    </row>
    <row r="69">
      <c r="A69" s="4" t="inlineStr">
        <is>
          <t>Common stock shares issued upon conversion of preferred stock</t>
        </is>
      </c>
      <c r="C69" s="6" t="n">
        <v>2700000</v>
      </c>
    </row>
    <row r="70">
      <c r="A70" s="4" t="inlineStr">
        <is>
          <t>Conversion of stock, converted shares</t>
        </is>
      </c>
      <c r="C70" s="6" t="n">
        <v>2700000</v>
      </c>
    </row>
    <row r="71">
      <c r="A71" s="4" t="inlineStr">
        <is>
          <t>Subsequent Event [Member] | Joseph Thornburg [Member]</t>
        </is>
      </c>
    </row>
    <row r="72">
      <c r="A72" s="4" t="inlineStr">
        <is>
          <t>Fair market value of share</t>
        </is>
      </c>
      <c r="C72" s="8" t="n">
        <v>0.0346</v>
      </c>
    </row>
    <row r="73">
      <c r="A73" s="4" t="inlineStr">
        <is>
          <t>Common stock shares issued upon conversion of preferred stock</t>
        </is>
      </c>
      <c r="C73" s="6" t="n">
        <v>1300000</v>
      </c>
    </row>
    <row r="74">
      <c r="A74" s="4" t="inlineStr">
        <is>
          <t>Conversion of stock, converted shares</t>
        </is>
      </c>
      <c r="C74" s="6" t="n">
        <v>1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INVENTORY</t>
        </is>
      </c>
      <c r="B4" s="4" t="inlineStr">
        <is>
          <t xml:space="preserve">NOTE 2 – INVENTORY Inventory consisted of the following:
September 30, December 31,
CBD Energy Water $ 174,798 $ 107,719
Hemp Energy Drink 408,135 393,021
Storm CBD Water 25,141 41,760
Merchandise and Apparel 12,481 26,304
Unfilled Cans - 86,459
Miscellaneous Beverages 45,253 -
Other Inventory 25,904 31,659
Point of Sale Inventory 19,229 -
Total Inventory $ 710,941 $ 686,922 </t>
        </is>
      </c>
      <c r="C4" s="4" t="inlineStr">
        <is>
          <t xml:space="preserve">NOTE 2 – INVENTORY Inventory consisted of the following
at December 31:
2019 2018
CBD Energy Water $ 107,719 $ 2,359
Hemp Energy Drink 393,021 63,974
Storm CBD Water 41,760 -
Merchandise and Apparel 26,304 1,184
Unfilled Cans 86,459 -
Other Inventory 31,659 -
Total Inventory $ 686,922 $ 67,5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20:48:26Z</dcterms:created>
  <dcterms:modified xmlns:dcterms="http://purl.org/dc/terms/" xmlns:xsi="http://www.w3.org/2001/XMLSchema-instance" xsi:type="dcterms:W3CDTF">2020-11-23T20:48:26Z</dcterms:modified>
</cp:coreProperties>
</file>